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Available-f" sheetId="11" state="visible" r:id="rId11"/>
    <sheet xmlns:r="http://schemas.openxmlformats.org/officeDocument/2006/relationships" name="Note 4 - Loans, Allowance for L" sheetId="12" state="visible" r:id="rId12"/>
    <sheet xmlns:r="http://schemas.openxmlformats.org/officeDocument/2006/relationships" name="Note 5 - Transfers and Servicin" sheetId="13" state="visible" r:id="rId13"/>
    <sheet xmlns:r="http://schemas.openxmlformats.org/officeDocument/2006/relationships" name="Note 6 - Earnings Per Share (EP" sheetId="14" state="visible" r:id="rId14"/>
    <sheet xmlns:r="http://schemas.openxmlformats.org/officeDocument/2006/relationships" name="Note 7 - Derivatives and Hedgin"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Stock-based Compensat" sheetId="18" state="visible" r:id="rId18"/>
    <sheet xmlns:r="http://schemas.openxmlformats.org/officeDocument/2006/relationships" name="Note 11 - Fair Value Measuremen" sheetId="19" state="visible" r:id="rId19"/>
    <sheet xmlns:r="http://schemas.openxmlformats.org/officeDocument/2006/relationships" name="Note 3 - Securities Available20" sheetId="20" state="visible" r:id="rId20"/>
    <sheet xmlns:r="http://schemas.openxmlformats.org/officeDocument/2006/relationships" name="Note 4 - Loans, Allowance for21" sheetId="21" state="visible" r:id="rId21"/>
    <sheet xmlns:r="http://schemas.openxmlformats.org/officeDocument/2006/relationships" name="Note 6 - Earnings Per Share (22" sheetId="22" state="visible" r:id="rId22"/>
    <sheet xmlns:r="http://schemas.openxmlformats.org/officeDocument/2006/relationships" name="Note 7 - Derivatives and Hedg23" sheetId="23" state="visible" r:id="rId23"/>
    <sheet xmlns:r="http://schemas.openxmlformats.org/officeDocument/2006/relationships" name="Note 8 - Other Comprehensive 24" sheetId="24" state="visible" r:id="rId24"/>
    <sheet xmlns:r="http://schemas.openxmlformats.org/officeDocument/2006/relationships" name="Note 9 - Commitments and Cont25" sheetId="25" state="visible" r:id="rId25"/>
    <sheet xmlns:r="http://schemas.openxmlformats.org/officeDocument/2006/relationships" name="Note 10 - Stock-based Compens26" sheetId="26" state="visible" r:id="rId26"/>
    <sheet xmlns:r="http://schemas.openxmlformats.org/officeDocument/2006/relationships" name="Note 11 - Fair Value Measurem27" sheetId="27" state="visible" r:id="rId27"/>
    <sheet xmlns:r="http://schemas.openxmlformats.org/officeDocument/2006/relationships" name="Note 3 - Securities Available28" sheetId="28" state="visible" r:id="rId28"/>
    <sheet xmlns:r="http://schemas.openxmlformats.org/officeDocument/2006/relationships" name="Note 3 - Securities Available29" sheetId="29" state="visible" r:id="rId29"/>
    <sheet xmlns:r="http://schemas.openxmlformats.org/officeDocument/2006/relationships" name="Note 3 - Securities Available30" sheetId="30" state="visible" r:id="rId30"/>
    <sheet xmlns:r="http://schemas.openxmlformats.org/officeDocument/2006/relationships" name="Note 3 - Securities Available31" sheetId="31" state="visible" r:id="rId31"/>
    <sheet xmlns:r="http://schemas.openxmlformats.org/officeDocument/2006/relationships" name="Note 4 - Loans, Allowance for32" sheetId="32" state="visible" r:id="rId32"/>
    <sheet xmlns:r="http://schemas.openxmlformats.org/officeDocument/2006/relationships" name="Note 4 - Loans, Allowance for33" sheetId="33" state="visible" r:id="rId33"/>
    <sheet xmlns:r="http://schemas.openxmlformats.org/officeDocument/2006/relationships" name="Note 4 - Loans, Allowance for34" sheetId="34" state="visible" r:id="rId34"/>
    <sheet xmlns:r="http://schemas.openxmlformats.org/officeDocument/2006/relationships" name="Note 4 - Loans, Allowance for35" sheetId="35" state="visible" r:id="rId35"/>
    <sheet xmlns:r="http://schemas.openxmlformats.org/officeDocument/2006/relationships" name="Note 4 - Loans, Allowance for36" sheetId="36" state="visible" r:id="rId36"/>
    <sheet xmlns:r="http://schemas.openxmlformats.org/officeDocument/2006/relationships" name="Note 4 - Loans, Allowance for37" sheetId="37" state="visible" r:id="rId37"/>
    <sheet xmlns:r="http://schemas.openxmlformats.org/officeDocument/2006/relationships" name="Note 4 - Loans, Allowance for38" sheetId="38" state="visible" r:id="rId38"/>
    <sheet xmlns:r="http://schemas.openxmlformats.org/officeDocument/2006/relationships" name="Note 4 - Loans, Allowance for39" sheetId="39" state="visible" r:id="rId39"/>
    <sheet xmlns:r="http://schemas.openxmlformats.org/officeDocument/2006/relationships" name="Note 4 - Loans, Allowance for40" sheetId="40" state="visible" r:id="rId40"/>
    <sheet xmlns:r="http://schemas.openxmlformats.org/officeDocument/2006/relationships" name="Note 4 - Loans, Allowance for41" sheetId="41" state="visible" r:id="rId41"/>
    <sheet xmlns:r="http://schemas.openxmlformats.org/officeDocument/2006/relationships" name="Note 4 - Loans, Allowance for42" sheetId="42" state="visible" r:id="rId42"/>
    <sheet xmlns:r="http://schemas.openxmlformats.org/officeDocument/2006/relationships" name="Note 4 - Loans, Allowance for43" sheetId="43" state="visible" r:id="rId43"/>
    <sheet xmlns:r="http://schemas.openxmlformats.org/officeDocument/2006/relationships" name="Note 5 - Transfers and Servic44" sheetId="44" state="visible" r:id="rId44"/>
    <sheet xmlns:r="http://schemas.openxmlformats.org/officeDocument/2006/relationships" name="Note 6 - Earnings Per Share (45" sheetId="45" state="visible" r:id="rId45"/>
    <sheet xmlns:r="http://schemas.openxmlformats.org/officeDocument/2006/relationships" name="Note 6 - Earnings Per Share (46" sheetId="46" state="visible" r:id="rId46"/>
    <sheet xmlns:r="http://schemas.openxmlformats.org/officeDocument/2006/relationships" name="Note 7 - Derivatives and Hedg47" sheetId="47" state="visible" r:id="rId47"/>
    <sheet xmlns:r="http://schemas.openxmlformats.org/officeDocument/2006/relationships" name="Note 7 - Derivatives and Hedg48" sheetId="48" state="visible" r:id="rId48"/>
    <sheet xmlns:r="http://schemas.openxmlformats.org/officeDocument/2006/relationships" name="Note 8 - Other Comprehensive 49" sheetId="49" state="visible" r:id="rId49"/>
    <sheet xmlns:r="http://schemas.openxmlformats.org/officeDocument/2006/relationships" name="Note 8 - Other Comprehensive 50" sheetId="50" state="visible" r:id="rId50"/>
    <sheet xmlns:r="http://schemas.openxmlformats.org/officeDocument/2006/relationships" name="Note 9 - Commitments and Cont51" sheetId="51" state="visible" r:id="rId51"/>
    <sheet xmlns:r="http://schemas.openxmlformats.org/officeDocument/2006/relationships" name="Note 9 - Commitments and Cont52" sheetId="52" state="visible" r:id="rId52"/>
    <sheet xmlns:r="http://schemas.openxmlformats.org/officeDocument/2006/relationships" name="Note 10 - Stock-based Compens53" sheetId="53" state="visible" r:id="rId53"/>
    <sheet xmlns:r="http://schemas.openxmlformats.org/officeDocument/2006/relationships" name="Note 10 - Stock-based Compens54" sheetId="54" state="visible" r:id="rId54"/>
    <sheet xmlns:r="http://schemas.openxmlformats.org/officeDocument/2006/relationships" name="Note 11 - Fair Value Measurem55" sheetId="55" state="visible" r:id="rId55"/>
    <sheet xmlns:r="http://schemas.openxmlformats.org/officeDocument/2006/relationships" name="Note 11 - Fair Value Measurem56" sheetId="56" state="visible" r:id="rId56"/>
    <sheet xmlns:r="http://schemas.openxmlformats.org/officeDocument/2006/relationships" name="Note 11 - Fair Value Measurem57" sheetId="57" state="visible" r:id="rId57"/>
    <sheet xmlns:r="http://schemas.openxmlformats.org/officeDocument/2006/relationships" name="Note 11 - Fair Value Measurem58" sheetId="58" state="visible" r:id="rId58"/>
    <sheet xmlns:r="http://schemas.openxmlformats.org/officeDocument/2006/relationships" name="Note 11 - Fair Value Measurem59" sheetId="59" state="visible" r:id="rId59"/>
  </sheets>
  <definedNames/>
  <calcPr calcId="124519" fullCalcOnLoad="1"/>
</workbook>
</file>

<file path=xl/sharedStrings.xml><?xml version="1.0" encoding="utf-8"?>
<sst xmlns="http://schemas.openxmlformats.org/spreadsheetml/2006/main" uniqueCount="672">
  <si>
    <t>Document And Entity Information - shares</t>
  </si>
  <si>
    <t>9 Months Ended</t>
  </si>
  <si>
    <t>Mar. 31, 2017</t>
  </si>
  <si>
    <t>May 05, 2017</t>
  </si>
  <si>
    <t>Document Information [Line Items]</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3</t>
  </si>
  <si>
    <t>Amendment Flag</t>
  </si>
  <si>
    <t>false</t>
  </si>
  <si>
    <t>Voting Common Stock [Member]</t>
  </si>
  <si>
    <t>Entity Common Stock, Shares Outstanding (in shares)</t>
  </si>
  <si>
    <t>Nonvoting Common Stock [Member]</t>
  </si>
  <si>
    <t>Consolidated Balance Sheets (Current Period Unaudited) - USD ($) $ in Thousands</t>
  </si>
  <si>
    <t>Jun. 30, 2016</t>
  </si>
  <si>
    <t>Assets</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 xml:space="preserve"> </t>
  </si>
  <si>
    <t>Shareholders' equity</t>
  </si>
  <si>
    <t>Preferred stock, $1.00 par value, 1,000,000 shares authorized; no shares issued and outstanding at March 31, 2017 and June 30, 2016</t>
  </si>
  <si>
    <t>Additional paid-in capital</t>
  </si>
  <si>
    <t>Retained earnings</t>
  </si>
  <si>
    <t>Accumulated other comprehensive loss</t>
  </si>
  <si>
    <t>Total shareholders' equity</t>
  </si>
  <si>
    <t>Total liabilities and shareholders' equity</t>
  </si>
  <si>
    <t>Common Stock</t>
  </si>
  <si>
    <t>Commercial Real Estate Portfolio Segment [Member]</t>
  </si>
  <si>
    <t>Residential Portfolio Segment [Member]</t>
  </si>
  <si>
    <t>Commercial Portfolio Segment [Member]</t>
  </si>
  <si>
    <t>Consumer Portfolio Segment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Mar. 31, 2016</t>
  </si>
  <si>
    <t>Interest and dividend income:</t>
  </si>
  <si>
    <t>Interest and fees on loans</t>
  </si>
  <si>
    <t>Interest on available-for-sale securities</t>
  </si>
  <si>
    <t>Other interest and dividend income</t>
  </si>
  <si>
    <t>Total interest and dividend income</t>
  </si>
  <si>
    <t>Interest expense:</t>
  </si>
  <si>
    <t>Deposits</t>
  </si>
  <si>
    <t>Wholesale repurchase agreements</t>
  </si>
  <si>
    <t>Short-term borrowing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SBA loans</t>
  </si>
  <si>
    <t>Gain on sale of other loans</t>
  </si>
  <si>
    <t>Gain (loss)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Other comprehensive income, before tax:</t>
  </si>
  <si>
    <t>Change in net unrealized gain (loss) on available-for-sale securities</t>
  </si>
  <si>
    <t>Change in accumulated gain (loss) on effective cash flow hedges</t>
  </si>
  <si>
    <t>Reclassification adjustments included in net income</t>
  </si>
  <si>
    <t>Total derivatives and hedging activities</t>
  </si>
  <si>
    <t>Total other comprehensive income (loss), before tax</t>
  </si>
  <si>
    <t>Income tax expense (benefit) related to other comprehensive income (loss)</t>
  </si>
  <si>
    <t>Other comprehensive income (loss), net of tax</t>
  </si>
  <si>
    <t>Comprehensive income</t>
  </si>
  <si>
    <t>Consolidated Statements of Changes in Shareholders' Equity (Unaudited) - USD ($) $ in Thousands</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5</t>
  </si>
  <si>
    <t>Balance at Jun. 30, 2015</t>
  </si>
  <si>
    <t>Other comprehensive loss, net of tax</t>
  </si>
  <si>
    <t>Common stock repurchased (in shares)</t>
  </si>
  <si>
    <t>Common stock repurchased</t>
  </si>
  <si>
    <t>Conversions between voting common stock and non-voting common stock, net (in shares)</t>
  </si>
  <si>
    <t>Conversions between voting common stock and non-voting common stock, net</t>
  </si>
  <si>
    <t>Dividends on common stock at $0.03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Balance (in shares) at Mar. 31, 2016</t>
  </si>
  <si>
    <t>Balance at Mar. 31, 2016</t>
  </si>
  <si>
    <t>Balance (in shares) at Jun. 30, 2016</t>
  </si>
  <si>
    <t>Balance at Jun. 30, 2016</t>
  </si>
  <si>
    <t>Balance (in shares) at Mar. 31, 2017</t>
  </si>
  <si>
    <t>Balance at Mar. 31, 2017</t>
  </si>
  <si>
    <t>Other tax related APIC adjustment</t>
  </si>
  <si>
    <t>Consolidated Statements of Changes in Shareholders' Equity (Unaudited) (Parentheticals) - $ / shares</t>
  </si>
  <si>
    <t>Consolidated Statements of Cash Flows (Unaudited) - USD ($) $ in Thousands</t>
  </si>
  <si>
    <t>Operating activities:</t>
  </si>
  <si>
    <t>Adjustments to reconcile net income to net cash provided by operating activities:</t>
  </si>
  <si>
    <t>(Gain) loss on sale and impairment of real estate owned and other repossessed collateral, net</t>
  </si>
  <si>
    <t>Loss on sale and disposal of premises and equipment, net</t>
  </si>
  <si>
    <t>Amortization of subordinated debt issuance costs</t>
  </si>
  <si>
    <t>Originations of loans held for sale</t>
  </si>
  <si>
    <t>Net proceeds from sales of loans held for sale</t>
  </si>
  <si>
    <t>Gain on sales of SBA and other loans held for sale</t>
  </si>
  <si>
    <t>Amortization of intangible assets</t>
  </si>
  <si>
    <t>Bank-owned life insurance income, net</t>
  </si>
  <si>
    <t>Depreciation of premises and equipment</t>
  </si>
  <si>
    <t>Amortization of available-for-sale securities, net</t>
  </si>
  <si>
    <t>Changes in other assets and liabilities:</t>
  </si>
  <si>
    <t>Net cash provided by operating activities</t>
  </si>
  <si>
    <t>Investing activities:</t>
  </si>
  <si>
    <t>Purchases of available-for-sale securities</t>
  </si>
  <si>
    <t>Proceeds from maturities and principal payments on available-for-sale securities</t>
  </si>
  <si>
    <t>Proceeds from sale of other loans</t>
  </si>
  <si>
    <t>Loan purchases</t>
  </si>
  <si>
    <t>Loan originations, principal collections, and purchased loan paydowns, net</t>
  </si>
  <si>
    <t>Purchases and disposals of premises and equipment, net</t>
  </si>
  <si>
    <t>Redemption of Federal Home Loan Bank stock</t>
  </si>
  <si>
    <t>Proceeds from sales of real estate owned and other repossessed collateral</t>
  </si>
  <si>
    <t>Net cash used in investing activities</t>
  </si>
  <si>
    <t>Financing activities:</t>
  </si>
  <si>
    <t>Net increase in deposits</t>
  </si>
  <si>
    <t>Net increase in short-term borrowings</t>
  </si>
  <si>
    <t>Repurchase of common stock</t>
  </si>
  <si>
    <t>Taxes paid for retirement of common stock and other tax related APIC adjustment</t>
  </si>
  <si>
    <t>Dividends paid on common stock</t>
  </si>
  <si>
    <t>Repayment of wholesale repurchase agreements</t>
  </si>
  <si>
    <t>Repayment of Federal Home Loan Bank advances</t>
  </si>
  <si>
    <t>Repayment of capital lease obligation</t>
  </si>
  <si>
    <t>Net cash provided by financing activities</t>
  </si>
  <si>
    <t>Net (decrease) in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 net</t>
  </si>
  <si>
    <t>Loans Location [Member]</t>
  </si>
  <si>
    <t>Accretion of fair value adjustments</t>
  </si>
  <si>
    <t>Deposits Location [Member]</t>
  </si>
  <si>
    <t>Borrowing Location [Member]</t>
  </si>
  <si>
    <t>Note 1 - Basis of Presentation</t>
  </si>
  <si>
    <t>Notes to Financial Statements</t>
  </si>
  <si>
    <t>Basis of Accounting [Text Block]</t>
  </si>
  <si>
    <t>1. Basis of Presentation The accompanying unaudited condensed and consolidated interim financial statements include the accounts of Northeast Bancorp (“Northeast” or the “Company”) and its wholly-owned subsidiary, Northeast Bank (the “Bank”). These financial statements have been prepared in accordance with accounting principles generally accepted in the United States of America (“US GAAP”) for interim financial information and with the instructions to Form 10 10 June 30, 2016 2016”) 10</t>
  </si>
  <si>
    <t>Note 2 - Recent Accounting Pronouncements</t>
  </si>
  <si>
    <t>New Accounting Pronouncements and Changes in Accounting Principles [Text Block]</t>
  </si>
  <si>
    <t>2. Recent Accounting Pronouncements In May 2014, 2014 09, Revenue from Contracts with Customers (Topic 606) 2014 09”). 2014 09 2014 09 2015 14, Revenue from Contracts with Customers (Topic 606) 2015 14”) August 2015 December 15, 2017. 2014 09 In January 2016, 2016 01, Financial Instruments—Overall (Subtopic 825 10): 2016 01”). December 15, 2017, one six 2016 01 In February 2016, 2016 02, Leases (Topic 842) 2016 02”). December 15, 2018, 2016 02 In March 2016, 2016 05, Derivatives and Hedging (Topic 815): 2016 05”). 815 December 15, 2016, In March 2016, 2016 09, Compensation-Stock Compensation (Topic 718): 2016 09”). December 15, 2016, In June 2016, 2016 13, Financial Instruments – Credit Losses (Topic 326) 2016 13”). December 15, 2019. December 15, 2018. 2016 13 In August 2016, 2016 15, Statement of Cash Flows (Topic 230) 2016 15”). zero December 15, 2017, In November 2016, 2016 18, Statement of Cash Flows (Topic 230) 2016 18”). December 15, 2017, In March 2017, 2017 08, Receivables- Nonrefundable Fees and Other Costs (Subtopic 310 20) 2017 08”). December 15, 2018,</t>
  </si>
  <si>
    <t>Note 3 - Securities Available-for-sale</t>
  </si>
  <si>
    <t>Investments in Debt and Marketable Equity Securities (and Certain Trading Assets) Disclosure [Text Block]</t>
  </si>
  <si>
    <t xml:space="preserve">3. Securities Available-for-Sale The following presents a summary of the amortized cost, gross unrealized holding gains and losses, and fair value of securities available for sale. March 31, 2017 Amortized Gross Unrealized Gross Unrealized Fair Cost Gains Losses Value (Dollars in thousands) U.S. Government agency securities $ 57,540 $ 2 $ (204 ) $ 57,338 Agency mortgage-backed securities 35,653 - (685 ) 34,968 Other investments measured at net asset value 6,683 - (124 ) 6,559 $ 99,876 $ 2 $ (1,013 ) $ 98,865 June 30, 2016 Amortized Gross Unrealized Gross Unrealized Fair Cost Gains Losses Value (Dollars in thousands) U.S. Government agency securities $ 51,948 $ 98 $ - $ 52,046 Agency mortgage-backed securities 43,330 90 (52 ) 43,368 Other investments measured at net asset value 5,097 61 - 5,158 $ 100,375 $ 249 $ (52 ) $ 100,572 When securities are sold, the adjusted cost of the specific security sold is used to compute the gain or loss on sale. There were no three nine March 31, 2017 2016. At March 31, 2017, no The following summarizes the Company’s gross unrealized losses and fair values aggregated by investment category and length of time that individual securities have been in a continuous unrealized loss position. March 31, 2017 Less than 12 Months More than 12 Months Total Fair Unrealized Fair Unrealized Fair Unrealized Value Losses Value Losses Value Losses (Dollars in thousands) U.S. Government agency securities $ 54,336 $ (204 ) $ - $ - $ 54,336 $ (204 ) Agency mortgage-backed securities 21,051 (334 ) 13,917 (351 ) 34,968 (685 ) Other investments measured at net asset value 5,059 (124 ) - - 5,059 (124 ) $ 80,446 $ (662 ) $ 13,917 $ (351 ) $ 94,363 $ (1,013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s measured at net asset value - - - - - - $ - $ - $ 25,350 $ (52 ) $ 25,350 $ (52 ) There were no three nine March 31, 2017 2016. At March 31, 2017, seven twelve March 31, 2017, March 31, 2017 In addition to considering current trends and economic conditions that may March 31, 2017, March 31, 2017. The investments measured at net asset value include a fund that seeks to invest in securities either issued or guaranteed by the U.S. government or its agencies, as well as a fund that primarily invests in the federally guaranteed portion of SBA 7(a) 7(a) March 31, 2017, 5.35 The amortized cost and fair values of available-for-sale debt securities by contractual maturity are shown below as of March 31, 2017. may may Amortized Fair Cost Value (Dollars in thousands) Due within one year $ 15,173 $ 15,153 Due after one year through five years 43,438 43,250 Due after five years through ten years 14,316 14,118 Due after ten years 20,266 19,785 Total $ 93,193 $ 92,306 </t>
  </si>
  <si>
    <t>Note 4 - Loans, Allowance for Loan Losses and Credit Quality</t>
  </si>
  <si>
    <t>Financing Receivables [Text Block]</t>
  </si>
  <si>
    <t>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 30, 310 30"). 310 30 may Loans are generally placed on nonaccrual status when they are past due 90 310 30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six The composition of the Company’s loan portfolio is as follows on the dates indicated. March 31, 2017 June 30, 2016 Originated Purchased Total Originated Purchased Total (Dollars in thousands) Residential real estate $ 85,487 $ 3,026 $ 88,513 $ 93,391 $ 2,559 $ 95,950 Home equity 14,741 - 14,741 18,012 - 18,012 Commercial real estate 246,841 232,419 479,260 189,616 236,952 426,568 Commercial and industrial 153,192 1,151 154,343 145,758 198 145,956 Consumer 4,871 - 4,871 5,950 - 5,950 Total loans $ 505,132 $ 236,596 $ 741,728 $ 452,727 $ 239,709 $ 692,436 Total loans include net deferred loan origination costs of $748 March 31, 2017 $58 June 30, 2016. Past Due and Nonaccrual Loans The following is a summary of past due and non-accrual loans: March 31, 2017 Past Due Past Due 90 Days or 90 Days or Total Non- 30-59 60-89 More-Still More- Past Total Total Accrual Days Days Accruing Nonaccrual Due Current Loans Loans (Dollars in thousands) Originated portfolio: Residential real estate $ 1,199 $ 430 $ - $ 1,170 $ 2,799 $ 82,688 $ 85,487 $ 3,265 Home equity 147 - - 48 195 14,546 14,741 48 Commercial real estate 940 29 - 136 1,105 245,736 246,841 420 Commercial and industrial - - - 2,468 2,468 150,724 153,192 2,636 Consumer 35 104 - 21 160 4,711 4,871 65 Total originated portfolio 2,321 563 - 3,843 6,727 498,405 505,132 6,434 Purchased portfolio: Residential real estate 1,057 16 - - 1,073 1,953 3,026 1,073 Commercial and industrial 118 7 - 27 152 999 1,151 68 Commercial real estate 9,679 5,875 - 626 16,180 216,239 232,419 7,247 Total purchased portfolio 10,854 5,898 - 653 17,405 219,191 236,596 8,388 Total loans $ 13,175 $ 6,461 $ - $ 4,496 $ 24,132 $ 717,596 $ 741,728 $ 14,822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Allowance for Loan Losses and Impaired Loans The allowance for loan losses is established as losses are estimated to have occurred through a provision for loan losses charged to earnings. For residential and consumer loans, a charge-off is recorded no later than the point at which a loan is 180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The general component of the allowance for loan losses for originated loan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310 30 The following table sets forth activity in the Company’s allowance for loan losses. Three Months Ended March 31, 2017 Residential Commercial Commercial Real Estate Real Estate and Industrial Consumer Purchased Unallocated Total (Dollars in thousands) Beginning balance $ 574 $ 1,750 $ 531 $ 70 $ 182 $ - $ 3,107 Provision 13 258 51 (13 ) 75 - 384 Recoveries 3 - 1 7 - - 11 Charge-offs (92 ) (3 ) (30 ) (2 ) - - (127 ) Ending balance $ 498 $ 2,005 $ 553 $ 62 $ 257 $ - $ 3,375 Three Months Ended March 31, 2016 Residential Commercial Commercial Real Estate Real Estate and Industrial Consumer Purchased Unallocated Total (Dollars in thousands) Beginning balance $ 861 $ 844 $ 179 $ 36 $ 209 $ - $ 2,129 Provision 20 48 96 7 62 3 236 Recoveries 20 - 6 2 - - 28 Charge-offs (87 ) - (73 ) (10 ) - - (170 ) Ending balance $ 814 $ 892 $ 208 $ 35 $ 271 $ 3 $ 2,223 Nine Months Ended March 31, 2017 Residential Commercial Commercial Real Estate Real Estate and Industrial Consumer Purchased Unallocated Total (Dollars in thousands) Beginning balance $ 663 $ 1,195 $ 297 $ 62 $ 133 $ - $ 2,350 Provision (80 ) 835 275 51 124 - 1,205 Recoveries 32 19 12 39 - - 102 Charge-offs (117 ) (44 ) (31 ) (90 ) - - (282 ) Ending balance $ 498 $ 2,005 $ 553 $ 62 $ 257 $ - $ 3,375 Nine Months Ended March 31, 2016 Residential Commercial Commercial Real Estate Real Estate and Industrial Consumer Purchased Unallocated Total (Dollars in thousands) Beginning balance $ 741 $ 694 $ 117 $ 35 $ 283 $ 56 $ 1,926 Provision 146 235 154 32 787 (53 ) 1,301 Recoveries 33 5 11 7 - - 56 Charge-offs (106 ) (42 ) (74 ) (39 ) (799 ) - (1,060 ) Ending balance $ 814 $ 892 $ 208 $ 35 $ 271 $ 3 $ 2,223 The following table sets forth information regarding the allowance for loan losses by portfolio segment and impairment methodology. March 31, 2017 Residential Commercial Commercial Real Estate Real Estate and Industrial Consumer Purchased Unallocated Total (Dollars in thousands) Allowance for loan losses: Individually evaluated $ 269 $ 67 $ 150 $ 5 $ - $ - $ 491 Collectively evaluated 229 1,938 403 57 - - 2,627 ASC 310-30 - - - - 257 - 257 Total $ 498 $ 2,005 $ 553 $ 62 $ 257 $ - $ 3,375 Loans: Individually evaluated $ 5,787 $ 1,760 $ 2,758 $ 265 $ - $ - $ 10,570 Collectively evaluated 94,441 245,081 150,434 4,606 - - 494,562 ASC 310-30 - - - - 236,596 - 236,596 Total $ 100,228 $ 246,841 $ 153,192 $ 4,871 $ 236,596 $ - $ 741,728 June 30, 2016 Residential Commercial Commercial Real Estate Real Estate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he following table sets forth information regarding impaired loans. Loans accounted for under ASC 310 30 and accretable yield expectations determined at date of acquisition are not considered impaired assets and have been excluded from the tables below. March 31, 2017 June 30, 2016 Unpaid Unpaid Recorded Principal Related Recorded Principal Related Investment Balance Allowance Investment Balance Allowance (Dollars in thousands) Impaired loans without a valuation allowance: Originated: Residential real estate $ 4,172 $ 4,205 $ - $ 3,192 $ 3,299 $ - Consumer 217 226 - 257 282 - Commercial real estate 528 522 - 451 453 - Commercial and industrial 1,931 1,931 - 15 15 - Purchased: Residential real estate 1,073 1,115 - 1,125 1,125 - Commercial real estate 9,692 11,430 - 4,574 4,886 - Commercial and industrial 42 78 - - - - Total 17,655 19,507 - 9,614 10,060 - Impaired loans with a valuation allowance: Originated: Residential real estate 1,615 1,596 269 1,847 1,802 386 Consumer 48 56 5 105 112 23 Commercial real estate 1,232 1,229 67 1,235 1,223 59 Commercial and industrial 827 827 150 2 2 2 Purchased: Commercial real estate 320 466 83 1,484 1,812 66 Commercial and industrial 27 266 27 - - - Total 4,069 4,440 601 4,673 4,951 536 Total impaired loans $ 21,724 $ 23,947 $ 601 $ 14,287 $ 15,011 $ 536 The following tables set forth information regarding interest income recognized on impaired loans. Three Months Ended March 31, 2017 2016 Average Interest Average Interest Recorded Income Recorded Income Investment Recognized Investment Recognized (Dollars in thousands) Impaired loans without a valuation allowance: Originated: Residential real estate $ 3,682 $ 95 $ 3,222 $ 35 Consumer 194 8 390 9 Commercial real estate 508 15 786 9 Commercial and industrial 1,873 20 10 - Purchased: Residential real estate 1,070 - 592 7 Commercial real estate 7,103 106 4,900 53 Commercial and industrial 29 - - - Total 14,459 244 9,900 113 Impaired loans with a valuation allowance: Originated: Residential real estate 1,999 38 2,069 25 Consumer 66 2 31 - Commercial real estate 1,170 30 1,008 18 Commercial and industrial 916 12 1 - Purchased: Commercial real estate 796 7 794 7 Commercial and industrial 42 - - - Total 4,989 89 3,903 50 Total impaired loans $ 19,448 $ 333 $ 13,803 $ 163 Nine Months Ended March 31, 2017 2016 Average Interest Average Interest Recorded Income Recorded Income Investment Recognized Investment Recognized (Dollars in thousands) Impaired loans without a valuation allowance: Originated: Residential real estate $ 3,706 $ 206 $ 2,584 $ 111 Consumer 218 19 326 22 Commercial real estate 477 38 1,100 23 Commercial and industrial 1,026 56 10 - Purchased: Residential real estate 1,093 3 592 7 Commercial real estate 5,919 205 5,898 117 Commercial and industrial 27 - - - Total 12,466 527 10,510 280 Impaired loans with a valuation allowance: Originated: Residential real estate 1,842 127 2,166 70 Consumer 85 6 11 2 Commercial real estate 1,174 79 1,002 49 Commercial and industrial 459 24 1 - Purchased: Commercial real estate 1,163 31 1,289 46 Commercial and industrial 21 2 - - Total 4,744 269 4,469 167 Total impaired loans $ 17,210 $ 796 $ 14,979 $ 447 Credit Quality The Company utilizes a ten Loans rated 1 6: 1 5 6 Loans rated 7: Loans rated 8: Loans rated 9: one 8 Loans rated 10: On an annual basis, or more often if needed, the Company formally reviews the ratings of all loans subject to risk ratings. Annually, the Company engages an independent third may The following tables present the Company’s loans by risk rating. March 31, 2017 Originated Portfolio Commercial Commercial Purchased Real Estate and Industrial Residential (1) Portfolio Total (Dollars in thousands) Loans rated 1- 6 $ 243,298 $ 150,067 $ 8,501 $ 223,716 $ 625,582 Loans rated 7 2,978 2,296 265 5,039 10,578 Loans rated 8 565 829 968 7,841 10,203 Loans rated 9 - - 19 - 19 Loans rated 10 - - - - - $ 246,841 $ 153,192 $ 9,753 $ 236,596 $ 646,382 June 30, 2016 Originated Portfolio Commercial Commercial Purchased Real Estate and Industrial Residential (1) Portfolio Total (Dollars in thousands) Loans rated 1- 6 $ 186,165 $ 142,451 $ 7,659 $ 227,895 $ 564,170 Loans rated 7 2,493 3,290 431 7,147 13,361 Loans rated 8 958 17 537 4,667 6,179 Loans rated 9 - - 23 - 23 Loans rated 10 - - - - - $ 189,616 $ 145,758 $ 8,650 $ 239,709 $ 583,733 (1) Certain of the Company’s loans made for commercial purposes, but secured by residential collateral, are rated under the Company’s risk-rating system. The Company had consumer mortgage loans secured by residential real estate properties for which formal foreclosure proceedings were in process according to local requirements of the applicable jurisdictions totaling $728 March 31, 2017, $882 June 30, 2016. Troubled Debt Restructurings The following table shows the Company’s post-modification balance of TDRs by type of modification. Three Months Ended March 31, Nine Months Ended March 31, 2017 2016 2017 2016 Number of Recorded Number of Recorded Number of Recorded Number of Recorded Contracts Investment Contracts Investment Contracts Investment Contracts Investment (Dollars in thousands) Extended maturity 2 $ 645 - $ - 3 $ 799 - $ - Adjusted interest rate 2 220 2 31 5 364 2 31 Rate and maturity 3 968 2 154 4 1,302 5 399 Principal deferment - - - - 1 161 - - Court ordered concession - - - - - - - - 7 $ 1,833 4 $ 185 13 $ 2,626 7 $ 430 The following table shows loans modified in a TDR and the change in the recorded investment subsequent to the modifications occurring. Three Months Ended March 31, 2017 2016 Recorded Recorded Recorded Recorded Number of Investment Investment Number of Investment Investment Contracts Pre-Modification Post-Modification Contracts Pre-Modification Post-Modification (Dollars in thousands) Originated portfolio: Residential real estate 3 $ 621 $ 711 1 $ 14 $ 14 Home equity - - - - - - Commercial real estate 1 154 154 1 152 152 Commercial and industrial - - - 1 2 2 Consumer - - - 1 17 17 Total originated portfolio 4 775 865 4 185 185 Purchased portfolio: Residential real estate - - - - - - Commercial real estate 3 917 968 - - - Total purchased portfolio 3 917 968 - - - Total 7 $ 1,692 $ 1,833 4 $ 185 $ 185 Nine Months Ended March 31, 2017 2016 Recorded Recorded Recorded Recorded Number of Investment Investment Number of Investment Investment Contracts Pre-Modification Post-Modification Contracts Pre-Modification Post-Modification (Dollars in thousands) Originated portfolio: Residential real estate 7 $ 896 $ 1,009 4 $ 259 $ 259 Home equity - - - - - - Commercial real estate 1 154 154 1 152 152 Commercial and industrial 1 91 161 1 2 2 Consumer - - - 1 17 17 Total originated portfolio 9 1,141 1,324 7 430 430 Purchased portfolio: Residential real estate - - - - - - Commercial real estate 4 1,251 1,302 - - - Total purchased portfolio 4 1,251 1,302 - - - Total 13 $ 2,392 $ 2,626 7 $ 430 $ 430 The Company considers TDRs past due 90 No twelve three nine March 31, 2017. March 31, 2017, no ASC 310 30 The following tables present a summary of loans accounted for under ASC 310 30 Three Months Ended March 31, 2017 Three Months Ended March 31, 2016 (Dollars in thousands) Contractually required payments receivable $ 13,190 $ 32,065 Nonaccretable difference (44 ) (470 ) Cash flows expected to be collected 13,146 31,595 Accretable yield (5,285 ) (9,661 ) Fair value of loans acquired $ 7,861 $ 21,934 Nine Months Ended March 31, 2017 Nine Months Ended March 31, 2016 (Dollars in thousands) Contractually required payments receivable $ 107,910 $ 123,492 Nonaccretable difference (3,538 ) (1,252 ) Cash flows expected to be collected 104,372 122,240 Accretable yield (36,625 ) (40,995 ) Fair value of loans acquired $ 67,747 $ 81,245 Certain loans accounted for under ASC 310 30 As of and for the Three Months Ended March 31, 2017 As of and for the Nine Months Ended March 31, 2017 (Dollars in thousands) Loans acquired during the period $ - $ 968 Loans at end of period 7,492 7,492 The following tables summarize the activity in the accretable yield for loans accounted for under ASC 310 30. Three Months Ended March 31, 2017 Three Months Ended March 31, 2016 (Dollars in thousands) Beginning balance $ 128,423 $ 124,093 Acquisitions 5,285 9,661 Accretion (4,762 ) (4,596 ) Reclassifications from non-accretable difference to accretable yield 3,703 1,243 Disposals and other changes (7,434 ) (4,111 ) Ending balance $ 125,215 $ 126,290 Nine Months Ended March 31, 2017 Nine Months Ended March 31, 2016 (Dollars in thousands) Beginning balance $ 124,151 $ 111,449 Acquisitions 36,625 40,995 Accretion (14,070 ) (12,236 ) Reclassifications from non-accretable difference to accretable yield 4,834 4,284 Disposals and other changes (26,325 ) (18,202 ) Ending balance $ 125,215 $ 126,290 The following table provides information related to the unpaid principal balance and carrying amounts of ASC 310 30 March 31, 2017 (1) June 30, 2016 (1) (Dollars in thousands) Unpaid principal balance $ 264,757 $ 267,985 Carrying amount 234,445 237,054 (1) Balances include loans held for sale of $973 March 31, 2017 $0 June 30, 2016.</t>
  </si>
  <si>
    <t>Note 5 - Transfers and Servicing of Financial Assets</t>
  </si>
  <si>
    <t>Transfers and Servicing of Financial Assets [Text Block]</t>
  </si>
  <si>
    <t>5. Transfers and Servicing of Financial Assets The Company sells loans in the secondary Capitalized servicing rights as of March 31, 2017 $2.5 $1.8 June 30, 2016, Mortgage loans sold in the quarter ended March 31, 2017 $15.5 $19.7 March 31, 2016. nine March 31, 2017 $58.2 $69.1 nine March 31, 2016. $11.2 March 31, 2017 $12.9 June 30, 2016. $28.4 $32.9 March 31, 2017 June 30, 2016, SBA loans sold during the quarter ended March 31, 2017 $9.9 $11.9 March 31, 2016. nine March 31, 2017 $34.7 $24.9 nine March 31, 2016. $129.5 March 31, 2017 $83.8 June 30, 2016. Mortgage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287 $187 March 31, 2017 2016, $695 $504 nine March 31, 2017 2016, The significant assumptions used in the valuation for mortgage servicing rights as of March 31, 2017 7.8% 12.0%. 9.0% 13.7% 7.8%.</t>
  </si>
  <si>
    <t>Note 6 - Earnings Per Share (EPS)</t>
  </si>
  <si>
    <t>Earnings Per Share [Text Block]</t>
  </si>
  <si>
    <t xml:space="preserve">6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March 31, Nine months Ended March 31, 2017 2016 2017 2016 (Dollars in thousands, except share and per share data) Net income $ 3,461 $ 1,809 $ 8,312 $ 5,421 Weighted average shares used in calculation of basic EPS 8,830,442 9,456,198 8,923,280 9,526,302 Incremental shares from assumed exercise of dilutive securities 63,092 3,413 40,203 5,445 Weighted average shares used in calculation of diluted EPS 8,893,534 9,459,611 8,963,483 9,531,747 Basic earnings per common share $ 0.39 $ 0.19 $ 0.93 $ 0.57 Diluted earnings per common share $ 0.39 $ 0.19 $ 0.93 $ 0.57 For the three nine March 31, 2017 2016, may Three Months Ended March 31, Nine Months Ended March 31, 2017 2016 2017 2016 Stock options 399,626 714,545 714,545 714,545 </t>
  </si>
  <si>
    <t>Note 7 - Derivatives and Hedging Activities</t>
  </si>
  <si>
    <t>Derivative Instruments and Hedging Activities Disclosure [Text Block]</t>
  </si>
  <si>
    <t>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controls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March 31, 2017, $1.5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March 31, 2017 Notiona l Amount Inception Date Termination Date Index Receive Rate Pay Rate Strike Rate Unrealized Loss Fair Value Balance Sheet Location (Dollars in thousands) Interest rate swaps: $ 5,000 July 2013 July 2033 3 Mo. LIBOR 1.13 % 3.38 % n/a $ (593 ) $ (593 ) Other Liabilities 5,000 July 2013 July 2028 3 Mo. LIBOR 1.13 % 3.23 % n/a (419 ) (419 ) Other Liabilities 5,000 July 2013 July 2023 3 Mo. LIBOR 1.13 % 2.77 % n/a (192 ) (192 ) Other Liabilities Interest rate caps: 6,000 October 2014 September 2019 3 Mo. LIBOR n/a n/a 2.50 % (166 ) 10 Other Assets 10,000 March 2015 February 2020 3 Mo. LIBOR n/a n/a 2.50 % (188 ) 28 Other Assets $ 31,000 $ (1,558 ) $ (1,166 ) June 30, 2016 Notional Amount Inception Date Termination Date Index Receive Rate Pay Rate Strike Rate Unrealized Loss Fair V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During the three nine March 31, 2017 2016, no three nine March 31, 2017 2016</t>
  </si>
  <si>
    <t>Note 8 - Other Comprehensive Income</t>
  </si>
  <si>
    <t>Comprehensive Income (Loss) Note [Text Block]</t>
  </si>
  <si>
    <t>8. Other Comprehensive Income The components of other comprehensive income are as follows: Three Months Ended March 31, 2017 2016 Pre-tax Tax Expense After-tax Pre-tax Tax Expense After-tax Amount Amount Amount (Benefit) Amount (Dollars in thousands) Change in net unrealized gain on available-for-sale securities $ 206 $ 78 $ 128 $ 867 $ 330 $ 537 Change in accumulated gain (loss) on effective cash flow hedges 59 22 37 (982 ) (374 ) (608 ) Reclassification adjustments included in net income 12 5 7 - - - Total derivatives and hedging activities 71 27 44 (982 ) (374 ) (608 ) Total other comprehensive gain (loss) $ 277 $ 105 $ 172 $ (115 ) $ (44 ) $ (71 ) Nine Months Ended March 31, 2017 2016 Pre-tax Tax Expense After-tax Pre-tax Tax Expense After-tax Amount (Benefit) Amount Amount (Benefit) Amount (Dollars in thousands) Change in net unrealized (loss) gain on available-for-sale securities $ (1,208 ) $ (459 ) $ (749 ) $ 641 $ 244 $ 397 Change in accumulated gain (loss) on effective cash flow hedges 1,692 646 1,046 (1,536 ) (584 ) (952 ) Reclassification adjustments included in net income 26 10 16 - - - Total derivatives and hedging activities 1,718 656 1,062 (1,536 ) (584 ) (952 ) Total other comprehensive gain (loss) $ 510 $ 197 $ 313 $ (895 ) $ (340 ) $ (555 ) March 31, 2017 June 30, 2016 (Dollars in thousands) Unrealized (loss) gain on available-for-sale securities $ (1,011 ) $ 197 Tax effect 384 (75 ) After- tax amount (627 ) 122 Unrealized loss on cash flow hedges (1,558 ) (3,276 ) Tax effect 592 1,248 After- tax amount (966 ) (2,028 ) Accumulated other comprehensive loss $ (1,593 ) $ (1,906 )</t>
  </si>
  <si>
    <t>Note 9 - Commitments and Contingencies</t>
  </si>
  <si>
    <t>Commitments and Contingencies Disclosure [Text Block]</t>
  </si>
  <si>
    <t xml:space="preserve">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March 31, 2017 June 30, 2016 (Dollars in thousands) Commitments to grant loans $ 14,495 $ 44,684 Unfunded commitments under lines of credit 89,290 58,412 Standby letters of credit 3,810 3,822 Commitment to fund investment 1,000 2,500 Commitments to extend credit are agreements to lend to a customer as long as there is no violation of any condition established in the contract. Commitments generally have fixed expiration dates or other termination clauses and may may $68 $81 March 31, 2017 June 30, 2016, In the prior fiscal year, the Company committed $2.5 three March 31, 2017, $1.5 $1.0 7(a) March 31, 2017. Contingencie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 </t>
  </si>
  <si>
    <t>Note 10 - Stock-based Compensation</t>
  </si>
  <si>
    <t>Disclosure of Compensation Related Costs, Share-based Payments [Text Block]</t>
  </si>
  <si>
    <t xml:space="preserve"> 10 . Stock-Based Compensation A summary of restricted share activity for the nine March 31, 2017 Shares Weighted Average Grant Date Fair Value Unvested at beginning of period 251,859 $ 9.93 Granted 160,000 11.20 Vested (9,474 ) 9.33 Forfeited (16,956 ) 9.81 Unvested at end of period 385,429 10.48 A summary of the vesting schedule for the shares granted in the nine March 31, 2017 ● 15,000 August 25, 2019; ● 50,000 three 70% three three ● 95,000 three August 25, 2019.</t>
  </si>
  <si>
    <t>Note 11 - Fair Value Measurements</t>
  </si>
  <si>
    <t>Fair Value Disclosures [Text Block]</t>
  </si>
  <si>
    <t>11.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one ASC 820 1 3 three 820 Level 1 . Level 2 1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 Valuation technique Transfers . Assets and Liabilities Measured at Fair Value on a Recurring Basis: Available-for-sale securities 1 i.e. 2 3 Certain investments are measured at fair value using the net asset value per share as a practical expedient. These investments include a fund that seeks to invest in securities either issued or guaranteed by the U.S. government or its agencies, as well as a fund that primarily invests in the federally guaranteed portion of SBA 7(a) The Company’s investment in SBA 7(a) sixty 2015 07, Derivative financial instruments 2 The fair value of derivative loan commitments and forward loan sale agreements are estimated using the anticipated market price based on pricing indications provided from syndicate banks. These commitments and agreements are categorized as Level 2. . Assets and Liabilities Measured at Fair Value on a Nonrecurring Basis: Collateral dependent impaired l oans 3 Real estate o wn ed and other r epossessed collateral may 3 2 . Loan servicing rights - The fair value of the SBA and mortgage servicing rights is based on a valuation model that calculates the present value of estimated future net servicing income. Adjustments are only recorded when the discounted cash flows derived from the valuation model are less than the carrying value of the asset. Certain inputs are not observable, and therefore loan servicing rights are generally categorized as Level 3 Fair Value of other Financial Instruments: Cash and cash equivalents FHL B B stock Loans Loans held for sale Interest receivable 90 Deposits . FHLBB advances, capital lease obligations and subordinated debentures . Off-Balance Sheet Credit-Related Instruments - Assets and liabilities measured at fair value on a recurring basis are summarized below. March 31, 2017 Total Level 1 Level 2 Level 3 (Dollars in thousands) Assets Securities available-for-sale: U.S. Government agency securities $ 57,338 $ - $ 57,338 $ - Agency mortgage-backed securities 34,968 - 34,968 - Other investments measured at net asset value (1) 6,559 - - - Other assets – interest rate caps 38 - 38 - Liabilities Other liabilities – interest rate swaps $ 1,204 $ - $ 1,204 $ - June 30, 2016 Total Level 1 Level 2 Level 3 (Dollars in thousands) Assets Securities available-for-sale: U.S. Government agency securities $ 52,046 $ - $ 52,046 $ - Agency mortgage-backed securities 43,368 - 43,368 - Other investments measured at net asset value (1) 5,158 - - - Other assets – interest rate caps 35 - 35 - Liabilities Other liabilities – interest rate swap $ 2,917 $ - $ 2,917 $ - (1) 820 10, have not been classified in the fair value hierarchy. The fair value amount presented in the table are intended to permit reconciliation of the fair value amount to the consolidated financial statements. Assets measured at fair value on a nonrecurring basis are summarized below. March 31, 2017 Total Level 1 Level 2 Level 3 (Dollars in thousands) Collateral dependent impaired loans $ 1,127 $ - $ - $ 1,127 Real estate owned and other repossessed collateral 3,761 - - 3,761 Loan servicing rights 2,603 - - 2,603 June 30, 2016 Total Level 1 Level 2 Level 3 (Dollars in thousands) Collateral dependent impaired loans $ 922 $ - $ - $ 922 Real estate owned and other repossessed collateral 1,652 - - 1,652 Loan servicing rights 1,771 - - 1,771 The table below presents quantitative information about significant unobservable inputs (Level 3) Fair Value March 31, 2017 June 30, Valuation Technique (Dollars in thousands) Collateral dependent impaired loans $ 1,127 $ 922 Appraisal of collateral (1) Real estate owned and other repossessed collateral 3,761 1,652 Appraisal of collateral (1) Loan servicing rights 2,603 1,771 Discounted cash flow (2) (1) may may 6% 75%. (2) 4.0% 19.4%. 7.8% 13.7%. The following table presents the estimated fair value of the Company's financial instruments. Carrying Fair Value Measurements at March 31, 2017 Amount Total Level 1 Level 2 Level 3 (Dollars in thousands) Financial assets: Cash and cash equivalents $ 147,442 $ 147,442 $ 147,442 $ - $ - Available-for-sale securities 92,306 92,306 - 92,306 - Other investments measured at net asset value (1) 6,559 6,559 - - - Federal Home Loan Bank stock 1,938 1,938 - 1,938 - Loans held for sale 4,634 4,634 - 4,634 - Loans, net 738,353 741,531 - - 741,531 Accrued interest receivable 1,886 1,886 - 1,886 - Interest rate caps 38 38 - 38 - Financial liabilities: Deposits 849,479 849,891 - 849,891 - Federal Home Loan Bank advances 20,017 20,100 - 20,100 - Capital lease obligation 938 990 - 990 - Subordinated debentures 23,544 25,630 - - 25,630 Interest rate swaps 1,204 1,204 - 1,204 - Carrying Fair Value Measurements at June 30, 2016 Amount Total Level 1 Level 2 Level 3 (Dollars in thousands) Financial assets: Cash and cash equivalents $ 151,157 $ 151,157 $ 151,157 $ - $ - Available-for-sale securities 95,414 95,414 - 95,414 - Other investments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ederal Home Loan Bank advances 30,075 30,396 - 30,396 - Capital lease obligation 1,128 1,219 - 1,219 - Subordinated debentures 23,331 25,664 - - 25,664 Interest rate swaps 2,917 2,917 - 2,917 - (1) 820 10, have not been classified in the fair value hierarchy. The fair value amount presented in the table are intended to permit reconciliation of the fair value amount to the consolidated financial statements.</t>
  </si>
  <si>
    <t>Note 3 - Securities Available-for-sale (Tables)</t>
  </si>
  <si>
    <t>Notes Tables</t>
  </si>
  <si>
    <t>Schedule of Available-for-sale Securities Reconciliation [Table Text Block]</t>
  </si>
  <si>
    <t xml:space="preserve"> March 31, 2017 Amortized Gross Unrealized Gross Unrealized Fair Cost Gains Losses Value (Dollars in thousands) U.S. Government agency securities $ 57,540 $ 2 $ (204 ) $ 57,338 Agency mortgage-backed securities 35,653 - (685 ) 34,968 Other investments measured at net asset value 6,683 - (124 ) 6,559 $ 99,876 $ 2 $ (1,013 ) $ 98,865 June 30, 2016 Amortized Gross Unrealized Gross Unrealized Fair Cost Gains Losses Value (Dollars in thousands) U.S. Government agency securities $ 51,948 $ 98 $ - $ 52,046 Agency mortgage-backed securities 43,330 90 (52 ) 43,368 Other investments measured at net asset value 5,097 61 - 5,158 $ 100,375 $ 249 $ (52 ) $ 100,572 </t>
  </si>
  <si>
    <t>Schedule of Unrealized Loss on Investments [Table Text Block]</t>
  </si>
  <si>
    <t xml:space="preserve"> March 31, 2017 Less than 12 Months More than 12 Months Total Fair Unrealized Fair Unrealized Fair Unrealized Value Losses Value Losses Value Losses (Dollars in thousands) U.S. Government agency securities $ 54,336 $ (204 ) $ - $ - $ 54,336 $ (204 ) Agency mortgage-backed securities 21,051 (334 ) 13,917 (351 ) 34,968 (685 ) Other investments measured at net asset value 5,059 (124 ) - - 5,059 (124 ) $ 80,446 $ (662 ) $ 13,917 $ (351 ) $ 94,363 $ (1,013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s measured at net asset value - - - - - - $ - $ - $ 25,350 $ (52 ) $ 25,350 $ (52 )</t>
  </si>
  <si>
    <t>Investments Classified by Contractual Maturity Date [Table Text Block]</t>
  </si>
  <si>
    <t xml:space="preserve"> Amortized Fair Cost Value (Dollars in thousands) Due within one year $ 15,173 $ 15,153 Due after one year through five years 43,438 43,250 Due after five years through ten years 14,316 14,118 Due after ten years 20,266 19,785 Total $ 93,193 $ 92,306 </t>
  </si>
  <si>
    <t>Note 4 - Loans, Allowance for Loan Losses and Credit Quality (Tables)</t>
  </si>
  <si>
    <t>Schedule of Accounts, Notes, Loans and Financing Receivable [Table Text Block]</t>
  </si>
  <si>
    <t xml:space="preserve"> March 31, 2017 June 30, 2016 Originated Purchased Total Originated Purchased Total (Dollars in thousands) Residential real estate $ 85,487 $ 3,026 $ 88,513 $ 93,391 $ 2,559 $ 95,950 Home equity 14,741 - 14,741 18,012 - 18,012 Commercial real estate 246,841 232,419 479,260 189,616 236,952 426,568 Commercial and industrial 153,192 1,151 154,343 145,758 198 145,956 Consumer 4,871 - 4,871 5,950 - 5,950 Total loans $ 505,132 $ 236,596 $ 741,728 $ 452,727 $ 239,709 $ 692,436 </t>
  </si>
  <si>
    <t>Past Due Financing Receivables [Table Text Block]</t>
  </si>
  <si>
    <t xml:space="preserve"> March 31, 2017 Past Due Past Due 90 Days or 90 Days or Total Non- 30-59 60-89 More-Still More- Past Total Total Accrual Days Days Accruing Nonaccrual Due Current Loans Loans (Dollars in thousands) Originated portfolio: Residential real estate $ 1,199 $ 430 $ - $ 1,170 $ 2,799 $ 82,688 $ 85,487 $ 3,265 Home equity 147 - - 48 195 14,546 14,741 48 Commercial real estate 940 29 - 136 1,105 245,736 246,841 420 Commercial and industrial - - - 2,468 2,468 150,724 153,192 2,636 Consumer 35 104 - 21 160 4,711 4,871 65 Total originated portfolio 2,321 563 - 3,843 6,727 498,405 505,132 6,434 Purchased portfolio: Residential real estate 1,057 16 - - 1,073 1,953 3,026 1,073 Commercial and industrial 118 7 - 27 152 999 1,151 68 Commercial real estate 9,679 5,875 - 626 16,180 216,239 232,419 7,247 Total purchased portfolio 10,854 5,898 - 653 17,405 219,191 236,596 8,388 Total loans $ 13,175 $ 6,461 $ - $ 4,496 $ 24,132 $ 717,596 $ 741,728 $ 14,822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t>
  </si>
  <si>
    <t>Allowance for Credit Losses on Financing Receivables [Table Text Block]</t>
  </si>
  <si>
    <t xml:space="preserve"> Three Months Ended March 31, 2017 Residential Commercial Commercial Real Estate Real Estate and Industrial Consumer Purchased Unallocated Total (Dollars in thousands) Beginning balance $ 574 $ 1,750 $ 531 $ 70 $ 182 $ - $ 3,107 Provision 13 258 51 (13 ) 75 - 384 Recoveries 3 - 1 7 - - 11 Charge-offs (92 ) (3 ) (30 ) (2 ) - - (127 ) Ending balance $ 498 $ 2,005 $ 553 $ 62 $ 257 $ - $ 3,375 Three Months Ended March 31, 2016 Residential Commercial Commercial Real Estate Real Estate and Industrial Consumer Purchased Unallocated Total (Dollars in thousands) Beginning balance $ 861 $ 844 $ 179 $ 36 $ 209 $ - $ 2,129 Provision 20 48 96 7 62 3 236 Recoveries 20 - 6 2 - - 28 Charge-offs (87 ) - (73 ) (10 ) - - (170 ) Ending balance $ 814 $ 892 $ 208 $ 35 $ 271 $ 3 $ 2,223 Nine Months Ended March 31, 2017 Residential Commercial Commercial Real Estate Real Estate and Industrial Consumer Purchased Unallocated Total (Dollars in thousands) Beginning balance $ 663 $ 1,195 $ 297 $ 62 $ 133 $ - $ 2,350 Provision (80 ) 835 275 51 124 - 1,205 Recoveries 32 19 12 39 - - 102 Charge-offs (117 ) (44 ) (31 ) (90 ) - - (282 ) Ending balance $ 498 $ 2,005 $ 553 $ 62 $ 257 $ - $ 3,375 Nine Months Ended March 31, 2016 Residential Commercial Commercial Real Estate Real Estate and Industrial Consumer Purchased Unallocated Total (Dollars in thousands) Beginning balance $ 741 $ 694 $ 117 $ 35 $ 283 $ 56 $ 1,926 Provision 146 235 154 32 787 (53 ) 1,301 Recoveries 33 5 11 7 - - 56 Charge-offs (106 ) (42 ) (74 ) (39 ) (799 ) - (1,060 ) Ending balance $ 814 $ 892 $ 208 $ 35 $ 271 $ 3 $ 2,223 </t>
  </si>
  <si>
    <t>Schedule of Allowance for Loan Losses by Portfolio Segment and Impairment Methodology [Table Text Block]</t>
  </si>
  <si>
    <t xml:space="preserve"> March 31, 2017 Residential Commercial Commercial Real Estate Real Estate and Industrial Consumer Purchased Unallocated Total (Dollars in thousands) Allowance for loan losses: Individually evaluated $ 269 $ 67 $ 150 $ 5 $ - $ - $ 491 Collectively evaluated 229 1,938 403 57 - - 2,627 ASC 310-30 - - - - 257 - 257 Total $ 498 $ 2,005 $ 553 $ 62 $ 257 $ - $ 3,375 Loans: Individually evaluated $ 5,787 $ 1,760 $ 2,758 $ 265 $ - $ - $ 10,570 Collectively evaluated 94,441 245,081 150,434 4,606 - - 494,562 ASC 310-30 - - - - 236,596 - 236,596 Total $ 100,228 $ 246,841 $ 153,192 $ 4,871 $ 236,596 $ - $ 741,728 June 30, 2016 Residential Commercial Commercial Real Estate Real Estate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
  </si>
  <si>
    <t>Impaired Financing Receivables [Table Text Block]</t>
  </si>
  <si>
    <t xml:space="preserve"> March 31, 2017 June 30, 2016 Unpaid Unpaid Recorded Principal Related Recorded Principal Related Investment Balance Allowance Investment Balance Allowance (Dollars in thousands) Impaired loans without a valuation allowance: Originated: Residential real estate $ 4,172 $ 4,205 $ - $ 3,192 $ 3,299 $ - Consumer 217 226 - 257 282 - Commercial real estate 528 522 - 451 453 - Commercial and industrial 1,931 1,931 - 15 15 - Purchased: Residential real estate 1,073 1,115 - 1,125 1,125 - Commercial real estate 9,692 11,430 - 4,574 4,886 - Commercial and industrial 42 78 - - - - Total 17,655 19,507 - 9,614 10,060 - Impaired loans with a valuation allowance: Originated: Residential real estate 1,615 1,596 269 1,847 1,802 386 Consumer 48 56 5 105 112 23 Commercial real estate 1,232 1,229 67 1,235 1,223 59 Commercial and industrial 827 827 150 2 2 2 Purchased: Commercial real estate 320 466 83 1,484 1,812 66 Commercial and industrial 27 266 27 - - - Total 4,069 4,440 601 4,673 4,951 536 Total impaired loans $ 21,724 $ 23,947 $ 601 $ 14,287 $ 15,011 $ 536 Three Months Ended March 31, 2017 2016 Average Interest Average Interest Recorded Income Recorded Income Investment Recognized Investment Recognized (Dollars in thousands) Impaired loans without a valuation allowance: Originated: Residential real estate $ 3,682 $ 95 $ 3,222 $ 35 Consumer 194 8 390 9 Commercial real estate 508 15 786 9 Commercial and industrial 1,873 20 10 - Purchased: Residential real estate 1,070 - 592 7 Commercial real estate 7,103 106 4,900 53 Commercial and industrial 29 - - - Total 14,459 244 9,900 113 Impaired loans with a valuation allowance: Originated: Residential real estate 1,999 38 2,069 25 Consumer 66 2 31 - Commercial real estate 1,170 30 1,008 18 Commercial and industrial 916 12 1 - Purchased: Commercial real estate 796 7 794 7 Commercial and industrial 42 - - - Total 4,989 89 3,903 50 Total impaired loans $ 19,448 $ 333 $ 13,803 $ 163 Nine Months Ended March 31, 2017 2016 Average Interest Average Interest Recorded Income Recorded Income Investment Recognized Investment Recognized (Dollars in thousands) Impaired loans without a valuation allowance: Originated: Residential real estate $ 3,706 $ 206 $ 2,584 $ 111 Consumer 218 19 326 22 Commercial real estate 477 38 1,100 23 Commercial and industrial 1,026 56 10 - Purchased: Residential real estate 1,093 3 592 7 Commercial real estate 5,919 205 5,898 117 Commercial and industrial 27 - - - Total 12,466 527 10,510 280 Impaired loans with a valuation allowance: Originated: Residential real estate 1,842 127 2,166 70 Consumer 85 6 11 2 Commercial real estate 1,174 79 1,002 49 Commercial and industrial 459 24 1 - Purchased: Commercial real estate 1,163 31 1,289 46 Commercial and industrial 21 2 - - Total 4,744 269 4,469 167 Total impaired loans $ 17,210 $ 796 $ 14,979 $ 447 </t>
  </si>
  <si>
    <t>Financing Receivable Credit Quality Indicators [Table Text Block]</t>
  </si>
  <si>
    <t xml:space="preserve"> March 31, 2017 Originated Portfolio Commercial Commercial Purchased Real Estate and Industrial Residential (1) Portfolio Total (Dollars in thousands) Loans rated 1- 6 $ 243,298 $ 150,067 $ 8,501 $ 223,716 $ 625,582 Loans rated 7 2,978 2,296 265 5,039 10,578 Loans rated 8 565 829 968 7,841 10,203 Loans rated 9 - - 19 - 19 Loans rated 10 - - - - - $ 246,841 $ 153,192 $ 9,753 $ 236,596 $ 646,382 June 30, 2016 Originated Portfolio Commercial Commercial Purchased Real Estate and Industrial Residential (1) Portfolio Total (Dollars in thousands) Loans rated 1- 6 $ 186,165 $ 142,451 $ 7,659 $ 227,895 $ 564,170 Loans rated 7 2,493 3,290 431 7,147 13,361 Loans rated 8 958 17 537 4,667 6,179 Loans rated 9 - - 23 - 23 Loans rated 10 - - - - - $ 189,616 $ 145,758 $ 8,650 $ 239,709 $ 583,733 </t>
  </si>
  <si>
    <t>Troubled Debt Restructurings on Financing Receivables [Table Text Block]</t>
  </si>
  <si>
    <t xml:space="preserve"> Three Months Ended March 31, Nine Months Ended March 31, 2017 2016 2017 2016 Number of Recorded Number of Recorded Number of Recorded Number of Recorded Contracts Investment Contracts Investment Contracts Investment Contracts Investment (Dollars in thousands) Extended maturity 2 $ 645 - $ - 3 $ 799 - $ - Adjusted interest rate 2 220 2 31 5 364 2 31 Rate and maturity 3 968 2 154 4 1,302 5 399 Principal deferment - - - - 1 161 - - Court ordered concession - - - - - - - - 7 $ 1,833 4 $ 185 13 $ 2,626 7 $ 430 </t>
  </si>
  <si>
    <t>Troubled Debt Restructurings On Financing Receivables Recorded Investment [Table Text Block]</t>
  </si>
  <si>
    <t xml:space="preserve"> Three Months Ended March 31, 2017 2016 Recorded Recorded Recorded Recorded Number of Investment Investment Number of Investment Investment Contracts Pre-Modification Post-Modification Contracts Pre-Modification Post-Modification (Dollars in thousands) Originated portfolio: Residential real estate 3 $ 621 $ 711 1 $ 14 $ 14 Home equity - - - - - - Commercial real estate 1 154 154 1 152 152 Commercial and industrial - - - 1 2 2 Consumer - - - 1 17 17 Total originated portfolio 4 775 865 4 185 185 Purchased portfolio: Residential real estate - - - - - - Commercial real estate 3 917 968 - - - Total purchased portfolio 3 917 968 - - - Total 7 $ 1,692 $ 1,833 4 $ 185 $ 185 Nine Months Ended March 31, 2017 2016 Recorded Recorded Recorded Recorded Number of Investment Investment Number of Investment Investment Contracts Pre-Modification Post-Modification Contracts Pre-Modification Post-Modification (Dollars in thousands) Originated portfolio: Residential real estate 7 $ 896 $ 1,009 4 $ 259 $ 259 Home equity - - - - - - Commercial real estate 1 154 154 1 152 152 Commercial and industrial 1 91 161 1 2 2 Consumer - - - 1 17 17 Total originated portfolio 9 1,141 1,324 7 430 430 Purchased portfolio: Residential real estate - - - - - - Commercial real estate 4 1,251 1,302 - - - Total purchased portfolio 4 1,251 1,302 - - - Total 13 $ 2,392 $ 2,626 7 $ 430 $ 430 </t>
  </si>
  <si>
    <t>Certain Loans Acquired in Transfer Not Accounted for as Debt Securities Acquired During Period [Table Text Block]</t>
  </si>
  <si>
    <t xml:space="preserve"> Three Months Ended March 31, 2017 Three Months Ended March 31, 2016 (Dollars in thousands) Contractually required payments receivable $ 13,190 $ 32,065 Nonaccretable difference (44 ) (470 ) Cash flows expected to be collected 13,146 31,595 Accretable yield (5,285 ) (9,661 ) Fair value of loans acquired $ 7,861 $ 21,934 Nine Months Ended March 31, 2017 Nine Months Ended March 31, 2016 (Dollars in thousands) Contractually required payments receivable $ 107,910 $ 123,492 Nonaccretable difference (3,538 ) (1,252 ) Cash flows expected to be collected 104,372 122,240 Accretable yield (36,625 ) (40,995 ) Fair value of loans acquired $ 67,747 $ 81,245 Three Months Ended March 31, 2017 Three Months Ended March 31, 2016 (Dollars in thousands) Beginning balance $ 128,423 $ 124,093 Acquisitions 5,285 9,661 Accretion (4,762 ) (4,596 ) Reclassifications from non-accretable difference to accretable yield 3,703 1,243 Disposals and other changes (7,434 ) (4,111 ) Ending balance $ 125,215 $ 126,290 Nine Months Ended March 31, 2017 Nine Months Ended March 31, 2016 (Dollars in thousands) Beginning balance $ 124,151 $ 111,449 Acquisitions 36,625 40,995 Accretion (14,070 ) (12,236 ) Reclassifications from non-accretable difference to accretable yield 4,834 4,284 Disposals and other changes (26,325 ) (18,202 ) Ending balance $ 125,215 $ 126,290 </t>
  </si>
  <si>
    <t>Certain Loans Acquired Icome Recognition Model As Debt Securities Acquired During Period in Transfer Not Accounted for Using [Table Text Block]</t>
  </si>
  <si>
    <t xml:space="preserve"> As of and for the Three Months Ended March 31, 2017 As of and for the Nine Months Ended March 31, 2017 (Dollars in thousands) Loans acquired during the period $ - $ 968 Loans at end of period 7,492 7,492 </t>
  </si>
  <si>
    <t>Schedule of Credit Impaired Loans [Table Text Block]</t>
  </si>
  <si>
    <t xml:space="preserve"> March 31, 2017 (1) June 30, 2016 (1) (Dollars in thousands) Unpaid principal balance $ 264,757 $ 267,985 Carrying amount 234,445 237,054 </t>
  </si>
  <si>
    <t>Note 6 - Earnings Per Share (EPS) (Tables)</t>
  </si>
  <si>
    <t>Schedule of Earnings Per Share, Basic and Diluted [Table Text Block]</t>
  </si>
  <si>
    <t xml:space="preserve"> Three months Ended March 31, Nine months Ended March 31, 2017 2016 2017 2016 (Dollars in thousands, except share and per share data) Net income $ 3,461 $ 1,809 $ 8,312 $ 5,421 Weighted average shares used in calculation of basic EPS 8,830,442 9,456,198 8,923,280 9,526,302 Incremental shares from assumed exercise of dilutive securities 63,092 3,413 40,203 5,445 Weighted average shares used in calculation of diluted EPS 8,893,534 9,459,611 8,963,483 9,531,747 Basic earnings per common share $ 0.39 $ 0.19 $ 0.93 $ 0.57 Diluted earnings per common share $ 0.39 $ 0.19 $ 0.93 $ 0.57 </t>
  </si>
  <si>
    <t>Schedule of Antidilutive Securities Excluded from Computation of Earnings Per Share [Table Text Block]</t>
  </si>
  <si>
    <t xml:space="preserve"> Three Months Ended March 31, Nine Months Ended March 31, 2017 2016 2017 2016 Stock options 399,626 714,545 714,545 714,545 </t>
  </si>
  <si>
    <t>Note 7 - Derivatives and Hedging Activities (Tables)</t>
  </si>
  <si>
    <t>Schedule of Derivative Instruments [Table Text Block]</t>
  </si>
  <si>
    <t xml:space="preserve"> March 31, 2017 Notiona l Amount Inception Date Termination Date Index Receive Rate Pay Rate Strike Rate Unrealized Loss Fair Value Balance Sheet Location (Dollars in thousands) Interest rate swaps: $ 5,000 July 2013 July 2033 3 Mo. LIBOR 1.13 % 3.38 % n/a $ (593 ) $ (593 ) Other Liabilities 5,000 July 2013 July 2028 3 Mo. LIBOR 1.13 % 3.23 % n/a (419 ) (419 ) Other Liabilities 5,000 July 2013 July 2023 3 Mo. LIBOR 1.13 % 2.77 % n/a (192 ) (192 ) Other Liabilities Interest rate caps: 6,000 October 2014 September 2019 3 Mo. LIBOR n/a n/a 2.50 % (166 ) 10 Other Assets 10,000 March 2015 February 2020 3 Mo. LIBOR n/a n/a 2.50 % (188 ) 28 Other Assets $ 31,000 $ (1,558 ) $ (1,166 ) June 30, 2016 Notional Amount Inception Date Termination Date Index Receive Rate Pay Rate Strike Rate Unrealized Loss Fair V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t>
  </si>
  <si>
    <t>Note 8 - Other Comprehensive Income (Tables)</t>
  </si>
  <si>
    <t>Comprehensive Income (Loss) [Table Text Block]</t>
  </si>
  <si>
    <t xml:space="preserve"> Three Months Ended March 31, 2017 2016 Pre-tax Tax Expense After-tax Pre-tax Tax Expense After-tax Amount Amount Amount (Benefit) Amount (Dollars in thousands) Change in net unrealized gain on available-for-sale securities $ 206 $ 78 $ 128 $ 867 $ 330 $ 537 Change in accumulated gain (loss) on effective cash flow hedges 59 22 37 (982 ) (374 ) (608 ) Reclassification adjustments included in net income 12 5 7 - - - Total derivatives and hedging activities 71 27 44 (982 ) (374 ) (608 ) Total other comprehensive gain (loss) $ 277 $ 105 $ 172 $ (115 ) $ (44 ) $ (71 ) Nine Months Ended March 31, 2017 2016 Pre-tax Tax Expense After-tax Pre-tax Tax Expense After-tax Amount (Benefit) Amount Amount (Benefit) Amount (Dollars in thousands) Change in net unrealized (loss) gain on available-for-sale securities $ (1,208 ) $ (459 ) $ (749 ) $ 641 $ 244 $ 397 Change in accumulated gain (loss) on effective cash flow hedges 1,692 646 1,046 (1,536 ) (584 ) (952 ) Reclassification adjustments included in net income 26 10 16 - - - Total derivatives and hedging activities 1,718 656 1,062 (1,536 ) (584 ) (952 ) Total other comprehensive gain (loss) $ 510 $ 197 $ 313 $ (895 ) $ (340 ) $ (555 )</t>
  </si>
  <si>
    <t>Schedule of Accumulated Other Comprehensive Income (Loss) [Table Text Block]</t>
  </si>
  <si>
    <t xml:space="preserve"> March 31, 2017 June 30, 2016 (Dollars in thousands) Unrealized (loss) gain on available-for-sale securities $ (1,011 ) $ 197 Tax effect 384 (75 ) After- tax amount (627 ) 122 Unrealized loss on cash flow hedges (1,558 ) (3,276 ) Tax effect 592 1,248 After- tax amount (966 ) (2,028 ) Accumulated other comprehensive loss $ (1,593 ) $ (1,906 )</t>
  </si>
  <si>
    <t>Note 9 - Commitments and Contingencies (Tables)</t>
  </si>
  <si>
    <t>Schedule of Fair Value, Off-balance Sheet Risks [Table Text Block]</t>
  </si>
  <si>
    <t xml:space="preserve"> March 31, 2017 June 30, 2016 (Dollars in thousands) Commitments to grant loans $ 14,495 $ 44,684 Unfunded commitments under lines of credit 89,290 58,412 Standby letters of credit 3,810 3,822 Commitment to fund investment 1,000 2,500 </t>
  </si>
  <si>
    <t>Note 10 - Stock-based Compensation (Tables)</t>
  </si>
  <si>
    <t>Schedule of Unvested Restricted Stock Units Roll Forward [Table Text Block]</t>
  </si>
  <si>
    <t xml:space="preserve"> Shares Weighted Average Grant Date Fair Value Unvested at beginning of period 251,859 $ 9.93 Granted 160,000 11.20 Vested (9,474 ) 9.33 Forfeited (16,956 ) 9.81 Unvested at end of period 385,429 10.48 </t>
  </si>
  <si>
    <t>Note 11 - Fair Value Measurements (Tables)</t>
  </si>
  <si>
    <t>Schedule of Fair Value, Assets and Liabilities Measured on Recurring Basis [Table Text Block]</t>
  </si>
  <si>
    <t xml:space="preserve"> March 31, 2017 Total Level 1 Level 2 Level 3 (Dollars in thousands) Assets Securities available-for-sale: U.S. Government agency securities $ 57,338 $ - $ 57,338 $ - Agency mortgage-backed securities 34,968 - 34,968 - Other investments measured at net asset value (1) 6,559 - - - Other assets – interest rate caps 38 - 38 - Liabilities Other liabilities – interest rate swaps $ 1,204 $ - $ 1,204 $ - June 30, 2016 Total Level 1 Level 2 Level 3 (Dollars in thousands) Assets Securities available-for-sale: U.S. Government agency securities $ 52,046 $ - $ 52,046 $ - Agency mortgage-backed securities 43,368 - 43,368 - Other investments measured at net asset value (1) 5,158 - - - Other assets – interest rate caps 35 - 35 - Liabilities Other liabilities – interest rate swap $ 2,917 $ - $ 2,917 $ - </t>
  </si>
  <si>
    <t>Fair Value Measurements, Nonrecurring [Table Text Block]</t>
  </si>
  <si>
    <t xml:space="preserve"> March 31, 2017 Total Level 1 Level 2 Level 3 (Dollars in thousands) Collateral dependent impaired loans $ 1,127 $ - $ - $ 1,127 Real estate owned and other repossessed collateral 3,761 - - 3,761 Loan servicing rights 2,603 - - 2,603 June 30, 2016 Total Level 1 Level 2 Level 3 (Dollars in thousands) Collateral dependent impaired loans $ 922 $ - $ - $ 922 Real estate owned and other repossessed collateral 1,652 - - 1,652 Loan servicing rights 1,771 - - 1,771 </t>
  </si>
  <si>
    <t>Fair Value Inputs, Assets, Quantitative Information [Table Text Block]</t>
  </si>
  <si>
    <t xml:space="preserve"> Fair Value March 31, 2017 June 30, Valuation Technique (Dollars in thousands) Collateral dependent impaired loans $ 1,127 $ 922 Appraisal of collateral (1) Real estate owned and other repossessed collateral 3,761 1,652 Appraisal of collateral (1) Loan servicing rights 2,603 1,771 Discounted cash flow (2)</t>
  </si>
  <si>
    <t>Fair Value, by Balance Sheet Grouping [Table Text Block]</t>
  </si>
  <si>
    <t xml:space="preserve"> Carrying Fair Value Measurements at March 31, 2017 Amount Total Level 1 Level 2 Level 3 (Dollars in thousands) Financial assets: Cash and cash equivalents $ 147,442 $ 147,442 $ 147,442 $ - $ - Available-for-sale securities 92,306 92,306 - 92,306 - Other investments measured at net asset value (1) 6,559 6,559 - - - Federal Home Loan Bank stock 1,938 1,938 - 1,938 - Loans held for sale 4,634 4,634 - 4,634 - Loans, net 738,353 741,531 - - 741,531 Accrued interest receivable 1,886 1,886 - 1,886 - Interest rate caps 38 38 - 38 - Financial liabilities: Deposits 849,479 849,891 - 849,891 - Federal Home Loan Bank advances 20,017 20,100 - 20,100 - Capital lease obligation 938 990 - 990 - Subordinated debentures 23,544 25,630 - - 25,630 Interest rate swaps 1,204 1,204 - 1,204 - Carrying Fair Value Measurements at June 30, 2016 Amount Total Level 1 Level 2 Level 3 (Dollars in thousands) Financial assets: Cash and cash equivalents $ 151,157 $ 151,157 $ 151,157 $ - $ - Available-for-sale securities 95,414 95,414 - 95,414 - Other investments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ederal Home Loan Bank advances 30,075 30,396 - 30,396 - Capital lease obligation 1,128 1,219 - 1,219 - Subordinated debentures 23,331 25,664 - - 25,664 Interest rate swaps 2,917 2,917 - 2,917 - </t>
  </si>
  <si>
    <t>Note 3 - Securities Available-for-sale (Details Textual) $ in Thousands</t>
  </si>
  <si>
    <t>Mar. 31, 2017USD ($)</t>
  </si>
  <si>
    <t>Mar. 31, 2016USD ($)</t>
  </si>
  <si>
    <t>Available-for-sale Securities, Effective Duration</t>
  </si>
  <si>
    <t>5 years 127 days</t>
  </si>
  <si>
    <t>Proceeds from Sale of Available-for-sale Securities</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Note 3 - Securities Available-for-sale - Securities Available-for-sale (Details) - USD ($) $ in Thousands</t>
  </si>
  <si>
    <t>Amortized Cost</t>
  </si>
  <si>
    <t>Gross Unrealized Gains</t>
  </si>
  <si>
    <t>Gross Unrealized Losses</t>
  </si>
  <si>
    <t>Fair Value</t>
  </si>
  <si>
    <t>US Government Agencies Debt Securities [Member]</t>
  </si>
  <si>
    <t>Collateralized Mortgage Backed Securities [Member]</t>
  </si>
  <si>
    <t>Collateralized Debt Obligations [Member]</t>
  </si>
  <si>
    <t>Note 3 - Securities Available-for-sale - Securities in a Continuous Unrealized Loss Position (Details) - USD ($) $ in Thousands</t>
  </si>
  <si>
    <t>12 Months Ended</t>
  </si>
  <si>
    <t>Fair Value, Less than 12 months</t>
  </si>
  <si>
    <t>Unrealized losses, less than 12 months</t>
  </si>
  <si>
    <t>Fair Value, More than 12 months</t>
  </si>
  <si>
    <t>Unrealized losses, More than 12 months</t>
  </si>
  <si>
    <t>Unrealized Losses</t>
  </si>
  <si>
    <t>Note 3 - Securities Available-for-sale - Securities by Contractual Maturity (Details)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llowance for Loan Losses and Credit Quality (Details Textual) xbrli-pure in Thousands</t>
  </si>
  <si>
    <t>Jun. 30, 2016USD ($)</t>
  </si>
  <si>
    <t>Unamortized Loan Commitment and Origination Fees and Unamortized Discounts or Premiums</t>
  </si>
  <si>
    <t>Certain Loans Acquired in Transfer Not Accounted for as Debt Securities, Carrying Amount, Net</t>
  </si>
  <si>
    <t>[1]</t>
  </si>
  <si>
    <t>Financing Receivable, Modifications, Subsequent Default, Number of Contracts</t>
  </si>
  <si>
    <t>Loans Held-forsale [Member]</t>
  </si>
  <si>
    <t>Loans and Leases Receivable, Impaired, Commitment to Lend</t>
  </si>
  <si>
    <t>Mortgage Loans in Process of Foreclosure, Amount</t>
  </si>
  <si>
    <t>Balances include loans held for sale of $973 thousand at March 31, 2017 and $0 at June 30, 2016.</t>
  </si>
  <si>
    <t>Note 4 - Loans, Allowance for Loan Losses and Credit Quality - Loan Portfolio (Details) - USD ($) $ in Thousands</t>
  </si>
  <si>
    <t>Residential Real Estate, without Home Equity [Member]</t>
  </si>
  <si>
    <t>Home Equity Portfolio Segment [Member]</t>
  </si>
  <si>
    <t>Originated Loans [Member]</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Purchas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Note 4 - Loans, Allowance for Loan Losses and Credit Quality - Summary of Past Due and Non-accrual Loans (Details) - USD ($) $ in Thousands</t>
  </si>
  <si>
    <t>Past due</t>
  </si>
  <si>
    <t>Current</t>
  </si>
  <si>
    <t>Non- Accrual Loan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Residential Real Estate, without Home Equity [Member] | Financing Receivables, 30 to 59 Days Past Due [Member]</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Purchased Loans [Member] | Residential Real Estate, without Home Equity [Member] | Financing Receivables, 30 to 59 Days Past Due [Member]</t>
  </si>
  <si>
    <t>Purchased Loans [Member] | Residential Real Estate, without Home Equity [Member] | Financing Receivables, 60 to 89 Days Past Due [Member]</t>
  </si>
  <si>
    <t>Purchased Loans [Member] | Residential Real Estate, without Home Equity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Note 4 - Loans, Allowance for Loan Losses and Credit Quality - Allowance for Loan Losses by Portfolio Segment (Details) - USD ($) $ in Thousands</t>
  </si>
  <si>
    <t>Beginning balance</t>
  </si>
  <si>
    <t>Recoveries</t>
  </si>
  <si>
    <t>Charge-offs</t>
  </si>
  <si>
    <t>Ending balance</t>
  </si>
  <si>
    <t>Residential Portfolio Segment [Member] | Originated Loans [Member]</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4 - Loans, Allowance for Loan Losses and Credit Quality - Allowance for Loan Losses by Portfolio Segment and Impairment Methodology (Details) - USD ($) $ in Thousands</t>
  </si>
  <si>
    <t>Dec. 31, 2016</t>
  </si>
  <si>
    <t>Dec. 31, 2015</t>
  </si>
  <si>
    <t>Jun. 30, 2015</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Note 4 - Loans, Allowance for Loan Losses and Credit Quality - Impaired Loans (Details) - USD ($)</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llateral dependent impaired loans</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Residential Portfolio Segment [Member] | Purchased Loans [Member]</t>
  </si>
  <si>
    <t>Commercial Real Estate Portfolio Segment [Member] | Purchased Loans [Member]</t>
  </si>
  <si>
    <t>Commercial Portfolio Segment [Member] | Purchased Loans [Member]</t>
  </si>
  <si>
    <t>Note 4 - Loans, Allowance for Loan Losses and Credit Quality - Loans by Risk Rating (Details) - USD ($) $ in Thousands</t>
  </si>
  <si>
    <t>Loans by risk rating</t>
  </si>
  <si>
    <t>Loans Rated 1-6 [Member]</t>
  </si>
  <si>
    <t>Loans Rated 7 [Member]</t>
  </si>
  <si>
    <t>Loans Rated 8 [Member]</t>
  </si>
  <si>
    <t>Loans Rated 9 [Member]</t>
  </si>
  <si>
    <t>Loans Rated 10 [Member]</t>
  </si>
  <si>
    <t>Purchased Loans [Member] | Loans Rated 1-6 [Member]</t>
  </si>
  <si>
    <t>Purchased Loans [Member] | Loans Rated 7 [Member]</t>
  </si>
  <si>
    <t>Purchased Loans [Member] | Loans Rated 8 [Member]</t>
  </si>
  <si>
    <t>Purchased Loans [Member] | Loans Rated 9 [Member]</t>
  </si>
  <si>
    <t>Purchased Loans [Member] | Loans Rated 10 [Member]</t>
  </si>
  <si>
    <t>Commercial Real Estate Portfolio Segment [Member] | Originated Loans [Member] | Loans Rated 1-6 [Member]</t>
  </si>
  <si>
    <t>Commercial Real Estate Portfolio Segment [Member] | Originated Loans [Member] | Loans Rated 7 [Member]</t>
  </si>
  <si>
    <t>Commercial Real Estate Portfolio Segment [Member] | Originated Loans [Member] | Loans Rated 8 [Member]</t>
  </si>
  <si>
    <t>Commercial Real Estate Portfolio Segment [Member] | Originated Loans [Member] | Loans Rated 9 [Member]</t>
  </si>
  <si>
    <t>Commercial Real Estate Portfolio Segment [Member] | Originated Loans [Member] | Loans Rated 10 [Member]</t>
  </si>
  <si>
    <t>Commercial Portfolio Segment [Member] | Originated Loans [Member] | Loans Rated 1-6 [Member]</t>
  </si>
  <si>
    <t>Commercial Portfolio Segment [Member] | Originated Loans [Member] | Loans Rated 7 [Member]</t>
  </si>
  <si>
    <t>Commercial Portfolio Segment [Member] | Originated Loans [Member] | Loans Rated 8 [Member]</t>
  </si>
  <si>
    <t>Commercial Portfolio Segment [Member] | Originated Loans [Member] | Loans Rated 9 [Member]</t>
  </si>
  <si>
    <t>Commercial Portfolio Segment [Member] | Originated Loans [Member] | Loans Rated 10 [Member]</t>
  </si>
  <si>
    <t>Residential Portfolio Segment [Member] | Originated Loans [Member] | Loans Rated 1-6 [Member]</t>
  </si>
  <si>
    <t>Residential Portfolio Segment [Member] | Originated Loans [Member] | Loans Rated 7 [Member]</t>
  </si>
  <si>
    <t>Residential Portfolio Segment [Member] | Originated Loans [Member] | Loans Rated 8 [Member]</t>
  </si>
  <si>
    <t>Residential Portfolio Segment [Member] | Originated Loans [Member] | Loans Rated 9 [Member]</t>
  </si>
  <si>
    <t>Residential Portfolio Segment [Member] | Originated Loans [Member] | Loans Rated 10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Home Equity Portfolio Segment [Member] | Originated Loans [Member]</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Acquisitions</t>
  </si>
  <si>
    <t>Accretion</t>
  </si>
  <si>
    <t>Reclassifications from non-accretable difference to accretable yield</t>
  </si>
  <si>
    <t>Disposals and other changes</t>
  </si>
  <si>
    <t>Note 4 - Loans, Allowance for Loan Losses and Credit Quality - Loans Acquired Not Accounted for Using the Income Recognition Model (Details) - USD ($) $ in Thousands</t>
  </si>
  <si>
    <t>Loans acquired during the period</t>
  </si>
  <si>
    <t>Loans at end of period</t>
  </si>
  <si>
    <t>Note 4 - Loans, Allowance for Loan Losses and Credit Quality - Unpaid Principal Balance and Carrying Amounts of ASC 310-30 Loans (Details) - USD ($) $ in Thousands</t>
  </si>
  <si>
    <t>Carrying amount</t>
  </si>
  <si>
    <t>Note 5 - Transfers and Servicing of Financial Assets (Details Textual) - USD ($) $ in Thousands</t>
  </si>
  <si>
    <t>Servicing Asset at Amortized Cost</t>
  </si>
  <si>
    <t>Contractually Specified Servicing Fees, Amount</t>
  </si>
  <si>
    <t>Mortgage Loans [Member]</t>
  </si>
  <si>
    <t>Proceeds from Sale of Loans Held-for-investment</t>
  </si>
  <si>
    <t>Mortgage Servicing Rights [Member]</t>
  </si>
  <si>
    <t>Proceeds from Sale of Mortgage Servicing Rights (MSR)</t>
  </si>
  <si>
    <t>Assumption for Fair Value of Assets or Liabilities that relate to Transferor's Continuing Involvement, Discount Rate</t>
  </si>
  <si>
    <t>7.80%</t>
  </si>
  <si>
    <t>Assumption for Fair Value of Assets or Liabilities that relate to Transferor's Continuing Involvement, Prepayment Speed</t>
  </si>
  <si>
    <t>12.00%</t>
  </si>
  <si>
    <t>Commercial Loan [Member]</t>
  </si>
  <si>
    <t>SBA [Member]</t>
  </si>
  <si>
    <t>SBA [Member] | Minimum [Member]</t>
  </si>
  <si>
    <t>9.00%</t>
  </si>
  <si>
    <t>SBA [Member] | Maximum [Member]</t>
  </si>
  <si>
    <t>13.70%</t>
  </si>
  <si>
    <t>Note 6 - Earnings Per Share (EPS) - Number of Shared Outstanding for Basic and Diluted EPS (Details) - USD ($) $ / shares in Units, $ in Thousands</t>
  </si>
  <si>
    <t>Weighted average shares used in calculation of basic EPS (in shares)</t>
  </si>
  <si>
    <t>Incremental shares from assumed exercise of dilutive securities (in shares)</t>
  </si>
  <si>
    <t>Weighted average shares used in calculation of diluted EPS (in shares)</t>
  </si>
  <si>
    <t>Note 6 - Earnings Per Share (EPS) - Average Anti-dilutive Options and Warrants (Details) - shares</t>
  </si>
  <si>
    <t>Employee Stock Option [Member]</t>
  </si>
  <si>
    <t>Stock options (in shares)</t>
  </si>
  <si>
    <t>Note 7 - Derivatives and Hedging Activities (Details Textual) xbrli-pure in Thousands, $ in Millions</t>
  </si>
  <si>
    <t>Dec. 31, 2016USD ($)</t>
  </si>
  <si>
    <t>Derivative, Collateral, Right to Reclaim Cash</t>
  </si>
  <si>
    <t>Interest Rate Swap [Member]</t>
  </si>
  <si>
    <t>Derivative, Number of Contracts Terminated Prior to Maturity</t>
  </si>
  <si>
    <t>Note 7 - Derivatives and Hedging Activities - Interest Rate Caps and Swap Agreements Used to Hedge Variable Rate Debt (Details) - USD ($) $ in Thousands</t>
  </si>
  <si>
    <t>Notional Amount</t>
  </si>
  <si>
    <t>Unrealized Loss</t>
  </si>
  <si>
    <t>Interest Rate Swaps Terminating in July 2033 [Member] | Other Liabilities [Member]</t>
  </si>
  <si>
    <t>Index</t>
  </si>
  <si>
    <t>3 Mo. LIBOR</t>
  </si>
  <si>
    <t>Receive Rate</t>
  </si>
  <si>
    <t>1.13%</t>
  </si>
  <si>
    <t>0.65%</t>
  </si>
  <si>
    <t>Pay Rate</t>
  </si>
  <si>
    <t>3.38%</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Strike Rate</t>
  </si>
  <si>
    <t>2.50%</t>
  </si>
  <si>
    <t>Interest Rate Caps Terminating in February 2020 [Member] | Other Assets [Member]</t>
  </si>
  <si>
    <t>Note 8 - Other Comprehensive Income - Components of Other Comprehensive Income (Loss) (Details) - USD ($) $ in Thousands</t>
  </si>
  <si>
    <t>Change in net unrealized gain or loss on available-for-sale securities, tax expense (benefit)</t>
  </si>
  <si>
    <t>Change in net unrealized gain or loss on available-for-sale securities, after-tax amount</t>
  </si>
  <si>
    <t>Change in accumulated gain (loss) on effective cash flow hedges, pre tax</t>
  </si>
  <si>
    <t>Change in accumulated gain (loss) on effective cash flow hedges, tax expense (benefit)</t>
  </si>
  <si>
    <t>Change in accumulated gain (loss) on effective cash flow hedges, after-tax amount</t>
  </si>
  <si>
    <t>Reclassification adjustment for net gains included in net income, tax expense (benefit)</t>
  </si>
  <si>
    <t>Reclassification adjustment for net gains included in net income, after-tax amount</t>
  </si>
  <si>
    <t>Total derivatives and hedging activities, pre tax</t>
  </si>
  <si>
    <t>Total derivatives and hedging activities, tax expense (benefit)</t>
  </si>
  <si>
    <t>Total derivatives and hedging activities, after-tax amount</t>
  </si>
  <si>
    <t>Total other comprehensive gain (loss), pre tax</t>
  </si>
  <si>
    <t>Total other comprehensive gain (loss), tax expense (benefit)</t>
  </si>
  <si>
    <t>Total other comprehensive gain (loss), after-tax amount</t>
  </si>
  <si>
    <t>Note 8 - Other Comprehensive Income - Components of Accumulated Other Comprehensive Loss (Details) - USD ($) $ in Thousands</t>
  </si>
  <si>
    <t>After- tax amount</t>
  </si>
  <si>
    <t>Accumulated Net Investment Gain (Loss) Attributable to Parent [Member]</t>
  </si>
  <si>
    <t>Unrealized (loss) gain on available-for-sale securities</t>
  </si>
  <si>
    <t>Unrealized loss on available-for-sale securities, tax effect</t>
  </si>
  <si>
    <t>Accumulated Net Gain (Loss) from Cash Flow Hedges Attributable to Parent [Member]</t>
  </si>
  <si>
    <t>Note 9 - Commitments and Contingencies (Details Textual) - USD ($) $ in Thousands</t>
  </si>
  <si>
    <t>Loss Contingency, Estimate of Possible Loss</t>
  </si>
  <si>
    <t>CRA Qualified Investment [Member]</t>
  </si>
  <si>
    <t>Fair Value Disclosure, Off-balance Sheet Risks, Face Amount, Liability</t>
  </si>
  <si>
    <t>Off-balance Sheet Liability, Funds Called</t>
  </si>
  <si>
    <t>Note 9 - Commitments and Contingencies - Financial Instruments With Contract Amounts That Represent Credit Risk (Details) - USD ($) $ in Thousands</t>
  </si>
  <si>
    <t>Commitments to Grant Loans [Member]</t>
  </si>
  <si>
    <t>Financial Instruments which Represent Credit Risks</t>
  </si>
  <si>
    <t>Unfunded Commitments Under Lines of Credit [Member]</t>
  </si>
  <si>
    <t>Standby Letters of Credit Risk [Member]</t>
  </si>
  <si>
    <t>Note 10 - Stock-based Compensation (Details Textual) - Restricted Stock [Member]</t>
  </si>
  <si>
    <t>Mar. 31, 2017shares</t>
  </si>
  <si>
    <t>Share-based Compensation Arrangement by Share-based Payment Award, Equity Instruments Other than Options, Grants in Period</t>
  </si>
  <si>
    <t>Vest In Full By August 25, 2019 [Member]</t>
  </si>
  <si>
    <t>Performance-Based Vesting Over Three Years [Member]</t>
  </si>
  <si>
    <t>Share-based Compensation Arrangement by Share-based Payment Award, Award Vesting Period</t>
  </si>
  <si>
    <t>3 years</t>
  </si>
  <si>
    <t>Share-based Compensation Arrangement by Share-based Payment Award, Vesting Threshold, ROE, Percentage of Targeted Returns</t>
  </si>
  <si>
    <t>70.00%</t>
  </si>
  <si>
    <t>Vests In Three Equal Installments After August 25, 2019 [Member]</t>
  </si>
  <si>
    <t>Note 10 - Stock-based Compensation - Summary of Restricted Share Activity (Details) - Restricted Stock [Member] - $ / shares</t>
  </si>
  <si>
    <t>Unvested at beginning of period, shares (in shares)</t>
  </si>
  <si>
    <t>Unvested at beginning of perio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Unvested at end of period, shares (in shares)</t>
  </si>
  <si>
    <t>Unvested at end of period, weighted average grant date fair value (in dollars per share)</t>
  </si>
  <si>
    <t>Note 11 - Fair Value Measurements (Details Textual)</t>
  </si>
  <si>
    <t>Number of days’ notice to Redeem SBA Securities</t>
  </si>
  <si>
    <t>Market Approach Valuation Technique [Member] | Minimum [Member]</t>
  </si>
  <si>
    <t>Fair Value Inputs, Underlying Collateral On Impaired Loans</t>
  </si>
  <si>
    <t>6.00%</t>
  </si>
  <si>
    <t>Market Approach Valuation Technique [Member] | Maximum [Member]</t>
  </si>
  <si>
    <t>75.00%</t>
  </si>
  <si>
    <t>Income Approach Valuation Technique [Member] | Minimum [Member]</t>
  </si>
  <si>
    <t>Fair Value Inputs, Prepayment Rate</t>
  </si>
  <si>
    <t>4.00%</t>
  </si>
  <si>
    <t>Fair Value Inputs, Discount Rate</t>
  </si>
  <si>
    <t>Income Approach Valuation Technique [Member] | Maximum [Member]</t>
  </si>
  <si>
    <t>19.40%</t>
  </si>
  <si>
    <t>Note 11 - Fair Value Measurements - Assets and Liabilities Measured at Fair Value on a Recurring Basis (Details) - USD ($) $ in Thousands</t>
  </si>
  <si>
    <t>Interest rate swaps</t>
  </si>
  <si>
    <t>Fair Value, Measurements, Recurring [Member] | Interest Rate Cap [Member]</t>
  </si>
  <si>
    <t>Interest rate caps</t>
  </si>
  <si>
    <t>Fair Value, Measurements, Recurring [Member] | Interest Rate Swap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Other Investments Measured at Net Asset Value [Member]</t>
  </si>
  <si>
    <t>Fair Value, Measurements, Recurring [Member] | Other Investments Measured at Net Asset Value [Member] | Fair Value, Inputs, Level 1 [Member]</t>
  </si>
  <si>
    <t>Fair Value, Measurements, Recurring [Member] | Other Investments Measured at Net Asset Value [Member] | Fair Value, Inputs, Level 2 [Member]</t>
  </si>
  <si>
    <t>Fair Value, Measurements, Recurring [Member] | Other Investments Measured at Net Asset Value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1 - Fair Value Measurements - Assets Measured at Fair Value on a Nonrecurring Basis (Details) - USD ($)</t>
  </si>
  <si>
    <t>Fair Value, Measurements, Nonrecurring [Member]</t>
  </si>
  <si>
    <t>Loan servicing rights</t>
  </si>
  <si>
    <t>Fair Value, Measurements, Nonrecurring [Member] | Fair Value, Inputs, Level 1 [Member]</t>
  </si>
  <si>
    <t>Fair Value, Measurements, Nonrecurring [Member] | Fair Value, Inputs, Level 2 [Member]</t>
  </si>
  <si>
    <t>Fair Value, Measurements, Nonrecurring [Member] | Fair Value, Inputs, Level 3 [Member]</t>
  </si>
  <si>
    <t>Note 11 - Fair Value Measurements - Quantitative Information (Details) - USD ($) $ in Thousands</t>
  </si>
  <si>
    <t>Market Approach Valuation Technique [Member] | Collateral Dependent Impaired Loans [Member]</t>
  </si>
  <si>
    <t>Assets measured at fair value on a nonrecurring basis</t>
  </si>
  <si>
    <t>Market Approach Valuation Technique [Member] | Real Estate Owned and Other Repossessed Collateral [Member]</t>
  </si>
  <si>
    <t>Income Approach Valuation Technique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6% to 25%.</t>
  </si>
  <si>
    <t>Fair value is determined using a discounted cash flow model. The unobservable inputs include anticipated rate of loan prepayments and discount rates. The range of prepayment assumptions used was 4.0% to 19.4%. For discount rates, the range was 7.8% to 13.7%.</t>
  </si>
  <si>
    <t>Note 11 - Fair Value Measurements - Estimated Fair Value of the Company's Financial Instruments (Details) - USD ($) $ in Thousands</t>
  </si>
  <si>
    <t>Financial assets:</t>
  </si>
  <si>
    <t>Financial liabilities:</t>
  </si>
  <si>
    <t>Reported Value Measurement [Member]</t>
  </si>
  <si>
    <t>Cash and cash equivalents</t>
  </si>
  <si>
    <t>Other investments measured at net asset value(1)</t>
  </si>
  <si>
    <t>Federal Home Loan Bank stock</t>
  </si>
  <si>
    <t>Loans held for sale</t>
  </si>
  <si>
    <t>Accrued interest receivable</t>
  </si>
  <si>
    <t>Subordinated debentures</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1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7830460</v>
      </c>
    </row>
    <row r="20" spans="1:3">
      <c r="A20" s="4" t="s">
        <v>30</v>
      </c>
    </row>
    <row r="21" spans="1:3">
      <c r="A21" s="3" t="s">
        <v>4</v>
      </c>
    </row>
    <row r="22" spans="1:3">
      <c r="A22" s="4" t="s">
        <v>29</v>
      </c>
      <c r="C22" s="5" t="n">
        <v>991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59</v>
      </c>
      <c r="C3" s="7" t="n">
        <v>2459</v>
      </c>
    </row>
    <row r="4" spans="1:3">
      <c r="A4" s="4" t="s">
        <v>35</v>
      </c>
      <c r="B4" s="5" t="n">
        <v>143883</v>
      </c>
      <c r="C4" s="5" t="n">
        <v>148698</v>
      </c>
    </row>
    <row r="5" spans="1:3">
      <c r="A5" s="4" t="s">
        <v>36</v>
      </c>
      <c r="B5" s="5" t="n">
        <v>147442</v>
      </c>
      <c r="C5" s="5" t="n">
        <v>151157</v>
      </c>
    </row>
    <row r="6" spans="1:3">
      <c r="A6" s="4" t="s">
        <v>37</v>
      </c>
      <c r="B6" s="5" t="n">
        <v>98865</v>
      </c>
      <c r="C6" s="5" t="n">
        <v>100572</v>
      </c>
    </row>
    <row r="7" spans="1:3">
      <c r="A7" s="4" t="s">
        <v>38</v>
      </c>
      <c r="B7" s="5" t="n">
        <v>1424</v>
      </c>
      <c r="C7" s="5" t="n">
        <v>6449</v>
      </c>
    </row>
    <row r="8" spans="1:3">
      <c r="A8" s="4" t="s">
        <v>39</v>
      </c>
      <c r="B8" s="5" t="n">
        <v>3210</v>
      </c>
      <c r="C8" s="5" t="n">
        <v>1070</v>
      </c>
    </row>
    <row r="9" spans="1:3">
      <c r="A9" s="4" t="s">
        <v>40</v>
      </c>
      <c r="B9" s="5" t="n">
        <v>4634</v>
      </c>
      <c r="C9" s="5" t="n">
        <v>7519</v>
      </c>
    </row>
    <row r="10" spans="1:3">
      <c r="A10" s="4" t="s">
        <v>41</v>
      </c>
      <c r="B10" s="5" t="n">
        <v>741728</v>
      </c>
      <c r="C10" s="5" t="n">
        <v>692436</v>
      </c>
    </row>
    <row r="11" spans="1:3">
      <c r="A11" s="4" t="s">
        <v>42</v>
      </c>
      <c r="B11" s="5" t="n">
        <v>3375</v>
      </c>
      <c r="C11" s="5" t="n">
        <v>2350</v>
      </c>
    </row>
    <row r="12" spans="1:3">
      <c r="A12" s="4" t="s">
        <v>43</v>
      </c>
      <c r="B12" s="5" t="n">
        <v>738353</v>
      </c>
      <c r="C12" s="5" t="n">
        <v>690086</v>
      </c>
    </row>
    <row r="13" spans="1:3">
      <c r="A13" s="4" t="s">
        <v>44</v>
      </c>
      <c r="B13" s="5" t="n">
        <v>7002</v>
      </c>
      <c r="C13" s="5" t="n">
        <v>7801</v>
      </c>
    </row>
    <row r="14" spans="1:3">
      <c r="A14" s="4" t="s">
        <v>45</v>
      </c>
      <c r="B14" s="5" t="n">
        <v>3761</v>
      </c>
      <c r="C14" s="5" t="n">
        <v>1652</v>
      </c>
    </row>
    <row r="15" spans="1:3">
      <c r="A15" s="4" t="s">
        <v>46</v>
      </c>
      <c r="B15" s="5" t="n">
        <v>1938</v>
      </c>
      <c r="C15" s="5" t="n">
        <v>2408</v>
      </c>
    </row>
    <row r="16" spans="1:3">
      <c r="A16" s="4" t="s">
        <v>47</v>
      </c>
      <c r="B16" s="5" t="n">
        <v>1408</v>
      </c>
      <c r="C16" s="5" t="n">
        <v>1732</v>
      </c>
    </row>
    <row r="17" spans="1:3">
      <c r="A17" s="4" t="s">
        <v>48</v>
      </c>
      <c r="B17" s="5" t="n">
        <v>16065</v>
      </c>
      <c r="C17" s="5" t="n">
        <v>15725</v>
      </c>
    </row>
    <row r="18" spans="1:3">
      <c r="A18" s="4" t="s">
        <v>49</v>
      </c>
      <c r="B18" s="5" t="n">
        <v>7578</v>
      </c>
      <c r="C18" s="5" t="n">
        <v>7501</v>
      </c>
    </row>
    <row r="19" spans="1:3">
      <c r="A19" s="4" t="s">
        <v>50</v>
      </c>
      <c r="B19" s="5" t="n">
        <v>1027046</v>
      </c>
      <c r="C19" s="5" t="n">
        <v>986153</v>
      </c>
    </row>
    <row r="20" spans="1:3">
      <c r="A20" s="3" t="s">
        <v>51</v>
      </c>
    </row>
    <row r="21" spans="1:3">
      <c r="A21" s="4" t="s">
        <v>52</v>
      </c>
      <c r="B21" s="5" t="n">
        <v>72369</v>
      </c>
      <c r="C21" s="5" t="n">
        <v>66686</v>
      </c>
    </row>
    <row r="22" spans="1:3">
      <c r="A22" s="4" t="s">
        <v>53</v>
      </c>
      <c r="B22" s="5" t="n">
        <v>108507</v>
      </c>
      <c r="C22" s="5" t="n">
        <v>107218</v>
      </c>
    </row>
    <row r="23" spans="1:3">
      <c r="A23" s="4" t="s">
        <v>54</v>
      </c>
      <c r="B23" s="5" t="n">
        <v>347658</v>
      </c>
      <c r="C23" s="5" t="n">
        <v>275437</v>
      </c>
    </row>
    <row r="24" spans="1:3">
      <c r="A24" s="4" t="s">
        <v>55</v>
      </c>
      <c r="B24" s="5" t="n">
        <v>320945</v>
      </c>
      <c r="C24" s="5" t="n">
        <v>351091</v>
      </c>
    </row>
    <row r="25" spans="1:3">
      <c r="A25" s="4" t="s">
        <v>56</v>
      </c>
      <c r="B25" s="5" t="n">
        <v>849479</v>
      </c>
      <c r="C25" s="5" t="n">
        <v>800432</v>
      </c>
    </row>
    <row r="26" spans="1:3">
      <c r="A26" s="4" t="s">
        <v>57</v>
      </c>
      <c r="B26" s="5" t="n">
        <v>20017</v>
      </c>
      <c r="C26" s="5" t="n">
        <v>30075</v>
      </c>
    </row>
    <row r="27" spans="1:3">
      <c r="A27" s="4" t="s">
        <v>58</v>
      </c>
      <c r="B27" s="5" t="n">
        <v>23544</v>
      </c>
      <c r="C27" s="5" t="n">
        <v>23331</v>
      </c>
    </row>
    <row r="28" spans="1:3">
      <c r="A28" s="4" t="s">
        <v>59</v>
      </c>
      <c r="B28" s="5" t="n">
        <v>938</v>
      </c>
      <c r="C28" s="5" t="n">
        <v>1128</v>
      </c>
    </row>
    <row r="29" spans="1:3">
      <c r="A29" s="4" t="s">
        <v>60</v>
      </c>
      <c r="B29" s="5" t="n">
        <v>14393</v>
      </c>
      <c r="C29" s="5" t="n">
        <v>14596</v>
      </c>
    </row>
    <row r="30" spans="1:3">
      <c r="A30" s="4" t="s">
        <v>61</v>
      </c>
      <c r="B30" s="5" t="n">
        <v>908371</v>
      </c>
      <c r="C30" s="5" t="n">
        <v>869562</v>
      </c>
    </row>
    <row r="31" spans="1:3">
      <c r="A31" s="4" t="s">
        <v>62</v>
      </c>
      <c r="B31" s="4" t="s">
        <v>63</v>
      </c>
      <c r="C31" s="4" t="s">
        <v>63</v>
      </c>
    </row>
    <row r="32" spans="1:3">
      <c r="A32" s="3" t="s">
        <v>64</v>
      </c>
    </row>
    <row r="33" spans="1:3">
      <c r="A33" s="4" t="s">
        <v>65</v>
      </c>
      <c r="B33" s="4" t="s">
        <v>63</v>
      </c>
      <c r="C33" s="4" t="s">
        <v>63</v>
      </c>
    </row>
    <row r="34" spans="1:3">
      <c r="A34" s="4" t="s">
        <v>66</v>
      </c>
      <c r="B34" s="5" t="n">
        <v>77249</v>
      </c>
      <c r="C34" s="5" t="n">
        <v>83020</v>
      </c>
    </row>
    <row r="35" spans="1:3">
      <c r="A35" s="4" t="s">
        <v>67</v>
      </c>
      <c r="B35" s="5" t="n">
        <v>34204</v>
      </c>
      <c r="C35" s="5" t="n">
        <v>26160</v>
      </c>
    </row>
    <row r="36" spans="1:3">
      <c r="A36" s="4" t="s">
        <v>68</v>
      </c>
      <c r="B36" s="5" t="n">
        <v>-1593</v>
      </c>
      <c r="C36" s="5" t="n">
        <v>-1906</v>
      </c>
    </row>
    <row r="37" spans="1:3">
      <c r="A37" s="4" t="s">
        <v>69</v>
      </c>
      <c r="B37" s="5" t="n">
        <v>118675</v>
      </c>
      <c r="C37" s="5" t="n">
        <v>116591</v>
      </c>
    </row>
    <row r="38" spans="1:3">
      <c r="A38" s="4" t="s">
        <v>70</v>
      </c>
      <c r="B38" s="5" t="n">
        <v>1027046</v>
      </c>
      <c r="C38" s="5" t="n">
        <v>986153</v>
      </c>
    </row>
    <row r="39" spans="1:3">
      <c r="A39" s="4" t="s">
        <v>28</v>
      </c>
    </row>
    <row r="40" spans="1:3">
      <c r="A40" s="3" t="s">
        <v>64</v>
      </c>
    </row>
    <row r="41" spans="1:3">
      <c r="A41" s="4" t="s">
        <v>71</v>
      </c>
      <c r="B41" s="5" t="n">
        <v>7824</v>
      </c>
      <c r="C41" s="5" t="n">
        <v>8089</v>
      </c>
    </row>
    <row r="42" spans="1:3">
      <c r="A42" s="4" t="s">
        <v>30</v>
      </c>
    </row>
    <row r="43" spans="1:3">
      <c r="A43" s="3" t="s">
        <v>64</v>
      </c>
    </row>
    <row r="44" spans="1:3">
      <c r="A44" s="4" t="s">
        <v>71</v>
      </c>
      <c r="B44" s="5" t="n">
        <v>991</v>
      </c>
      <c r="C44" s="5" t="n">
        <v>1228</v>
      </c>
    </row>
    <row r="45" spans="1:3">
      <c r="A45" s="4" t="s">
        <v>72</v>
      </c>
    </row>
    <row r="46" spans="1:3">
      <c r="A46" s="3" t="s">
        <v>33</v>
      </c>
    </row>
    <row r="47" spans="1:3">
      <c r="A47" s="4" t="s">
        <v>41</v>
      </c>
      <c r="B47" s="5" t="n">
        <v>479260</v>
      </c>
      <c r="C47" s="5" t="n">
        <v>426568</v>
      </c>
    </row>
    <row r="48" spans="1:3">
      <c r="A48" s="4" t="s">
        <v>73</v>
      </c>
    </row>
    <row r="49" spans="1:3">
      <c r="A49" s="3" t="s">
        <v>33</v>
      </c>
    </row>
    <row r="50" spans="1:3">
      <c r="A50" s="4" t="s">
        <v>41</v>
      </c>
      <c r="B50" s="5" t="n">
        <v>103254</v>
      </c>
      <c r="C50" s="5" t="n">
        <v>113962</v>
      </c>
    </row>
    <row r="51" spans="1:3">
      <c r="A51" s="4" t="s">
        <v>74</v>
      </c>
    </row>
    <row r="52" spans="1:3">
      <c r="A52" s="3" t="s">
        <v>33</v>
      </c>
    </row>
    <row r="53" spans="1:3">
      <c r="A53" s="4" t="s">
        <v>41</v>
      </c>
      <c r="B53" s="5" t="n">
        <v>154343</v>
      </c>
      <c r="C53" s="5" t="n">
        <v>145956</v>
      </c>
    </row>
    <row r="54" spans="1:3">
      <c r="A54" s="4" t="s">
        <v>75</v>
      </c>
    </row>
    <row r="55" spans="1:3">
      <c r="A55" s="3" t="s">
        <v>33</v>
      </c>
    </row>
    <row r="56" spans="1:3">
      <c r="A56" s="4" t="s">
        <v>41</v>
      </c>
      <c r="B56" s="7" t="n">
        <v>4871</v>
      </c>
      <c r="C56" s="7" t="n">
        <v>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50</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5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50</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50</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8</v>
      </c>
      <c r="B1" s="2" t="s">
        <v>86</v>
      </c>
      <c r="D1" s="2" t="s">
        <v>1</v>
      </c>
    </row>
    <row r="2" spans="1:5">
      <c r="B2" s="2" t="s">
        <v>309</v>
      </c>
      <c r="C2" s="2" t="s">
        <v>310</v>
      </c>
      <c r="D2" s="2" t="s">
        <v>309</v>
      </c>
      <c r="E2" s="2" t="s">
        <v>310</v>
      </c>
    </row>
    <row r="3" spans="1:5">
      <c r="A3" s="4" t="s">
        <v>311</v>
      </c>
      <c r="B3" s="4" t="s">
        <v>312</v>
      </c>
    </row>
    <row r="4" spans="1:5">
      <c r="A4" s="4" t="s">
        <v>313</v>
      </c>
      <c r="B4" s="7" t="n">
        <v>0</v>
      </c>
      <c r="C4" s="7" t="n">
        <v>0</v>
      </c>
      <c r="D4" s="7" t="n">
        <v>0</v>
      </c>
      <c r="E4" s="7" t="n">
        <v>0</v>
      </c>
    </row>
    <row r="5" spans="1:5">
      <c r="A5" s="4" t="s">
        <v>314</v>
      </c>
      <c r="B5" s="5" t="n">
        <v>0</v>
      </c>
      <c r="D5" s="5" t="n">
        <v>0</v>
      </c>
    </row>
    <row r="6" spans="1:5">
      <c r="A6" s="4" t="s">
        <v>315</v>
      </c>
      <c r="B6" s="7" t="n">
        <v>0</v>
      </c>
      <c r="C6" s="7" t="n">
        <v>0</v>
      </c>
      <c r="D6" s="7" t="n">
        <v>0</v>
      </c>
      <c r="E6" s="7" t="n">
        <v>0</v>
      </c>
    </row>
    <row r="7" spans="1:5">
      <c r="A7" s="4" t="s">
        <v>316</v>
      </c>
      <c r="B7" s="5" t="n">
        <v>7</v>
      </c>
      <c r="D7" s="5" t="n">
        <v>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7" t="n">
        <v>99876</v>
      </c>
      <c r="C2" s="7" t="n">
        <v>100375</v>
      </c>
    </row>
    <row r="3" spans="1:3">
      <c r="A3" s="4" t="s">
        <v>319</v>
      </c>
      <c r="B3" s="5" t="n">
        <v>2</v>
      </c>
      <c r="C3" s="5" t="n">
        <v>249</v>
      </c>
    </row>
    <row r="4" spans="1:3">
      <c r="A4" s="4" t="s">
        <v>320</v>
      </c>
      <c r="B4" s="5" t="n">
        <v>-1013</v>
      </c>
      <c r="C4" s="5" t="n">
        <v>-52</v>
      </c>
    </row>
    <row r="5" spans="1:3">
      <c r="A5" s="4" t="s">
        <v>321</v>
      </c>
      <c r="B5" s="5" t="n">
        <v>98865</v>
      </c>
      <c r="C5" s="5" t="n">
        <v>100572</v>
      </c>
    </row>
    <row r="6" spans="1:3">
      <c r="A6" s="4" t="s">
        <v>322</v>
      </c>
    </row>
    <row r="7" spans="1:3">
      <c r="A7" s="4" t="s">
        <v>318</v>
      </c>
      <c r="B7" s="5" t="n">
        <v>57540</v>
      </c>
      <c r="C7" s="5" t="n">
        <v>51948</v>
      </c>
    </row>
    <row r="8" spans="1:3">
      <c r="A8" s="4" t="s">
        <v>319</v>
      </c>
      <c r="B8" s="5" t="n">
        <v>2</v>
      </c>
      <c r="C8" s="5" t="n">
        <v>98</v>
      </c>
    </row>
    <row r="9" spans="1:3">
      <c r="A9" s="4" t="s">
        <v>320</v>
      </c>
      <c r="B9" s="5" t="n">
        <v>-204</v>
      </c>
      <c r="C9" s="4" t="s">
        <v>63</v>
      </c>
    </row>
    <row r="10" spans="1:3">
      <c r="A10" s="4" t="s">
        <v>321</v>
      </c>
      <c r="B10" s="5" t="n">
        <v>57338</v>
      </c>
      <c r="C10" s="5" t="n">
        <v>52046</v>
      </c>
    </row>
    <row r="11" spans="1:3">
      <c r="A11" s="4" t="s">
        <v>323</v>
      </c>
    </row>
    <row r="12" spans="1:3">
      <c r="A12" s="4" t="s">
        <v>318</v>
      </c>
      <c r="B12" s="5" t="n">
        <v>35653</v>
      </c>
      <c r="C12" s="5" t="n">
        <v>43330</v>
      </c>
    </row>
    <row r="13" spans="1:3">
      <c r="A13" s="4" t="s">
        <v>319</v>
      </c>
      <c r="B13" s="4" t="s">
        <v>63</v>
      </c>
      <c r="C13" s="5" t="n">
        <v>90</v>
      </c>
    </row>
    <row r="14" spans="1:3">
      <c r="A14" s="4" t="s">
        <v>320</v>
      </c>
      <c r="B14" s="5" t="n">
        <v>-685</v>
      </c>
      <c r="C14" s="5" t="n">
        <v>-52</v>
      </c>
    </row>
    <row r="15" spans="1:3">
      <c r="A15" s="4" t="s">
        <v>321</v>
      </c>
      <c r="B15" s="5" t="n">
        <v>34968</v>
      </c>
      <c r="C15" s="5" t="n">
        <v>43368</v>
      </c>
    </row>
    <row r="16" spans="1:3">
      <c r="A16" s="4" t="s">
        <v>324</v>
      </c>
    </row>
    <row r="17" spans="1:3">
      <c r="A17" s="4" t="s">
        <v>318</v>
      </c>
      <c r="B17" s="5" t="n">
        <v>6683</v>
      </c>
      <c r="C17" s="5" t="n">
        <v>5097</v>
      </c>
    </row>
    <row r="18" spans="1:3">
      <c r="A18" s="4" t="s">
        <v>319</v>
      </c>
      <c r="B18" s="4" t="s">
        <v>63</v>
      </c>
      <c r="C18" s="5" t="n">
        <v>61</v>
      </c>
    </row>
    <row r="19" spans="1:3">
      <c r="A19" s="4" t="s">
        <v>320</v>
      </c>
      <c r="B19" s="5" t="n">
        <v>-124</v>
      </c>
      <c r="C19" s="4" t="s">
        <v>63</v>
      </c>
    </row>
    <row r="20" spans="1:3">
      <c r="A20" s="4" t="s">
        <v>321</v>
      </c>
      <c r="B20" s="7" t="n">
        <v>6559</v>
      </c>
      <c r="C20" s="7" t="n">
        <v>51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4" t="s">
        <v>77</v>
      </c>
      <c r="B2" s="7" t="n">
        <v>1</v>
      </c>
      <c r="C2" s="7" t="n">
        <v>1</v>
      </c>
    </row>
    <row r="3" spans="1:3">
      <c r="A3" s="4" t="s">
        <v>78</v>
      </c>
      <c r="B3" s="5" t="n">
        <v>1000000</v>
      </c>
      <c r="C3" s="5" t="n">
        <v>1000000</v>
      </c>
    </row>
    <row r="4" spans="1:3">
      <c r="A4" s="4" t="s">
        <v>79</v>
      </c>
      <c r="B4" s="5" t="n">
        <v>0</v>
      </c>
      <c r="C4" s="5" t="n">
        <v>0</v>
      </c>
    </row>
    <row r="5" spans="1:3">
      <c r="A5" s="4" t="s">
        <v>80</v>
      </c>
      <c r="B5" s="5" t="n">
        <v>0</v>
      </c>
      <c r="C5" s="5" t="n">
        <v>0</v>
      </c>
    </row>
    <row r="6" spans="1:3">
      <c r="A6" s="4" t="s">
        <v>28</v>
      </c>
    </row>
    <row r="7" spans="1:3">
      <c r="A7" s="4" t="s">
        <v>81</v>
      </c>
      <c r="B7" s="7" t="n">
        <v>1</v>
      </c>
      <c r="C7" s="7" t="n">
        <v>1</v>
      </c>
    </row>
    <row r="8" spans="1:3">
      <c r="A8" s="4" t="s">
        <v>82</v>
      </c>
      <c r="B8" s="5" t="n">
        <v>25000000</v>
      </c>
      <c r="C8" s="5" t="n">
        <v>25000000</v>
      </c>
    </row>
    <row r="9" spans="1:3">
      <c r="A9" s="4" t="s">
        <v>83</v>
      </c>
      <c r="B9" s="5" t="n">
        <v>7824085</v>
      </c>
      <c r="C9" s="5" t="n">
        <v>8089790</v>
      </c>
    </row>
    <row r="10" spans="1:3">
      <c r="A10" s="4" t="s">
        <v>84</v>
      </c>
      <c r="B10" s="5" t="n">
        <v>7824085</v>
      </c>
      <c r="C10" s="5" t="n">
        <v>8089790</v>
      </c>
    </row>
    <row r="11" spans="1:3">
      <c r="A11" s="4" t="s">
        <v>30</v>
      </c>
    </row>
    <row r="12" spans="1:3">
      <c r="A12" s="4" t="s">
        <v>81</v>
      </c>
      <c r="B12" s="7" t="n">
        <v>1</v>
      </c>
      <c r="C12" s="7" t="n">
        <v>1</v>
      </c>
    </row>
    <row r="13" spans="1:3">
      <c r="A13" s="4" t="s">
        <v>82</v>
      </c>
      <c r="B13" s="5" t="n">
        <v>3000000</v>
      </c>
      <c r="C13" s="5" t="n">
        <v>3000000</v>
      </c>
    </row>
    <row r="14" spans="1:3">
      <c r="A14" s="4" t="s">
        <v>83</v>
      </c>
      <c r="B14" s="5" t="n">
        <v>991194</v>
      </c>
      <c r="C14" s="5" t="n">
        <v>1227683</v>
      </c>
    </row>
    <row r="15" spans="1:3">
      <c r="A15" s="4" t="s">
        <v>84</v>
      </c>
      <c r="B15" s="5" t="n">
        <v>991194</v>
      </c>
      <c r="C15" s="5" t="n">
        <v>1227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32</v>
      </c>
    </row>
    <row r="3" spans="1:3">
      <c r="A3" s="4" t="s">
        <v>327</v>
      </c>
      <c r="B3" s="7" t="n">
        <v>80446</v>
      </c>
      <c r="C3" s="4" t="s">
        <v>63</v>
      </c>
    </row>
    <row r="4" spans="1:3">
      <c r="A4" s="4" t="s">
        <v>328</v>
      </c>
      <c r="B4" s="5" t="n">
        <v>-662</v>
      </c>
      <c r="C4" s="4" t="s">
        <v>63</v>
      </c>
    </row>
    <row r="5" spans="1:3">
      <c r="A5" s="4" t="s">
        <v>329</v>
      </c>
      <c r="B5" s="5" t="n">
        <v>13917</v>
      </c>
      <c r="C5" s="5" t="n">
        <v>25350</v>
      </c>
    </row>
    <row r="6" spans="1:3">
      <c r="A6" s="4" t="s">
        <v>330</v>
      </c>
      <c r="B6" s="5" t="n">
        <v>-351</v>
      </c>
      <c r="C6" s="5" t="n">
        <v>-52</v>
      </c>
    </row>
    <row r="7" spans="1:3">
      <c r="A7" s="4" t="s">
        <v>321</v>
      </c>
      <c r="B7" s="5" t="n">
        <v>94363</v>
      </c>
      <c r="C7" s="5" t="n">
        <v>25350</v>
      </c>
    </row>
    <row r="8" spans="1:3">
      <c r="A8" s="4" t="s">
        <v>331</v>
      </c>
      <c r="B8" s="5" t="n">
        <v>-1013</v>
      </c>
      <c r="C8" s="5" t="n">
        <v>-52</v>
      </c>
    </row>
    <row r="9" spans="1:3">
      <c r="A9" s="4" t="s">
        <v>322</v>
      </c>
    </row>
    <row r="10" spans="1:3">
      <c r="A10" s="4" t="s">
        <v>327</v>
      </c>
      <c r="B10" s="5" t="n">
        <v>54336</v>
      </c>
      <c r="C10" s="4" t="s">
        <v>63</v>
      </c>
    </row>
    <row r="11" spans="1:3">
      <c r="A11" s="4" t="s">
        <v>328</v>
      </c>
      <c r="B11" s="5" t="n">
        <v>-204</v>
      </c>
      <c r="C11" s="4" t="s">
        <v>63</v>
      </c>
    </row>
    <row r="12" spans="1:3">
      <c r="A12" s="4" t="s">
        <v>329</v>
      </c>
      <c r="B12" s="4" t="s">
        <v>63</v>
      </c>
      <c r="C12" s="4" t="s">
        <v>63</v>
      </c>
    </row>
    <row r="13" spans="1:3">
      <c r="A13" s="4" t="s">
        <v>330</v>
      </c>
      <c r="B13" s="4" t="s">
        <v>63</v>
      </c>
      <c r="C13" s="4" t="s">
        <v>63</v>
      </c>
    </row>
    <row r="14" spans="1:3">
      <c r="A14" s="4" t="s">
        <v>321</v>
      </c>
      <c r="B14" s="5" t="n">
        <v>54336</v>
      </c>
      <c r="C14" s="4" t="s">
        <v>63</v>
      </c>
    </row>
    <row r="15" spans="1:3">
      <c r="A15" s="4" t="s">
        <v>331</v>
      </c>
      <c r="B15" s="5" t="n">
        <v>-204</v>
      </c>
      <c r="C15" s="4" t="s">
        <v>63</v>
      </c>
    </row>
    <row r="16" spans="1:3">
      <c r="A16" s="4" t="s">
        <v>323</v>
      </c>
    </row>
    <row r="17" spans="1:3">
      <c r="A17" s="4" t="s">
        <v>327</v>
      </c>
      <c r="B17" s="5" t="n">
        <v>21051</v>
      </c>
      <c r="C17" s="4" t="s">
        <v>63</v>
      </c>
    </row>
    <row r="18" spans="1:3">
      <c r="A18" s="4" t="s">
        <v>328</v>
      </c>
      <c r="B18" s="5" t="n">
        <v>-334</v>
      </c>
      <c r="C18" s="4" t="s">
        <v>63</v>
      </c>
    </row>
    <row r="19" spans="1:3">
      <c r="A19" s="4" t="s">
        <v>329</v>
      </c>
      <c r="B19" s="5" t="n">
        <v>13917</v>
      </c>
      <c r="C19" s="5" t="n">
        <v>25350</v>
      </c>
    </row>
    <row r="20" spans="1:3">
      <c r="A20" s="4" t="s">
        <v>330</v>
      </c>
      <c r="B20" s="5" t="n">
        <v>-351</v>
      </c>
      <c r="C20" s="5" t="n">
        <v>-52</v>
      </c>
    </row>
    <row r="21" spans="1:3">
      <c r="A21" s="4" t="s">
        <v>321</v>
      </c>
      <c r="B21" s="5" t="n">
        <v>34968</v>
      </c>
      <c r="C21" s="5" t="n">
        <v>25350</v>
      </c>
    </row>
    <row r="22" spans="1:3">
      <c r="A22" s="4" t="s">
        <v>331</v>
      </c>
      <c r="B22" s="5" t="n">
        <v>-685</v>
      </c>
      <c r="C22" s="5" t="n">
        <v>-52</v>
      </c>
    </row>
    <row r="23" spans="1:3">
      <c r="A23" s="4" t="s">
        <v>324</v>
      </c>
    </row>
    <row r="24" spans="1:3">
      <c r="A24" s="4" t="s">
        <v>327</v>
      </c>
      <c r="B24" s="5" t="n">
        <v>5059</v>
      </c>
      <c r="C24" s="4" t="s">
        <v>63</v>
      </c>
    </row>
    <row r="25" spans="1:3">
      <c r="A25" s="4" t="s">
        <v>328</v>
      </c>
      <c r="B25" s="5" t="n">
        <v>-124</v>
      </c>
      <c r="C25" s="4" t="s">
        <v>63</v>
      </c>
    </row>
    <row r="26" spans="1:3">
      <c r="A26" s="4" t="s">
        <v>329</v>
      </c>
      <c r="B26" s="4" t="s">
        <v>63</v>
      </c>
      <c r="C26" s="4" t="s">
        <v>63</v>
      </c>
    </row>
    <row r="27" spans="1:3">
      <c r="A27" s="4" t="s">
        <v>330</v>
      </c>
      <c r="B27" s="4" t="s">
        <v>63</v>
      </c>
      <c r="C27" s="4" t="s">
        <v>63</v>
      </c>
    </row>
    <row r="28" spans="1:3">
      <c r="A28" s="4" t="s">
        <v>321</v>
      </c>
      <c r="B28" s="5" t="n">
        <v>5059</v>
      </c>
      <c r="C28" s="4" t="s">
        <v>63</v>
      </c>
    </row>
    <row r="29" spans="1:3">
      <c r="A29" s="4" t="s">
        <v>331</v>
      </c>
      <c r="B29" s="7" t="n">
        <v>-124</v>
      </c>
      <c r="C29" s="4" t="s">
        <v>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09</v>
      </c>
    </row>
    <row r="2" spans="1:2">
      <c r="A2" s="4" t="s">
        <v>333</v>
      </c>
      <c r="B2" s="7" t="n">
        <v>15173</v>
      </c>
    </row>
    <row r="3" spans="1:2">
      <c r="A3" s="4" t="s">
        <v>334</v>
      </c>
      <c r="B3" s="5" t="n">
        <v>15153</v>
      </c>
    </row>
    <row r="4" spans="1:2">
      <c r="A4" s="4" t="s">
        <v>335</v>
      </c>
      <c r="B4" s="5" t="n">
        <v>43438</v>
      </c>
    </row>
    <row r="5" spans="1:2">
      <c r="A5" s="4" t="s">
        <v>336</v>
      </c>
      <c r="B5" s="5" t="n">
        <v>43250</v>
      </c>
    </row>
    <row r="6" spans="1:2">
      <c r="A6" s="4" t="s">
        <v>337</v>
      </c>
      <c r="B6" s="5" t="n">
        <v>14316</v>
      </c>
    </row>
    <row r="7" spans="1:2">
      <c r="A7" s="4" t="s">
        <v>338</v>
      </c>
      <c r="B7" s="5" t="n">
        <v>14118</v>
      </c>
    </row>
    <row r="8" spans="1:2">
      <c r="A8" s="4" t="s">
        <v>339</v>
      </c>
      <c r="B8" s="5" t="n">
        <v>20266</v>
      </c>
    </row>
    <row r="9" spans="1:2">
      <c r="A9" s="4" t="s">
        <v>340</v>
      </c>
      <c r="B9" s="5" t="n">
        <v>19785</v>
      </c>
    </row>
    <row r="10" spans="1:2">
      <c r="A10" s="4" t="s">
        <v>341</v>
      </c>
      <c r="B10" s="5" t="n">
        <v>93193</v>
      </c>
    </row>
    <row r="11" spans="1:2">
      <c r="A11" s="4" t="s">
        <v>342</v>
      </c>
      <c r="B11" s="7" t="n">
        <v>92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43</v>
      </c>
      <c r="C1" s="2" t="s">
        <v>86</v>
      </c>
      <c r="D1" s="2" t="s">
        <v>1</v>
      </c>
    </row>
    <row r="2" spans="1:5">
      <c r="C2" s="2" t="s">
        <v>309</v>
      </c>
      <c r="D2" s="2" t="s">
        <v>309</v>
      </c>
      <c r="E2" s="2" t="s">
        <v>344</v>
      </c>
    </row>
    <row r="3" spans="1:5">
      <c r="A3" s="4" t="s">
        <v>345</v>
      </c>
      <c r="C3" s="7" t="n">
        <v>748000</v>
      </c>
      <c r="D3" s="7" t="n">
        <v>748000</v>
      </c>
      <c r="E3" s="7" t="n">
        <v>58000</v>
      </c>
    </row>
    <row r="4" spans="1:5">
      <c r="A4" s="4" t="s">
        <v>346</v>
      </c>
      <c r="B4" s="4" t="s">
        <v>347</v>
      </c>
      <c r="C4" s="7" t="n">
        <v>234445000</v>
      </c>
      <c r="D4" s="7" t="n">
        <v>234445000</v>
      </c>
      <c r="E4" s="5" t="n">
        <v>237054000</v>
      </c>
    </row>
    <row r="5" spans="1:5">
      <c r="A5" s="4" t="s">
        <v>348</v>
      </c>
      <c r="C5" s="5" t="n">
        <v>0</v>
      </c>
      <c r="D5" s="5" t="n">
        <v>0</v>
      </c>
    </row>
    <row r="6" spans="1:5">
      <c r="A6" s="4" t="s">
        <v>349</v>
      </c>
    </row>
    <row r="7" spans="1:5">
      <c r="A7" s="4" t="s">
        <v>346</v>
      </c>
      <c r="C7" s="7" t="n">
        <v>973000</v>
      </c>
      <c r="D7" s="7" t="n">
        <v>973000</v>
      </c>
      <c r="E7" s="5" t="n">
        <v>0</v>
      </c>
    </row>
    <row r="8" spans="1:5">
      <c r="A8" s="4" t="s">
        <v>350</v>
      </c>
      <c r="C8" s="5" t="n">
        <v>0</v>
      </c>
      <c r="D8" s="5" t="n">
        <v>0</v>
      </c>
    </row>
    <row r="9" spans="1:5">
      <c r="A9" s="4" t="s">
        <v>73</v>
      </c>
    </row>
    <row r="10" spans="1:5">
      <c r="A10" s="4" t="s">
        <v>351</v>
      </c>
      <c r="C10" s="7" t="n">
        <v>728000</v>
      </c>
      <c r="D10" s="7" t="n">
        <v>728000</v>
      </c>
      <c r="E10" s="7" t="n">
        <v>882000</v>
      </c>
    </row>
    <row r="11" spans="1:5"/>
    <row r="12" spans="1:5">
      <c r="A12" s="4" t="s">
        <v>347</v>
      </c>
      <c r="B12" s="4" t="s">
        <v>352</v>
      </c>
    </row>
  </sheetData>
  <mergeCells count="3">
    <mergeCell ref="A1:B2"/>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41</v>
      </c>
      <c r="B2" s="7" t="n">
        <v>741728</v>
      </c>
      <c r="C2" s="7" t="n">
        <v>692436</v>
      </c>
    </row>
    <row r="3" spans="1:3">
      <c r="A3" s="4" t="s">
        <v>354</v>
      </c>
    </row>
    <row r="4" spans="1:3">
      <c r="A4" s="4" t="s">
        <v>41</v>
      </c>
      <c r="B4" s="5" t="n">
        <v>88513</v>
      </c>
      <c r="C4" s="5" t="n">
        <v>95950</v>
      </c>
    </row>
    <row r="5" spans="1:3">
      <c r="A5" s="4" t="s">
        <v>355</v>
      </c>
    </row>
    <row r="6" spans="1:3">
      <c r="A6" s="4" t="s">
        <v>41</v>
      </c>
      <c r="B6" s="5" t="n">
        <v>14741</v>
      </c>
      <c r="C6" s="5" t="n">
        <v>18012</v>
      </c>
    </row>
    <row r="7" spans="1:3">
      <c r="A7" s="4" t="s">
        <v>72</v>
      </c>
    </row>
    <row r="8" spans="1:3">
      <c r="A8" s="4" t="s">
        <v>41</v>
      </c>
      <c r="B8" s="5" t="n">
        <v>479260</v>
      </c>
      <c r="C8" s="5" t="n">
        <v>426568</v>
      </c>
    </row>
    <row r="9" spans="1:3">
      <c r="A9" s="4" t="s">
        <v>74</v>
      </c>
    </row>
    <row r="10" spans="1:3">
      <c r="A10" s="4" t="s">
        <v>41</v>
      </c>
      <c r="B10" s="5" t="n">
        <v>154343</v>
      </c>
      <c r="C10" s="5" t="n">
        <v>145956</v>
      </c>
    </row>
    <row r="11" spans="1:3">
      <c r="A11" s="4" t="s">
        <v>75</v>
      </c>
    </row>
    <row r="12" spans="1:3">
      <c r="A12" s="4" t="s">
        <v>41</v>
      </c>
      <c r="B12" s="5" t="n">
        <v>4871</v>
      </c>
      <c r="C12" s="5" t="n">
        <v>5950</v>
      </c>
    </row>
    <row r="13" spans="1:3">
      <c r="A13" s="4" t="s">
        <v>356</v>
      </c>
    </row>
    <row r="14" spans="1:3">
      <c r="A14" s="4" t="s">
        <v>41</v>
      </c>
      <c r="B14" s="5" t="n">
        <v>505132</v>
      </c>
      <c r="C14" s="5" t="n">
        <v>452727</v>
      </c>
    </row>
    <row r="15" spans="1:3">
      <c r="A15" s="4" t="s">
        <v>357</v>
      </c>
    </row>
    <row r="16" spans="1:3">
      <c r="A16" s="4" t="s">
        <v>41</v>
      </c>
      <c r="B16" s="5" t="n">
        <v>85487</v>
      </c>
      <c r="C16" s="5" t="n">
        <v>93391</v>
      </c>
    </row>
    <row r="17" spans="1:3">
      <c r="A17" s="4" t="s">
        <v>358</v>
      </c>
    </row>
    <row r="18" spans="1:3">
      <c r="A18" s="4" t="s">
        <v>41</v>
      </c>
      <c r="B18" s="5" t="n">
        <v>14741</v>
      </c>
      <c r="C18" s="5" t="n">
        <v>18012</v>
      </c>
    </row>
    <row r="19" spans="1:3">
      <c r="A19" s="4" t="s">
        <v>359</v>
      </c>
    </row>
    <row r="20" spans="1:3">
      <c r="A20" s="4" t="s">
        <v>41</v>
      </c>
      <c r="B20" s="5" t="n">
        <v>246841</v>
      </c>
      <c r="C20" s="5" t="n">
        <v>189616</v>
      </c>
    </row>
    <row r="21" spans="1:3">
      <c r="A21" s="4" t="s">
        <v>360</v>
      </c>
    </row>
    <row r="22" spans="1:3">
      <c r="A22" s="4" t="s">
        <v>41</v>
      </c>
      <c r="B22" s="5" t="n">
        <v>153192</v>
      </c>
      <c r="C22" s="5" t="n">
        <v>145758</v>
      </c>
    </row>
    <row r="23" spans="1:3">
      <c r="A23" s="4" t="s">
        <v>361</v>
      </c>
    </row>
    <row r="24" spans="1:3">
      <c r="A24" s="4" t="s">
        <v>41</v>
      </c>
      <c r="B24" s="5" t="n">
        <v>4871</v>
      </c>
      <c r="C24" s="5" t="n">
        <v>5950</v>
      </c>
    </row>
    <row r="25" spans="1:3">
      <c r="A25" s="4" t="s">
        <v>362</v>
      </c>
    </row>
    <row r="26" spans="1:3">
      <c r="A26" s="4" t="s">
        <v>41</v>
      </c>
      <c r="B26" s="5" t="n">
        <v>236596</v>
      </c>
      <c r="C26" s="5" t="n">
        <v>239709</v>
      </c>
    </row>
    <row r="27" spans="1:3">
      <c r="A27" s="4" t="s">
        <v>363</v>
      </c>
    </row>
    <row r="28" spans="1:3">
      <c r="A28" s="4" t="s">
        <v>41</v>
      </c>
      <c r="B28" s="5" t="n">
        <v>3026</v>
      </c>
      <c r="C28" s="5" t="n">
        <v>2559</v>
      </c>
    </row>
    <row r="29" spans="1:3">
      <c r="A29" s="4" t="s">
        <v>364</v>
      </c>
    </row>
    <row r="30" spans="1:3">
      <c r="A30" s="4" t="s">
        <v>41</v>
      </c>
      <c r="B30" s="4" t="s">
        <v>63</v>
      </c>
      <c r="C30" s="4" t="s">
        <v>63</v>
      </c>
    </row>
    <row r="31" spans="1:3">
      <c r="A31" s="4" t="s">
        <v>365</v>
      </c>
    </row>
    <row r="32" spans="1:3">
      <c r="A32" s="4" t="s">
        <v>41</v>
      </c>
      <c r="B32" s="5" t="n">
        <v>232419</v>
      </c>
      <c r="C32" s="5" t="n">
        <v>236952</v>
      </c>
    </row>
    <row r="33" spans="1:3">
      <c r="A33" s="4" t="s">
        <v>366</v>
      </c>
    </row>
    <row r="34" spans="1:3">
      <c r="A34" s="4" t="s">
        <v>41</v>
      </c>
      <c r="B34" s="5" t="n">
        <v>1151</v>
      </c>
      <c r="C34" s="5" t="n">
        <v>198</v>
      </c>
    </row>
    <row r="35" spans="1:3">
      <c r="A35" s="4" t="s">
        <v>367</v>
      </c>
    </row>
    <row r="36" spans="1:3">
      <c r="A36" s="4" t="s">
        <v>41</v>
      </c>
      <c r="B36" s="4" t="s">
        <v>63</v>
      </c>
      <c r="C36" s="4" t="s">
        <v>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7" t="n">
        <v>24132</v>
      </c>
      <c r="C2" s="7" t="n">
        <v>6905</v>
      </c>
    </row>
    <row r="3" spans="1:3">
      <c r="A3" s="4" t="s">
        <v>370</v>
      </c>
      <c r="B3" s="5" t="n">
        <v>717596</v>
      </c>
      <c r="C3" s="5" t="n">
        <v>685531</v>
      </c>
    </row>
    <row r="4" spans="1:3">
      <c r="A4" s="4" t="s">
        <v>41</v>
      </c>
      <c r="B4" s="5" t="n">
        <v>741728</v>
      </c>
      <c r="C4" s="5" t="n">
        <v>692436</v>
      </c>
    </row>
    <row r="5" spans="1:3">
      <c r="A5" s="4" t="s">
        <v>371</v>
      </c>
      <c r="B5" s="5" t="n">
        <v>14822</v>
      </c>
      <c r="C5" s="5" t="n">
        <v>7827</v>
      </c>
    </row>
    <row r="6" spans="1:3">
      <c r="A6" s="4" t="s">
        <v>372</v>
      </c>
    </row>
    <row r="7" spans="1:3">
      <c r="A7" s="4" t="s">
        <v>369</v>
      </c>
      <c r="B7" s="5" t="n">
        <v>13175</v>
      </c>
      <c r="C7" s="5" t="n">
        <v>653</v>
      </c>
    </row>
    <row r="8" spans="1:3">
      <c r="A8" s="4" t="s">
        <v>373</v>
      </c>
    </row>
    <row r="9" spans="1:3">
      <c r="A9" s="4" t="s">
        <v>369</v>
      </c>
      <c r="B9" s="5" t="n">
        <v>6461</v>
      </c>
      <c r="C9" s="5" t="n">
        <v>985</v>
      </c>
    </row>
    <row r="10" spans="1:3">
      <c r="A10" s="4" t="s">
        <v>374</v>
      </c>
    </row>
    <row r="11" spans="1:3">
      <c r="A11" s="4" t="s">
        <v>369</v>
      </c>
      <c r="B11" s="5" t="n">
        <v>4496</v>
      </c>
      <c r="C11" s="5" t="n">
        <v>5267</v>
      </c>
    </row>
    <row r="12" spans="1:3">
      <c r="A12" s="4" t="s">
        <v>354</v>
      </c>
    </row>
    <row r="13" spans="1:3">
      <c r="A13" s="4" t="s">
        <v>41</v>
      </c>
      <c r="B13" s="5" t="n">
        <v>88513</v>
      </c>
      <c r="C13" s="5" t="n">
        <v>95950</v>
      </c>
    </row>
    <row r="14" spans="1:3">
      <c r="A14" s="4" t="s">
        <v>355</v>
      </c>
    </row>
    <row r="15" spans="1:3">
      <c r="A15" s="4" t="s">
        <v>41</v>
      </c>
      <c r="B15" s="5" t="n">
        <v>14741</v>
      </c>
      <c r="C15" s="5" t="n">
        <v>18012</v>
      </c>
    </row>
    <row r="16" spans="1:3">
      <c r="A16" s="4" t="s">
        <v>72</v>
      </c>
    </row>
    <row r="17" spans="1:3">
      <c r="A17" s="4" t="s">
        <v>41</v>
      </c>
      <c r="B17" s="5" t="n">
        <v>479260</v>
      </c>
      <c r="C17" s="5" t="n">
        <v>426568</v>
      </c>
    </row>
    <row r="18" spans="1:3">
      <c r="A18" s="4" t="s">
        <v>74</v>
      </c>
    </row>
    <row r="19" spans="1:3">
      <c r="A19" s="4" t="s">
        <v>41</v>
      </c>
      <c r="B19" s="5" t="n">
        <v>154343</v>
      </c>
      <c r="C19" s="5" t="n">
        <v>145956</v>
      </c>
    </row>
    <row r="20" spans="1:3">
      <c r="A20" s="4" t="s">
        <v>75</v>
      </c>
    </row>
    <row r="21" spans="1:3">
      <c r="A21" s="4" t="s">
        <v>41</v>
      </c>
      <c r="B21" s="5" t="n">
        <v>4871</v>
      </c>
      <c r="C21" s="5" t="n">
        <v>5950</v>
      </c>
    </row>
    <row r="22" spans="1:3">
      <c r="A22" s="4" t="s">
        <v>356</v>
      </c>
    </row>
    <row r="23" spans="1:3">
      <c r="A23" s="4" t="s">
        <v>369</v>
      </c>
      <c r="B23" s="5" t="n">
        <v>6727</v>
      </c>
      <c r="C23" s="5" t="n">
        <v>3499</v>
      </c>
    </row>
    <row r="24" spans="1:3">
      <c r="A24" s="4" t="s">
        <v>370</v>
      </c>
      <c r="B24" s="5" t="n">
        <v>498405</v>
      </c>
      <c r="C24" s="5" t="n">
        <v>449228</v>
      </c>
    </row>
    <row r="25" spans="1:3">
      <c r="A25" s="4" t="s">
        <v>41</v>
      </c>
      <c r="B25" s="5" t="n">
        <v>505132</v>
      </c>
      <c r="C25" s="5" t="n">
        <v>452727</v>
      </c>
    </row>
    <row r="26" spans="1:3">
      <c r="A26" s="4" t="s">
        <v>371</v>
      </c>
      <c r="B26" s="5" t="n">
        <v>6434</v>
      </c>
      <c r="C26" s="5" t="n">
        <v>3315</v>
      </c>
    </row>
    <row r="27" spans="1:3">
      <c r="A27" s="4" t="s">
        <v>375</v>
      </c>
    </row>
    <row r="28" spans="1:3">
      <c r="A28" s="4" t="s">
        <v>369</v>
      </c>
      <c r="B28" s="5" t="n">
        <v>2321</v>
      </c>
      <c r="C28" s="5" t="n">
        <v>653</v>
      </c>
    </row>
    <row r="29" spans="1:3">
      <c r="A29" s="4" t="s">
        <v>376</v>
      </c>
    </row>
    <row r="30" spans="1:3">
      <c r="A30" s="4" t="s">
        <v>369</v>
      </c>
      <c r="B30" s="5" t="n">
        <v>563</v>
      </c>
      <c r="C30" s="5" t="n">
        <v>966</v>
      </c>
    </row>
    <row r="31" spans="1:3">
      <c r="A31" s="4" t="s">
        <v>377</v>
      </c>
    </row>
    <row r="32" spans="1:3">
      <c r="A32" s="4" t="s">
        <v>369</v>
      </c>
      <c r="B32" s="5" t="n">
        <v>3843</v>
      </c>
      <c r="C32" s="5" t="n">
        <v>1880</v>
      </c>
    </row>
    <row r="33" spans="1:3">
      <c r="A33" s="4" t="s">
        <v>357</v>
      </c>
    </row>
    <row r="34" spans="1:3">
      <c r="A34" s="4" t="s">
        <v>369</v>
      </c>
      <c r="B34" s="5" t="n">
        <v>2799</v>
      </c>
      <c r="C34" s="5" t="n">
        <v>2767</v>
      </c>
    </row>
    <row r="35" spans="1:3">
      <c r="A35" s="4" t="s">
        <v>370</v>
      </c>
      <c r="B35" s="5" t="n">
        <v>82688</v>
      </c>
      <c r="C35" s="5" t="n">
        <v>90624</v>
      </c>
    </row>
    <row r="36" spans="1:3">
      <c r="A36" s="4" t="s">
        <v>41</v>
      </c>
      <c r="B36" s="5" t="n">
        <v>85487</v>
      </c>
      <c r="C36" s="5" t="n">
        <v>93391</v>
      </c>
    </row>
    <row r="37" spans="1:3">
      <c r="A37" s="4" t="s">
        <v>371</v>
      </c>
      <c r="B37" s="5" t="n">
        <v>3265</v>
      </c>
      <c r="C37" s="5" t="n">
        <v>2613</v>
      </c>
    </row>
    <row r="38" spans="1:3">
      <c r="A38" s="4" t="s">
        <v>378</v>
      </c>
    </row>
    <row r="39" spans="1:3">
      <c r="A39" s="4" t="s">
        <v>369</v>
      </c>
      <c r="B39" s="5" t="n">
        <v>1199</v>
      </c>
      <c r="C39" s="5" t="n">
        <v>302</v>
      </c>
    </row>
    <row r="40" spans="1:3">
      <c r="A40" s="4" t="s">
        <v>379</v>
      </c>
    </row>
    <row r="41" spans="1:3">
      <c r="A41" s="4" t="s">
        <v>369</v>
      </c>
      <c r="B41" s="5" t="n">
        <v>430</v>
      </c>
      <c r="C41" s="5" t="n">
        <v>910</v>
      </c>
    </row>
    <row r="42" spans="1:3">
      <c r="A42" s="4" t="s">
        <v>380</v>
      </c>
    </row>
    <row r="43" spans="1:3">
      <c r="A43" s="4" t="s">
        <v>369</v>
      </c>
      <c r="B43" s="5" t="n">
        <v>1170</v>
      </c>
      <c r="C43" s="5" t="n">
        <v>1555</v>
      </c>
    </row>
    <row r="44" spans="1:3">
      <c r="A44" s="4" t="s">
        <v>358</v>
      </c>
    </row>
    <row r="45" spans="1:3">
      <c r="A45" s="4" t="s">
        <v>369</v>
      </c>
      <c r="B45" s="5" t="n">
        <v>195</v>
      </c>
      <c r="C45" s="5" t="n">
        <v>194</v>
      </c>
    </row>
    <row r="46" spans="1:3">
      <c r="A46" s="4" t="s">
        <v>370</v>
      </c>
      <c r="B46" s="5" t="n">
        <v>14546</v>
      </c>
      <c r="C46" s="5" t="n">
        <v>17818</v>
      </c>
    </row>
    <row r="47" spans="1:3">
      <c r="A47" s="4" t="s">
        <v>41</v>
      </c>
      <c r="B47" s="5" t="n">
        <v>14741</v>
      </c>
      <c r="C47" s="5" t="n">
        <v>18012</v>
      </c>
    </row>
    <row r="48" spans="1:3">
      <c r="A48" s="4" t="s">
        <v>371</v>
      </c>
      <c r="B48" s="5" t="n">
        <v>48</v>
      </c>
      <c r="C48" s="5" t="n">
        <v>48</v>
      </c>
    </row>
    <row r="49" spans="1:3">
      <c r="A49" s="4" t="s">
        <v>381</v>
      </c>
    </row>
    <row r="50" spans="1:3">
      <c r="A50" s="4" t="s">
        <v>369</v>
      </c>
      <c r="B50" s="5" t="n">
        <v>147</v>
      </c>
      <c r="C50" s="5" t="n">
        <v>146</v>
      </c>
    </row>
    <row r="51" spans="1:3">
      <c r="A51" s="4" t="s">
        <v>382</v>
      </c>
    </row>
    <row r="52" spans="1:3">
      <c r="A52" s="4" t="s">
        <v>369</v>
      </c>
      <c r="B52" s="4" t="s">
        <v>63</v>
      </c>
      <c r="C52" s="4" t="s">
        <v>63</v>
      </c>
    </row>
    <row r="53" spans="1:3">
      <c r="A53" s="4" t="s">
        <v>383</v>
      </c>
    </row>
    <row r="54" spans="1:3">
      <c r="A54" s="4" t="s">
        <v>369</v>
      </c>
      <c r="B54" s="5" t="n">
        <v>48</v>
      </c>
      <c r="C54" s="5" t="n">
        <v>48</v>
      </c>
    </row>
    <row r="55" spans="1:3">
      <c r="A55" s="4" t="s">
        <v>359</v>
      </c>
    </row>
    <row r="56" spans="1:3">
      <c r="A56" s="4" t="s">
        <v>369</v>
      </c>
      <c r="B56" s="5" t="n">
        <v>1105</v>
      </c>
      <c r="C56" s="5" t="n">
        <v>320</v>
      </c>
    </row>
    <row r="57" spans="1:3">
      <c r="A57" s="4" t="s">
        <v>370</v>
      </c>
      <c r="B57" s="5" t="n">
        <v>245736</v>
      </c>
      <c r="C57" s="5" t="n">
        <v>189296</v>
      </c>
    </row>
    <row r="58" spans="1:3">
      <c r="A58" s="4" t="s">
        <v>41</v>
      </c>
      <c r="B58" s="5" t="n">
        <v>246841</v>
      </c>
      <c r="C58" s="5" t="n">
        <v>189616</v>
      </c>
    </row>
    <row r="59" spans="1:3">
      <c r="A59" s="4" t="s">
        <v>371</v>
      </c>
      <c r="B59" s="5" t="n">
        <v>420</v>
      </c>
      <c r="C59" s="5" t="n">
        <v>474</v>
      </c>
    </row>
    <row r="60" spans="1:3">
      <c r="A60" s="4" t="s">
        <v>384</v>
      </c>
    </row>
    <row r="61" spans="1:3">
      <c r="A61" s="4" t="s">
        <v>369</v>
      </c>
      <c r="B61" s="5" t="n">
        <v>940</v>
      </c>
      <c r="C61" s="5" t="n">
        <v>132</v>
      </c>
    </row>
    <row r="62" spans="1:3">
      <c r="A62" s="4" t="s">
        <v>385</v>
      </c>
    </row>
    <row r="63" spans="1:3">
      <c r="A63" s="4" t="s">
        <v>369</v>
      </c>
      <c r="B63" s="5" t="n">
        <v>29</v>
      </c>
      <c r="C63" s="4" t="s">
        <v>63</v>
      </c>
    </row>
    <row r="64" spans="1:3">
      <c r="A64" s="4" t="s">
        <v>386</v>
      </c>
    </row>
    <row r="65" spans="1:3">
      <c r="A65" s="4" t="s">
        <v>369</v>
      </c>
      <c r="B65" s="5" t="n">
        <v>136</v>
      </c>
      <c r="C65" s="5" t="n">
        <v>188</v>
      </c>
    </row>
    <row r="66" spans="1:3">
      <c r="A66" s="4" t="s">
        <v>360</v>
      </c>
    </row>
    <row r="67" spans="1:3">
      <c r="A67" s="4" t="s">
        <v>369</v>
      </c>
      <c r="B67" s="5" t="n">
        <v>2468</v>
      </c>
      <c r="C67" s="5" t="n">
        <v>15</v>
      </c>
    </row>
    <row r="68" spans="1:3">
      <c r="A68" s="4" t="s">
        <v>370</v>
      </c>
      <c r="B68" s="5" t="n">
        <v>150724</v>
      </c>
      <c r="C68" s="5" t="n">
        <v>145743</v>
      </c>
    </row>
    <row r="69" spans="1:3">
      <c r="A69" s="4" t="s">
        <v>41</v>
      </c>
      <c r="B69" s="5" t="n">
        <v>153192</v>
      </c>
      <c r="C69" s="5" t="n">
        <v>145758</v>
      </c>
    </row>
    <row r="70" spans="1:3">
      <c r="A70" s="4" t="s">
        <v>371</v>
      </c>
      <c r="B70" s="5" t="n">
        <v>2636</v>
      </c>
      <c r="C70" s="5" t="n">
        <v>17</v>
      </c>
    </row>
    <row r="71" spans="1:3">
      <c r="A71" s="4" t="s">
        <v>387</v>
      </c>
    </row>
    <row r="72" spans="1:3">
      <c r="A72" s="4" t="s">
        <v>369</v>
      </c>
      <c r="B72" s="4" t="s">
        <v>63</v>
      </c>
      <c r="C72" s="4" t="s">
        <v>63</v>
      </c>
    </row>
    <row r="73" spans="1:3">
      <c r="A73" s="4" t="s">
        <v>388</v>
      </c>
    </row>
    <row r="74" spans="1:3">
      <c r="A74" s="4" t="s">
        <v>369</v>
      </c>
      <c r="B74" s="4" t="s">
        <v>63</v>
      </c>
      <c r="C74" s="4" t="s">
        <v>63</v>
      </c>
    </row>
    <row r="75" spans="1:3">
      <c r="A75" s="4" t="s">
        <v>389</v>
      </c>
    </row>
    <row r="76" spans="1:3">
      <c r="A76" s="4" t="s">
        <v>369</v>
      </c>
      <c r="B76" s="5" t="n">
        <v>2468</v>
      </c>
      <c r="C76" s="5" t="n">
        <v>15</v>
      </c>
    </row>
    <row r="77" spans="1:3">
      <c r="A77" s="4" t="s">
        <v>361</v>
      </c>
    </row>
    <row r="78" spans="1:3">
      <c r="A78" s="4" t="s">
        <v>369</v>
      </c>
      <c r="B78" s="5" t="n">
        <v>160</v>
      </c>
      <c r="C78" s="5" t="n">
        <v>203</v>
      </c>
    </row>
    <row r="79" spans="1:3">
      <c r="A79" s="4" t="s">
        <v>370</v>
      </c>
      <c r="B79" s="5" t="n">
        <v>4711</v>
      </c>
      <c r="C79" s="5" t="n">
        <v>5747</v>
      </c>
    </row>
    <row r="80" spans="1:3">
      <c r="A80" s="4" t="s">
        <v>41</v>
      </c>
      <c r="B80" s="5" t="n">
        <v>4871</v>
      </c>
      <c r="C80" s="5" t="n">
        <v>5950</v>
      </c>
    </row>
    <row r="81" spans="1:3">
      <c r="A81" s="4" t="s">
        <v>371</v>
      </c>
      <c r="B81" s="5" t="n">
        <v>65</v>
      </c>
      <c r="C81" s="5" t="n">
        <v>163</v>
      </c>
    </row>
    <row r="82" spans="1:3">
      <c r="A82" s="4" t="s">
        <v>390</v>
      </c>
    </row>
    <row r="83" spans="1:3">
      <c r="A83" s="4" t="s">
        <v>369</v>
      </c>
      <c r="B83" s="5" t="n">
        <v>35</v>
      </c>
      <c r="C83" s="5" t="n">
        <v>73</v>
      </c>
    </row>
    <row r="84" spans="1:3">
      <c r="A84" s="4" t="s">
        <v>391</v>
      </c>
    </row>
    <row r="85" spans="1:3">
      <c r="A85" s="4" t="s">
        <v>369</v>
      </c>
      <c r="B85" s="5" t="n">
        <v>104</v>
      </c>
      <c r="C85" s="5" t="n">
        <v>56</v>
      </c>
    </row>
    <row r="86" spans="1:3">
      <c r="A86" s="4" t="s">
        <v>392</v>
      </c>
    </row>
    <row r="87" spans="1:3">
      <c r="A87" s="4" t="s">
        <v>369</v>
      </c>
      <c r="B87" s="5" t="n">
        <v>21</v>
      </c>
      <c r="C87" s="5" t="n">
        <v>74</v>
      </c>
    </row>
    <row r="88" spans="1:3">
      <c r="A88" s="4" t="s">
        <v>362</v>
      </c>
    </row>
    <row r="89" spans="1:3">
      <c r="A89" s="4" t="s">
        <v>369</v>
      </c>
      <c r="B89" s="5" t="n">
        <v>17405</v>
      </c>
      <c r="C89" s="5" t="n">
        <v>3406</v>
      </c>
    </row>
    <row r="90" spans="1:3">
      <c r="A90" s="4" t="s">
        <v>370</v>
      </c>
      <c r="B90" s="5" t="n">
        <v>219191</v>
      </c>
      <c r="C90" s="5" t="n">
        <v>236303</v>
      </c>
    </row>
    <row r="91" spans="1:3">
      <c r="A91" s="4" t="s">
        <v>41</v>
      </c>
      <c r="B91" s="5" t="n">
        <v>236596</v>
      </c>
      <c r="C91" s="5" t="n">
        <v>239709</v>
      </c>
    </row>
    <row r="92" spans="1:3">
      <c r="A92" s="4" t="s">
        <v>371</v>
      </c>
      <c r="B92" s="5" t="n">
        <v>8388</v>
      </c>
      <c r="C92" s="5" t="n">
        <v>4512</v>
      </c>
    </row>
    <row r="93" spans="1:3">
      <c r="A93" s="4" t="s">
        <v>393</v>
      </c>
    </row>
    <row r="94" spans="1:3">
      <c r="A94" s="4" t="s">
        <v>369</v>
      </c>
      <c r="B94" s="5" t="n">
        <v>10854</v>
      </c>
      <c r="C94" s="4" t="s">
        <v>63</v>
      </c>
    </row>
    <row r="95" spans="1:3">
      <c r="A95" s="4" t="s">
        <v>394</v>
      </c>
    </row>
    <row r="96" spans="1:3">
      <c r="A96" s="4" t="s">
        <v>369</v>
      </c>
      <c r="B96" s="5" t="n">
        <v>5898</v>
      </c>
      <c r="C96" s="5" t="n">
        <v>19</v>
      </c>
    </row>
    <row r="97" spans="1:3">
      <c r="A97" s="4" t="s">
        <v>395</v>
      </c>
    </row>
    <row r="98" spans="1:3">
      <c r="A98" s="4" t="s">
        <v>369</v>
      </c>
      <c r="B98" s="5" t="n">
        <v>653</v>
      </c>
      <c r="C98" s="5" t="n">
        <v>3387</v>
      </c>
    </row>
    <row r="99" spans="1:3">
      <c r="A99" s="4" t="s">
        <v>363</v>
      </c>
    </row>
    <row r="100" spans="1:3">
      <c r="A100" s="4" t="s">
        <v>369</v>
      </c>
      <c r="B100" s="5" t="n">
        <v>1073</v>
      </c>
      <c r="C100" s="4" t="s">
        <v>63</v>
      </c>
    </row>
    <row r="101" spans="1:3">
      <c r="A101" s="4" t="s">
        <v>370</v>
      </c>
      <c r="B101" s="5" t="n">
        <v>1953</v>
      </c>
      <c r="C101" s="5" t="n">
        <v>2559</v>
      </c>
    </row>
    <row r="102" spans="1:3">
      <c r="A102" s="4" t="s">
        <v>41</v>
      </c>
      <c r="B102" s="5" t="n">
        <v>3026</v>
      </c>
      <c r="C102" s="5" t="n">
        <v>2559</v>
      </c>
    </row>
    <row r="103" spans="1:3">
      <c r="A103" s="4" t="s">
        <v>371</v>
      </c>
      <c r="B103" s="5" t="n">
        <v>1073</v>
      </c>
      <c r="C103" s="5" t="n">
        <v>1125</v>
      </c>
    </row>
    <row r="104" spans="1:3">
      <c r="A104" s="4" t="s">
        <v>396</v>
      </c>
    </row>
    <row r="105" spans="1:3">
      <c r="A105" s="4" t="s">
        <v>369</v>
      </c>
      <c r="B105" s="5" t="n">
        <v>1057</v>
      </c>
      <c r="C105" s="4" t="s">
        <v>63</v>
      </c>
    </row>
    <row r="106" spans="1:3">
      <c r="A106" s="4" t="s">
        <v>397</v>
      </c>
    </row>
    <row r="107" spans="1:3">
      <c r="A107" s="4" t="s">
        <v>369</v>
      </c>
      <c r="B107" s="5" t="n">
        <v>16</v>
      </c>
      <c r="C107" s="4" t="s">
        <v>63</v>
      </c>
    </row>
    <row r="108" spans="1:3">
      <c r="A108" s="4" t="s">
        <v>398</v>
      </c>
    </row>
    <row r="109" spans="1:3">
      <c r="A109" s="4" t="s">
        <v>369</v>
      </c>
      <c r="B109" s="4" t="s">
        <v>63</v>
      </c>
      <c r="C109" s="4" t="s">
        <v>63</v>
      </c>
    </row>
    <row r="110" spans="1:3">
      <c r="A110" s="4" t="s">
        <v>364</v>
      </c>
    </row>
    <row r="111" spans="1:3">
      <c r="A111" s="4" t="s">
        <v>41</v>
      </c>
      <c r="B111" s="4" t="s">
        <v>63</v>
      </c>
      <c r="C111" s="4" t="s">
        <v>63</v>
      </c>
    </row>
    <row r="112" spans="1:3">
      <c r="A112" s="4" t="s">
        <v>365</v>
      </c>
    </row>
    <row r="113" spans="1:3">
      <c r="A113" s="4" t="s">
        <v>369</v>
      </c>
      <c r="B113" s="5" t="n">
        <v>16180</v>
      </c>
      <c r="C113" s="5" t="n">
        <v>3406</v>
      </c>
    </row>
    <row r="114" spans="1:3">
      <c r="A114" s="4" t="s">
        <v>370</v>
      </c>
      <c r="B114" s="5" t="n">
        <v>216239</v>
      </c>
      <c r="C114" s="5" t="n">
        <v>233546</v>
      </c>
    </row>
    <row r="115" spans="1:3">
      <c r="A115" s="4" t="s">
        <v>41</v>
      </c>
      <c r="B115" s="5" t="n">
        <v>232419</v>
      </c>
      <c r="C115" s="5" t="n">
        <v>236952</v>
      </c>
    </row>
    <row r="116" spans="1:3">
      <c r="A116" s="4" t="s">
        <v>371</v>
      </c>
      <c r="B116" s="5" t="n">
        <v>7247</v>
      </c>
      <c r="C116" s="5" t="n">
        <v>3387</v>
      </c>
    </row>
    <row r="117" spans="1:3">
      <c r="A117" s="4" t="s">
        <v>399</v>
      </c>
    </row>
    <row r="118" spans="1:3">
      <c r="A118" s="4" t="s">
        <v>369</v>
      </c>
      <c r="B118" s="5" t="n">
        <v>9679</v>
      </c>
      <c r="C118" s="4" t="s">
        <v>63</v>
      </c>
    </row>
    <row r="119" spans="1:3">
      <c r="A119" s="4" t="s">
        <v>400</v>
      </c>
    </row>
    <row r="120" spans="1:3">
      <c r="A120" s="4" t="s">
        <v>369</v>
      </c>
      <c r="B120" s="5" t="n">
        <v>5875</v>
      </c>
      <c r="C120" s="5" t="n">
        <v>19</v>
      </c>
    </row>
    <row r="121" spans="1:3">
      <c r="A121" s="4" t="s">
        <v>401</v>
      </c>
    </row>
    <row r="122" spans="1:3">
      <c r="A122" s="4" t="s">
        <v>369</v>
      </c>
      <c r="B122" s="5" t="n">
        <v>626</v>
      </c>
      <c r="C122" s="5" t="n">
        <v>3387</v>
      </c>
    </row>
    <row r="123" spans="1:3">
      <c r="A123" s="4" t="s">
        <v>366</v>
      </c>
    </row>
    <row r="124" spans="1:3">
      <c r="A124" s="4" t="s">
        <v>369</v>
      </c>
      <c r="B124" s="5" t="n">
        <v>152</v>
      </c>
      <c r="C124" s="4" t="s">
        <v>63</v>
      </c>
    </row>
    <row r="125" spans="1:3">
      <c r="A125" s="4" t="s">
        <v>370</v>
      </c>
      <c r="B125" s="5" t="n">
        <v>999</v>
      </c>
      <c r="C125" s="5" t="n">
        <v>198</v>
      </c>
    </row>
    <row r="126" spans="1:3">
      <c r="A126" s="4" t="s">
        <v>41</v>
      </c>
      <c r="B126" s="5" t="n">
        <v>1151</v>
      </c>
      <c r="C126" s="5" t="n">
        <v>198</v>
      </c>
    </row>
    <row r="127" spans="1:3">
      <c r="A127" s="4" t="s">
        <v>371</v>
      </c>
      <c r="B127" s="5" t="n">
        <v>68</v>
      </c>
      <c r="C127" s="4" t="s">
        <v>63</v>
      </c>
    </row>
    <row r="128" spans="1:3">
      <c r="A128" s="4" t="s">
        <v>402</v>
      </c>
    </row>
    <row r="129" spans="1:3">
      <c r="A129" s="4" t="s">
        <v>369</v>
      </c>
      <c r="B129" s="5" t="n">
        <v>118</v>
      </c>
      <c r="C129" s="4" t="s">
        <v>63</v>
      </c>
    </row>
    <row r="130" spans="1:3">
      <c r="A130" s="4" t="s">
        <v>403</v>
      </c>
    </row>
    <row r="131" spans="1:3">
      <c r="A131" s="4" t="s">
        <v>369</v>
      </c>
      <c r="B131" s="5" t="n">
        <v>7</v>
      </c>
      <c r="C131" s="4" t="s">
        <v>63</v>
      </c>
    </row>
    <row r="132" spans="1:3">
      <c r="A132" s="4" t="s">
        <v>404</v>
      </c>
    </row>
    <row r="133" spans="1:3">
      <c r="A133" s="4" t="s">
        <v>369</v>
      </c>
      <c r="B133" s="5" t="n">
        <v>27</v>
      </c>
      <c r="C133" s="4" t="s">
        <v>63</v>
      </c>
    </row>
    <row r="134" spans="1:3">
      <c r="A134" s="4" t="s">
        <v>367</v>
      </c>
    </row>
    <row r="135" spans="1:3">
      <c r="A135" s="4" t="s">
        <v>41</v>
      </c>
      <c r="B135" s="4" t="s">
        <v>63</v>
      </c>
      <c r="C135" s="4" t="s">
        <v>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6</v>
      </c>
      <c r="D1" s="2" t="s">
        <v>1</v>
      </c>
    </row>
    <row r="2" spans="1:5">
      <c r="B2" s="2" t="s">
        <v>2</v>
      </c>
      <c r="C2" s="2" t="s">
        <v>87</v>
      </c>
      <c r="D2" s="2" t="s">
        <v>2</v>
      </c>
      <c r="E2" s="2" t="s">
        <v>87</v>
      </c>
    </row>
    <row r="3" spans="1:5">
      <c r="A3" s="4" t="s">
        <v>406</v>
      </c>
      <c r="B3" s="7" t="n">
        <v>3107</v>
      </c>
      <c r="C3" s="7" t="n">
        <v>2129</v>
      </c>
      <c r="D3" s="7" t="n">
        <v>2350</v>
      </c>
      <c r="E3" s="7" t="n">
        <v>1926</v>
      </c>
    </row>
    <row r="4" spans="1:5">
      <c r="A4" s="4" t="s">
        <v>100</v>
      </c>
      <c r="B4" s="5" t="n">
        <v>384</v>
      </c>
      <c r="C4" s="5" t="n">
        <v>236</v>
      </c>
      <c r="D4" s="5" t="n">
        <v>1205</v>
      </c>
      <c r="E4" s="5" t="n">
        <v>1301</v>
      </c>
    </row>
    <row r="5" spans="1:5">
      <c r="A5" s="4" t="s">
        <v>407</v>
      </c>
      <c r="B5" s="5" t="n">
        <v>11</v>
      </c>
      <c r="C5" s="5" t="n">
        <v>28</v>
      </c>
      <c r="D5" s="5" t="n">
        <v>102</v>
      </c>
      <c r="E5" s="5" t="n">
        <v>56</v>
      </c>
    </row>
    <row r="6" spans="1:5">
      <c r="A6" s="4" t="s">
        <v>408</v>
      </c>
      <c r="B6" s="5" t="n">
        <v>-127</v>
      </c>
      <c r="C6" s="5" t="n">
        <v>-170</v>
      </c>
      <c r="D6" s="5" t="n">
        <v>-282</v>
      </c>
      <c r="E6" s="5" t="n">
        <v>-1060</v>
      </c>
    </row>
    <row r="7" spans="1:5">
      <c r="A7" s="4" t="s">
        <v>409</v>
      </c>
      <c r="B7" s="5" t="n">
        <v>3375</v>
      </c>
      <c r="C7" s="5" t="n">
        <v>2223</v>
      </c>
      <c r="D7" s="5" t="n">
        <v>3375</v>
      </c>
      <c r="E7" s="5" t="n">
        <v>2223</v>
      </c>
    </row>
    <row r="8" spans="1:5">
      <c r="A8" s="4" t="s">
        <v>410</v>
      </c>
    </row>
    <row r="9" spans="1:5">
      <c r="A9" s="4" t="s">
        <v>406</v>
      </c>
      <c r="B9" s="5" t="n">
        <v>574</v>
      </c>
      <c r="C9" s="5" t="n">
        <v>861</v>
      </c>
      <c r="D9" s="5" t="n">
        <v>663</v>
      </c>
      <c r="E9" s="5" t="n">
        <v>741</v>
      </c>
    </row>
    <row r="10" spans="1:5">
      <c r="A10" s="4" t="s">
        <v>100</v>
      </c>
      <c r="B10" s="5" t="n">
        <v>13</v>
      </c>
      <c r="C10" s="5" t="n">
        <v>20</v>
      </c>
      <c r="D10" s="5" t="n">
        <v>-80</v>
      </c>
      <c r="E10" s="5" t="n">
        <v>146</v>
      </c>
    </row>
    <row r="11" spans="1:5">
      <c r="A11" s="4" t="s">
        <v>407</v>
      </c>
      <c r="B11" s="5" t="n">
        <v>3</v>
      </c>
      <c r="C11" s="5" t="n">
        <v>20</v>
      </c>
      <c r="D11" s="5" t="n">
        <v>32</v>
      </c>
      <c r="E11" s="5" t="n">
        <v>33</v>
      </c>
    </row>
    <row r="12" spans="1:5">
      <c r="A12" s="4" t="s">
        <v>408</v>
      </c>
      <c r="B12" s="5" t="n">
        <v>-92</v>
      </c>
      <c r="C12" s="5" t="n">
        <v>-87</v>
      </c>
      <c r="D12" s="5" t="n">
        <v>-117</v>
      </c>
      <c r="E12" s="5" t="n">
        <v>-106</v>
      </c>
    </row>
    <row r="13" spans="1:5">
      <c r="A13" s="4" t="s">
        <v>409</v>
      </c>
      <c r="B13" s="5" t="n">
        <v>498</v>
      </c>
      <c r="C13" s="5" t="n">
        <v>814</v>
      </c>
      <c r="D13" s="5" t="n">
        <v>498</v>
      </c>
      <c r="E13" s="5" t="n">
        <v>814</v>
      </c>
    </row>
    <row r="14" spans="1:5">
      <c r="A14" s="4" t="s">
        <v>411</v>
      </c>
    </row>
    <row r="15" spans="1:5">
      <c r="A15" s="4" t="s">
        <v>406</v>
      </c>
      <c r="B15" s="5" t="n">
        <v>1750</v>
      </c>
      <c r="C15" s="5" t="n">
        <v>844</v>
      </c>
      <c r="D15" s="5" t="n">
        <v>1195</v>
      </c>
      <c r="E15" s="5" t="n">
        <v>694</v>
      </c>
    </row>
    <row r="16" spans="1:5">
      <c r="A16" s="4" t="s">
        <v>100</v>
      </c>
      <c r="B16" s="5" t="n">
        <v>258</v>
      </c>
      <c r="C16" s="5" t="n">
        <v>48</v>
      </c>
      <c r="D16" s="5" t="n">
        <v>835</v>
      </c>
      <c r="E16" s="5" t="n">
        <v>235</v>
      </c>
    </row>
    <row r="17" spans="1:5">
      <c r="A17" s="4" t="s">
        <v>407</v>
      </c>
      <c r="B17" s="4" t="s">
        <v>63</v>
      </c>
      <c r="C17" s="4" t="s">
        <v>63</v>
      </c>
      <c r="D17" s="5" t="n">
        <v>19</v>
      </c>
      <c r="E17" s="5" t="n">
        <v>5</v>
      </c>
    </row>
    <row r="18" spans="1:5">
      <c r="A18" s="4" t="s">
        <v>408</v>
      </c>
      <c r="B18" s="5" t="n">
        <v>-3</v>
      </c>
      <c r="C18" s="4" t="s">
        <v>63</v>
      </c>
      <c r="D18" s="5" t="n">
        <v>-44</v>
      </c>
      <c r="E18" s="5" t="n">
        <v>-42</v>
      </c>
    </row>
    <row r="19" spans="1:5">
      <c r="A19" s="4" t="s">
        <v>409</v>
      </c>
      <c r="B19" s="5" t="n">
        <v>2005</v>
      </c>
      <c r="C19" s="5" t="n">
        <v>892</v>
      </c>
      <c r="D19" s="5" t="n">
        <v>2005</v>
      </c>
      <c r="E19" s="5" t="n">
        <v>892</v>
      </c>
    </row>
    <row r="20" spans="1:5">
      <c r="A20" s="4" t="s">
        <v>412</v>
      </c>
    </row>
    <row r="21" spans="1:5">
      <c r="A21" s="4" t="s">
        <v>406</v>
      </c>
      <c r="B21" s="5" t="n">
        <v>531</v>
      </c>
      <c r="C21" s="5" t="n">
        <v>179</v>
      </c>
      <c r="D21" s="5" t="n">
        <v>297</v>
      </c>
      <c r="E21" s="5" t="n">
        <v>117</v>
      </c>
    </row>
    <row r="22" spans="1:5">
      <c r="A22" s="4" t="s">
        <v>100</v>
      </c>
      <c r="B22" s="5" t="n">
        <v>51</v>
      </c>
      <c r="C22" s="5" t="n">
        <v>96</v>
      </c>
      <c r="D22" s="5" t="n">
        <v>275</v>
      </c>
      <c r="E22" s="5" t="n">
        <v>154</v>
      </c>
    </row>
    <row r="23" spans="1:5">
      <c r="A23" s="4" t="s">
        <v>407</v>
      </c>
      <c r="B23" s="5" t="n">
        <v>1</v>
      </c>
      <c r="C23" s="5" t="n">
        <v>6</v>
      </c>
      <c r="D23" s="5" t="n">
        <v>12</v>
      </c>
      <c r="E23" s="5" t="n">
        <v>11</v>
      </c>
    </row>
    <row r="24" spans="1:5">
      <c r="A24" s="4" t="s">
        <v>408</v>
      </c>
      <c r="B24" s="5" t="n">
        <v>-30</v>
      </c>
      <c r="C24" s="5" t="n">
        <v>-73</v>
      </c>
      <c r="D24" s="5" t="n">
        <v>-31</v>
      </c>
      <c r="E24" s="5" t="n">
        <v>-74</v>
      </c>
    </row>
    <row r="25" spans="1:5">
      <c r="A25" s="4" t="s">
        <v>409</v>
      </c>
      <c r="B25" s="5" t="n">
        <v>553</v>
      </c>
      <c r="C25" s="5" t="n">
        <v>208</v>
      </c>
      <c r="D25" s="5" t="n">
        <v>553</v>
      </c>
      <c r="E25" s="5" t="n">
        <v>208</v>
      </c>
    </row>
    <row r="26" spans="1:5">
      <c r="A26" s="4" t="s">
        <v>413</v>
      </c>
    </row>
    <row r="27" spans="1:5">
      <c r="A27" s="4" t="s">
        <v>406</v>
      </c>
      <c r="B27" s="5" t="n">
        <v>70</v>
      </c>
      <c r="C27" s="5" t="n">
        <v>36</v>
      </c>
      <c r="D27" s="5" t="n">
        <v>62</v>
      </c>
      <c r="E27" s="5" t="n">
        <v>35</v>
      </c>
    </row>
    <row r="28" spans="1:5">
      <c r="A28" s="4" t="s">
        <v>100</v>
      </c>
      <c r="B28" s="5" t="n">
        <v>-13</v>
      </c>
      <c r="C28" s="5" t="n">
        <v>7</v>
      </c>
      <c r="D28" s="5" t="n">
        <v>51</v>
      </c>
      <c r="E28" s="5" t="n">
        <v>32</v>
      </c>
    </row>
    <row r="29" spans="1:5">
      <c r="A29" s="4" t="s">
        <v>407</v>
      </c>
      <c r="B29" s="5" t="n">
        <v>7</v>
      </c>
      <c r="C29" s="5" t="n">
        <v>2</v>
      </c>
      <c r="D29" s="5" t="n">
        <v>39</v>
      </c>
      <c r="E29" s="5" t="n">
        <v>7</v>
      </c>
    </row>
    <row r="30" spans="1:5">
      <c r="A30" s="4" t="s">
        <v>408</v>
      </c>
      <c r="B30" s="5" t="n">
        <v>-2</v>
      </c>
      <c r="C30" s="5" t="n">
        <v>-10</v>
      </c>
      <c r="D30" s="5" t="n">
        <v>-90</v>
      </c>
      <c r="E30" s="5" t="n">
        <v>-39</v>
      </c>
    </row>
    <row r="31" spans="1:5">
      <c r="A31" s="4" t="s">
        <v>409</v>
      </c>
      <c r="B31" s="5" t="n">
        <v>62</v>
      </c>
      <c r="C31" s="5" t="n">
        <v>35</v>
      </c>
      <c r="D31" s="5" t="n">
        <v>62</v>
      </c>
      <c r="E31" s="5" t="n">
        <v>35</v>
      </c>
    </row>
    <row r="32" spans="1:5">
      <c r="A32" s="4" t="s">
        <v>362</v>
      </c>
    </row>
    <row r="33" spans="1:5">
      <c r="A33" s="4" t="s">
        <v>406</v>
      </c>
      <c r="B33" s="5" t="n">
        <v>182</v>
      </c>
      <c r="C33" s="5" t="n">
        <v>209</v>
      </c>
      <c r="D33" s="5" t="n">
        <v>133</v>
      </c>
      <c r="E33" s="5" t="n">
        <v>283</v>
      </c>
    </row>
    <row r="34" spans="1:5">
      <c r="A34" s="4" t="s">
        <v>100</v>
      </c>
      <c r="B34" s="5" t="n">
        <v>75</v>
      </c>
      <c r="C34" s="5" t="n">
        <v>62</v>
      </c>
      <c r="D34" s="5" t="n">
        <v>124</v>
      </c>
      <c r="E34" s="5" t="n">
        <v>787</v>
      </c>
    </row>
    <row r="35" spans="1:5">
      <c r="A35" s="4" t="s">
        <v>407</v>
      </c>
      <c r="B35" s="4" t="s">
        <v>63</v>
      </c>
      <c r="C35" s="4" t="s">
        <v>63</v>
      </c>
      <c r="D35" s="4" t="s">
        <v>63</v>
      </c>
      <c r="E35" s="4" t="s">
        <v>63</v>
      </c>
    </row>
    <row r="36" spans="1:5">
      <c r="A36" s="4" t="s">
        <v>408</v>
      </c>
      <c r="B36" s="4" t="s">
        <v>63</v>
      </c>
      <c r="C36" s="4" t="s">
        <v>63</v>
      </c>
      <c r="D36" s="4" t="s">
        <v>63</v>
      </c>
      <c r="E36" s="5" t="n">
        <v>-799</v>
      </c>
    </row>
    <row r="37" spans="1:5">
      <c r="A37" s="4" t="s">
        <v>409</v>
      </c>
      <c r="B37" s="5" t="n">
        <v>257</v>
      </c>
      <c r="C37" s="5" t="n">
        <v>271</v>
      </c>
      <c r="D37" s="5" t="n">
        <v>257</v>
      </c>
      <c r="E37" s="5" t="n">
        <v>271</v>
      </c>
    </row>
    <row r="38" spans="1:5">
      <c r="A38" s="4" t="s">
        <v>414</v>
      </c>
    </row>
    <row r="39" spans="1:5">
      <c r="A39" s="4" t="s">
        <v>406</v>
      </c>
      <c r="B39" s="4" t="s">
        <v>63</v>
      </c>
      <c r="C39" s="4" t="s">
        <v>63</v>
      </c>
      <c r="D39" s="4" t="s">
        <v>63</v>
      </c>
      <c r="E39" s="5" t="n">
        <v>56</v>
      </c>
    </row>
    <row r="40" spans="1:5">
      <c r="A40" s="4" t="s">
        <v>100</v>
      </c>
      <c r="B40" s="4" t="s">
        <v>63</v>
      </c>
      <c r="C40" s="5" t="n">
        <v>3</v>
      </c>
      <c r="D40" s="4" t="s">
        <v>63</v>
      </c>
      <c r="E40" s="5" t="n">
        <v>-53</v>
      </c>
    </row>
    <row r="41" spans="1:5">
      <c r="A41" s="4" t="s">
        <v>407</v>
      </c>
      <c r="B41" s="4" t="s">
        <v>63</v>
      </c>
      <c r="C41" s="4" t="s">
        <v>63</v>
      </c>
      <c r="D41" s="4" t="s">
        <v>63</v>
      </c>
      <c r="E41" s="4" t="s">
        <v>63</v>
      </c>
    </row>
    <row r="42" spans="1:5">
      <c r="A42" s="4" t="s">
        <v>408</v>
      </c>
      <c r="B42" s="4" t="s">
        <v>63</v>
      </c>
      <c r="C42" s="4" t="s">
        <v>63</v>
      </c>
      <c r="D42" s="4" t="s">
        <v>63</v>
      </c>
      <c r="E42" s="4" t="s">
        <v>63</v>
      </c>
    </row>
    <row r="43" spans="1:5">
      <c r="A43" s="4" t="s">
        <v>409</v>
      </c>
      <c r="B43" s="4" t="s">
        <v>63</v>
      </c>
      <c r="C43" s="7" t="n">
        <v>3</v>
      </c>
      <c r="D43" s="4" t="s">
        <v>63</v>
      </c>
      <c r="E43"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2</v>
      </c>
      <c r="C1" s="2" t="s">
        <v>416</v>
      </c>
      <c r="D1" s="2" t="s">
        <v>32</v>
      </c>
      <c r="E1" s="2" t="s">
        <v>87</v>
      </c>
      <c r="F1" s="2" t="s">
        <v>417</v>
      </c>
      <c r="G1" s="2" t="s">
        <v>418</v>
      </c>
    </row>
    <row r="2" spans="1:7">
      <c r="A2" s="4" t="s">
        <v>419</v>
      </c>
      <c r="B2" s="7" t="n">
        <v>491</v>
      </c>
      <c r="D2" s="7" t="n">
        <v>470</v>
      </c>
    </row>
    <row r="3" spans="1:7">
      <c r="A3" s="4" t="s">
        <v>420</v>
      </c>
      <c r="B3" s="5" t="n">
        <v>2627</v>
      </c>
      <c r="D3" s="5" t="n">
        <v>1747</v>
      </c>
    </row>
    <row r="4" spans="1:7">
      <c r="A4" s="4" t="s">
        <v>421</v>
      </c>
      <c r="B4" s="5" t="n">
        <v>257</v>
      </c>
      <c r="D4" s="5" t="n">
        <v>133</v>
      </c>
    </row>
    <row r="5" spans="1:7">
      <c r="A5" s="4" t="s">
        <v>422</v>
      </c>
      <c r="B5" s="5" t="n">
        <v>3375</v>
      </c>
      <c r="C5" s="7" t="n">
        <v>3107</v>
      </c>
      <c r="D5" s="5" t="n">
        <v>2350</v>
      </c>
      <c r="E5" s="7" t="n">
        <v>2223</v>
      </c>
      <c r="F5" s="7" t="n">
        <v>2129</v>
      </c>
      <c r="G5" s="7" t="n">
        <v>1926</v>
      </c>
    </row>
    <row r="6" spans="1:7">
      <c r="A6" s="4" t="s">
        <v>423</v>
      </c>
      <c r="B6" s="5" t="n">
        <v>10570</v>
      </c>
      <c r="D6" s="5" t="n">
        <v>7104</v>
      </c>
    </row>
    <row r="7" spans="1:7">
      <c r="A7" s="4" t="s">
        <v>424</v>
      </c>
      <c r="B7" s="5" t="n">
        <v>494562</v>
      </c>
      <c r="D7" s="5" t="n">
        <v>445623</v>
      </c>
    </row>
    <row r="8" spans="1:7">
      <c r="A8" s="4" t="s">
        <v>425</v>
      </c>
      <c r="B8" s="5" t="n">
        <v>236596</v>
      </c>
      <c r="D8" s="5" t="n">
        <v>239709</v>
      </c>
    </row>
    <row r="9" spans="1:7">
      <c r="A9" s="4" t="s">
        <v>41</v>
      </c>
      <c r="B9" s="5" t="n">
        <v>741728</v>
      </c>
      <c r="D9" s="5" t="n">
        <v>692436</v>
      </c>
    </row>
    <row r="10" spans="1:7">
      <c r="A10" s="4" t="s">
        <v>356</v>
      </c>
    </row>
    <row r="11" spans="1:7">
      <c r="A11" s="4" t="s">
        <v>41</v>
      </c>
      <c r="B11" s="5" t="n">
        <v>505132</v>
      </c>
      <c r="D11" s="5" t="n">
        <v>452727</v>
      </c>
    </row>
    <row r="12" spans="1:7">
      <c r="A12" s="4" t="s">
        <v>73</v>
      </c>
    </row>
    <row r="13" spans="1:7">
      <c r="A13" s="4" t="s">
        <v>41</v>
      </c>
      <c r="B13" s="5" t="n">
        <v>103254</v>
      </c>
      <c r="D13" s="5" t="n">
        <v>113962</v>
      </c>
    </row>
    <row r="14" spans="1:7">
      <c r="A14" s="4" t="s">
        <v>410</v>
      </c>
    </row>
    <row r="15" spans="1:7">
      <c r="A15" s="4" t="s">
        <v>419</v>
      </c>
      <c r="B15" s="5" t="n">
        <v>269</v>
      </c>
      <c r="D15" s="5" t="n">
        <v>386</v>
      </c>
    </row>
    <row r="16" spans="1:7">
      <c r="A16" s="4" t="s">
        <v>420</v>
      </c>
      <c r="B16" s="5" t="n">
        <v>229</v>
      </c>
      <c r="D16" s="5" t="n">
        <v>277</v>
      </c>
    </row>
    <row r="17" spans="1:7">
      <c r="A17" s="4" t="s">
        <v>421</v>
      </c>
      <c r="B17" s="4" t="s">
        <v>63</v>
      </c>
      <c r="D17" s="4" t="s">
        <v>63</v>
      </c>
    </row>
    <row r="18" spans="1:7">
      <c r="A18" s="4" t="s">
        <v>422</v>
      </c>
      <c r="B18" s="5" t="n">
        <v>498</v>
      </c>
      <c r="C18" s="5" t="n">
        <v>574</v>
      </c>
      <c r="D18" s="5" t="n">
        <v>663</v>
      </c>
      <c r="E18" s="5" t="n">
        <v>814</v>
      </c>
      <c r="F18" s="5" t="n">
        <v>861</v>
      </c>
      <c r="G18" s="5" t="n">
        <v>741</v>
      </c>
    </row>
    <row r="19" spans="1:7">
      <c r="A19" s="4" t="s">
        <v>423</v>
      </c>
      <c r="B19" s="5" t="n">
        <v>5787</v>
      </c>
      <c r="D19" s="5" t="n">
        <v>5039</v>
      </c>
    </row>
    <row r="20" spans="1:7">
      <c r="A20" s="4" t="s">
        <v>424</v>
      </c>
      <c r="B20" s="5" t="n">
        <v>94441</v>
      </c>
      <c r="D20" s="5" t="n">
        <v>106364</v>
      </c>
    </row>
    <row r="21" spans="1:7">
      <c r="A21" s="4" t="s">
        <v>425</v>
      </c>
      <c r="B21" s="4" t="s">
        <v>63</v>
      </c>
      <c r="D21" s="4" t="s">
        <v>63</v>
      </c>
    </row>
    <row r="22" spans="1:7">
      <c r="A22" s="4" t="s">
        <v>41</v>
      </c>
      <c r="B22" s="5" t="n">
        <v>100228</v>
      </c>
      <c r="D22" s="5" t="n">
        <v>111403</v>
      </c>
    </row>
    <row r="23" spans="1:7">
      <c r="A23" s="4" t="s">
        <v>72</v>
      </c>
    </row>
    <row r="24" spans="1:7">
      <c r="A24" s="4" t="s">
        <v>41</v>
      </c>
      <c r="B24" s="5" t="n">
        <v>479260</v>
      </c>
      <c r="D24" s="5" t="n">
        <v>426568</v>
      </c>
    </row>
    <row r="25" spans="1:7">
      <c r="A25" s="4" t="s">
        <v>411</v>
      </c>
    </row>
    <row r="26" spans="1:7">
      <c r="A26" s="4" t="s">
        <v>419</v>
      </c>
      <c r="B26" s="5" t="n">
        <v>67</v>
      </c>
      <c r="D26" s="5" t="n">
        <v>59</v>
      </c>
    </row>
    <row r="27" spans="1:7">
      <c r="A27" s="4" t="s">
        <v>420</v>
      </c>
      <c r="B27" s="5" t="n">
        <v>1938</v>
      </c>
      <c r="D27" s="5" t="n">
        <v>1136</v>
      </c>
    </row>
    <row r="28" spans="1:7">
      <c r="A28" s="4" t="s">
        <v>421</v>
      </c>
      <c r="B28" s="4" t="s">
        <v>63</v>
      </c>
      <c r="D28" s="4" t="s">
        <v>63</v>
      </c>
    </row>
    <row r="29" spans="1:7">
      <c r="A29" s="4" t="s">
        <v>422</v>
      </c>
      <c r="B29" s="5" t="n">
        <v>2005</v>
      </c>
      <c r="C29" s="5" t="n">
        <v>1750</v>
      </c>
      <c r="D29" s="5" t="n">
        <v>1195</v>
      </c>
      <c r="E29" s="5" t="n">
        <v>892</v>
      </c>
      <c r="F29" s="5" t="n">
        <v>844</v>
      </c>
      <c r="G29" s="5" t="n">
        <v>694</v>
      </c>
    </row>
    <row r="30" spans="1:7">
      <c r="A30" s="4" t="s">
        <v>423</v>
      </c>
      <c r="B30" s="5" t="n">
        <v>1760</v>
      </c>
      <c r="D30" s="5" t="n">
        <v>1686</v>
      </c>
    </row>
    <row r="31" spans="1:7">
      <c r="A31" s="4" t="s">
        <v>424</v>
      </c>
      <c r="B31" s="5" t="n">
        <v>245081</v>
      </c>
      <c r="D31" s="5" t="n">
        <v>187930</v>
      </c>
    </row>
    <row r="32" spans="1:7">
      <c r="A32" s="4" t="s">
        <v>425</v>
      </c>
      <c r="B32" s="4" t="s">
        <v>63</v>
      </c>
      <c r="D32" s="4" t="s">
        <v>63</v>
      </c>
    </row>
    <row r="33" spans="1:7">
      <c r="A33" s="4" t="s">
        <v>41</v>
      </c>
      <c r="B33" s="5" t="n">
        <v>246841</v>
      </c>
      <c r="D33" s="5" t="n">
        <v>189616</v>
      </c>
    </row>
    <row r="34" spans="1:7">
      <c r="A34" s="4" t="s">
        <v>74</v>
      </c>
    </row>
    <row r="35" spans="1:7">
      <c r="A35" s="4" t="s">
        <v>41</v>
      </c>
      <c r="B35" s="5" t="n">
        <v>154343</v>
      </c>
      <c r="D35" s="5" t="n">
        <v>145956</v>
      </c>
    </row>
    <row r="36" spans="1:7">
      <c r="A36" s="4" t="s">
        <v>412</v>
      </c>
    </row>
    <row r="37" spans="1:7">
      <c r="A37" s="4" t="s">
        <v>419</v>
      </c>
      <c r="B37" s="5" t="n">
        <v>150</v>
      </c>
      <c r="D37" s="5" t="n">
        <v>2</v>
      </c>
    </row>
    <row r="38" spans="1:7">
      <c r="A38" s="4" t="s">
        <v>420</v>
      </c>
      <c r="B38" s="5" t="n">
        <v>403</v>
      </c>
      <c r="D38" s="5" t="n">
        <v>295</v>
      </c>
    </row>
    <row r="39" spans="1:7">
      <c r="A39" s="4" t="s">
        <v>421</v>
      </c>
      <c r="B39" s="4" t="s">
        <v>63</v>
      </c>
      <c r="D39" s="4" t="s">
        <v>63</v>
      </c>
    </row>
    <row r="40" spans="1:7">
      <c r="A40" s="4" t="s">
        <v>422</v>
      </c>
      <c r="B40" s="5" t="n">
        <v>553</v>
      </c>
      <c r="C40" s="5" t="n">
        <v>531</v>
      </c>
      <c r="D40" s="5" t="n">
        <v>297</v>
      </c>
      <c r="E40" s="5" t="n">
        <v>208</v>
      </c>
      <c r="F40" s="5" t="n">
        <v>179</v>
      </c>
      <c r="G40" s="5" t="n">
        <v>117</v>
      </c>
    </row>
    <row r="41" spans="1:7">
      <c r="A41" s="4" t="s">
        <v>423</v>
      </c>
      <c r="B41" s="5" t="n">
        <v>2758</v>
      </c>
      <c r="D41" s="5" t="n">
        <v>17</v>
      </c>
    </row>
    <row r="42" spans="1:7">
      <c r="A42" s="4" t="s">
        <v>424</v>
      </c>
      <c r="B42" s="5" t="n">
        <v>150434</v>
      </c>
      <c r="D42" s="5" t="n">
        <v>145741</v>
      </c>
    </row>
    <row r="43" spans="1:7">
      <c r="A43" s="4" t="s">
        <v>425</v>
      </c>
      <c r="B43" s="4" t="s">
        <v>63</v>
      </c>
      <c r="D43" s="4" t="s">
        <v>63</v>
      </c>
    </row>
    <row r="44" spans="1:7">
      <c r="A44" s="4" t="s">
        <v>41</v>
      </c>
      <c r="B44" s="5" t="n">
        <v>153192</v>
      </c>
      <c r="D44" s="5" t="n">
        <v>145758</v>
      </c>
    </row>
    <row r="45" spans="1:7">
      <c r="A45" s="4" t="s">
        <v>75</v>
      </c>
    </row>
    <row r="46" spans="1:7">
      <c r="A46" s="4" t="s">
        <v>41</v>
      </c>
      <c r="B46" s="5" t="n">
        <v>4871</v>
      </c>
      <c r="D46" s="5" t="n">
        <v>5950</v>
      </c>
    </row>
    <row r="47" spans="1:7">
      <c r="A47" s="4" t="s">
        <v>413</v>
      </c>
    </row>
    <row r="48" spans="1:7">
      <c r="A48" s="4" t="s">
        <v>419</v>
      </c>
      <c r="B48" s="5" t="n">
        <v>5</v>
      </c>
      <c r="D48" s="5" t="n">
        <v>23</v>
      </c>
    </row>
    <row r="49" spans="1:7">
      <c r="A49" s="4" t="s">
        <v>420</v>
      </c>
      <c r="B49" s="5" t="n">
        <v>57</v>
      </c>
      <c r="D49" s="5" t="n">
        <v>39</v>
      </c>
    </row>
    <row r="50" spans="1:7">
      <c r="A50" s="4" t="s">
        <v>421</v>
      </c>
      <c r="B50" s="4" t="s">
        <v>63</v>
      </c>
      <c r="D50" s="4" t="s">
        <v>63</v>
      </c>
    </row>
    <row r="51" spans="1:7">
      <c r="A51" s="4" t="s">
        <v>422</v>
      </c>
      <c r="B51" s="5" t="n">
        <v>62</v>
      </c>
      <c r="C51" s="5" t="n">
        <v>70</v>
      </c>
      <c r="D51" s="5" t="n">
        <v>62</v>
      </c>
      <c r="E51" s="5" t="n">
        <v>35</v>
      </c>
      <c r="F51" s="5" t="n">
        <v>36</v>
      </c>
      <c r="G51" s="5" t="n">
        <v>35</v>
      </c>
    </row>
    <row r="52" spans="1:7">
      <c r="A52" s="4" t="s">
        <v>423</v>
      </c>
      <c r="B52" s="5" t="n">
        <v>265</v>
      </c>
      <c r="D52" s="5" t="n">
        <v>362</v>
      </c>
    </row>
    <row r="53" spans="1:7">
      <c r="A53" s="4" t="s">
        <v>424</v>
      </c>
      <c r="B53" s="5" t="n">
        <v>4606</v>
      </c>
      <c r="D53" s="5" t="n">
        <v>5588</v>
      </c>
    </row>
    <row r="54" spans="1:7">
      <c r="A54" s="4" t="s">
        <v>425</v>
      </c>
      <c r="B54" s="4" t="s">
        <v>63</v>
      </c>
      <c r="D54" s="4" t="s">
        <v>63</v>
      </c>
    </row>
    <row r="55" spans="1:7">
      <c r="A55" s="4" t="s">
        <v>41</v>
      </c>
      <c r="B55" s="5" t="n">
        <v>4871</v>
      </c>
      <c r="D55" s="5" t="n">
        <v>5950</v>
      </c>
    </row>
    <row r="56" spans="1:7">
      <c r="A56" s="4" t="s">
        <v>362</v>
      </c>
    </row>
    <row r="57" spans="1:7">
      <c r="A57" s="4" t="s">
        <v>419</v>
      </c>
      <c r="B57" s="4" t="s">
        <v>63</v>
      </c>
      <c r="D57" s="4" t="s">
        <v>63</v>
      </c>
    </row>
    <row r="58" spans="1:7">
      <c r="A58" s="4" t="s">
        <v>420</v>
      </c>
      <c r="B58" s="4" t="s">
        <v>63</v>
      </c>
      <c r="D58" s="4" t="s">
        <v>63</v>
      </c>
    </row>
    <row r="59" spans="1:7">
      <c r="A59" s="4" t="s">
        <v>421</v>
      </c>
      <c r="B59" s="5" t="n">
        <v>257</v>
      </c>
      <c r="D59" s="5" t="n">
        <v>133</v>
      </c>
    </row>
    <row r="60" spans="1:7">
      <c r="A60" s="4" t="s">
        <v>422</v>
      </c>
      <c r="B60" s="5" t="n">
        <v>257</v>
      </c>
      <c r="C60" s="5" t="n">
        <v>182</v>
      </c>
      <c r="D60" s="5" t="n">
        <v>133</v>
      </c>
      <c r="E60" s="5" t="n">
        <v>271</v>
      </c>
      <c r="F60" s="5" t="n">
        <v>209</v>
      </c>
      <c r="G60" s="5" t="n">
        <v>283</v>
      </c>
    </row>
    <row r="61" spans="1:7">
      <c r="A61" s="4" t="s">
        <v>423</v>
      </c>
      <c r="B61" s="4" t="s">
        <v>63</v>
      </c>
      <c r="D61" s="4" t="s">
        <v>63</v>
      </c>
    </row>
    <row r="62" spans="1:7">
      <c r="A62" s="4" t="s">
        <v>424</v>
      </c>
      <c r="B62" s="4" t="s">
        <v>63</v>
      </c>
      <c r="D62" s="4" t="s">
        <v>63</v>
      </c>
    </row>
    <row r="63" spans="1:7">
      <c r="A63" s="4" t="s">
        <v>425</v>
      </c>
      <c r="B63" s="5" t="n">
        <v>236596</v>
      </c>
      <c r="D63" s="5" t="n">
        <v>239709</v>
      </c>
    </row>
    <row r="64" spans="1:7">
      <c r="A64" s="4" t="s">
        <v>41</v>
      </c>
      <c r="B64" s="5" t="n">
        <v>236596</v>
      </c>
      <c r="D64" s="5" t="n">
        <v>239709</v>
      </c>
    </row>
    <row r="65" spans="1:7">
      <c r="A65" s="4" t="s">
        <v>414</v>
      </c>
    </row>
    <row r="66" spans="1:7">
      <c r="A66" s="4" t="s">
        <v>419</v>
      </c>
      <c r="B66" s="4" t="s">
        <v>63</v>
      </c>
      <c r="D66" s="4" t="s">
        <v>63</v>
      </c>
    </row>
    <row r="67" spans="1:7">
      <c r="A67" s="4" t="s">
        <v>420</v>
      </c>
      <c r="B67" s="4" t="s">
        <v>63</v>
      </c>
      <c r="D67" s="4" t="s">
        <v>63</v>
      </c>
    </row>
    <row r="68" spans="1:7">
      <c r="A68" s="4" t="s">
        <v>421</v>
      </c>
      <c r="B68" s="4" t="s">
        <v>63</v>
      </c>
      <c r="D68" s="4" t="s">
        <v>63</v>
      </c>
    </row>
    <row r="69" spans="1:7">
      <c r="A69" s="4" t="s">
        <v>422</v>
      </c>
      <c r="B69" s="4" t="s">
        <v>63</v>
      </c>
      <c r="C69" s="4" t="s">
        <v>63</v>
      </c>
      <c r="D69" s="4" t="s">
        <v>63</v>
      </c>
      <c r="E69" s="7" t="n">
        <v>3</v>
      </c>
      <c r="F69" s="4" t="s">
        <v>63</v>
      </c>
      <c r="G69" s="7" t="n">
        <v>56</v>
      </c>
    </row>
    <row r="70" spans="1:7">
      <c r="A70" s="4" t="s">
        <v>423</v>
      </c>
      <c r="B70" s="4" t="s">
        <v>63</v>
      </c>
      <c r="D70" s="4" t="s">
        <v>63</v>
      </c>
    </row>
    <row r="71" spans="1:7">
      <c r="A71" s="4" t="s">
        <v>424</v>
      </c>
      <c r="B71" s="4" t="s">
        <v>63</v>
      </c>
      <c r="D71" s="4" t="s">
        <v>63</v>
      </c>
    </row>
    <row r="72" spans="1:7">
      <c r="A72" s="4" t="s">
        <v>425</v>
      </c>
      <c r="B72" s="4" t="s">
        <v>63</v>
      </c>
      <c r="D72" s="4" t="s">
        <v>63</v>
      </c>
    </row>
    <row r="73" spans="1:7">
      <c r="A73" s="4" t="s">
        <v>41</v>
      </c>
      <c r="B73" s="4" t="s">
        <v>63</v>
      </c>
      <c r="D73" s="4" t="s">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86</v>
      </c>
      <c r="D1" s="2" t="s">
        <v>1</v>
      </c>
    </row>
    <row r="2" spans="1:6">
      <c r="B2" s="2" t="s">
        <v>2</v>
      </c>
      <c r="C2" s="2" t="s">
        <v>87</v>
      </c>
      <c r="D2" s="2" t="s">
        <v>2</v>
      </c>
      <c r="E2" s="2" t="s">
        <v>87</v>
      </c>
      <c r="F2" s="2" t="s">
        <v>32</v>
      </c>
    </row>
    <row r="3" spans="1:6">
      <c r="A3" s="4" t="s">
        <v>427</v>
      </c>
      <c r="B3" s="7" t="n">
        <v>17655000</v>
      </c>
      <c r="D3" s="7" t="n">
        <v>17655000</v>
      </c>
      <c r="F3" s="7" t="n">
        <v>9614000</v>
      </c>
    </row>
    <row r="4" spans="1:6">
      <c r="A4" s="4" t="s">
        <v>428</v>
      </c>
      <c r="B4" s="5" t="n">
        <v>19507000</v>
      </c>
      <c r="D4" s="5" t="n">
        <v>19507000</v>
      </c>
      <c r="F4" s="5" t="n">
        <v>10060000</v>
      </c>
    </row>
    <row r="5" spans="1:6">
      <c r="A5" s="4" t="s">
        <v>429</v>
      </c>
      <c r="B5" s="5" t="n">
        <v>4069000</v>
      </c>
      <c r="D5" s="5" t="n">
        <v>4069000</v>
      </c>
      <c r="F5" s="5" t="n">
        <v>4673000</v>
      </c>
    </row>
    <row r="6" spans="1:6">
      <c r="A6" s="4" t="s">
        <v>430</v>
      </c>
      <c r="B6" s="5" t="n">
        <v>4440000</v>
      </c>
      <c r="D6" s="5" t="n">
        <v>4440000</v>
      </c>
      <c r="F6" s="5" t="n">
        <v>4951000</v>
      </c>
    </row>
    <row r="7" spans="1:6">
      <c r="A7" s="4" t="s">
        <v>431</v>
      </c>
      <c r="B7" s="5" t="n">
        <v>601000</v>
      </c>
      <c r="D7" s="5" t="n">
        <v>601000</v>
      </c>
      <c r="F7" s="5" t="n">
        <v>536000</v>
      </c>
    </row>
    <row r="8" spans="1:6">
      <c r="A8" s="4" t="s">
        <v>432</v>
      </c>
      <c r="B8" s="5" t="n">
        <v>21724000</v>
      </c>
      <c r="D8" s="5" t="n">
        <v>21724000</v>
      </c>
      <c r="F8" s="5" t="n">
        <v>14287000</v>
      </c>
    </row>
    <row r="9" spans="1:6">
      <c r="A9" s="4" t="s">
        <v>433</v>
      </c>
      <c r="B9" s="5" t="n">
        <v>23947000</v>
      </c>
      <c r="D9" s="5" t="n">
        <v>23947000</v>
      </c>
      <c r="F9" s="5" t="n">
        <v>15011000</v>
      </c>
    </row>
    <row r="10" spans="1:6">
      <c r="A10" s="4" t="s">
        <v>434</v>
      </c>
      <c r="B10" s="5" t="n">
        <v>21724000</v>
      </c>
      <c r="D10" s="5" t="n">
        <v>21724000</v>
      </c>
      <c r="F10" s="5" t="n">
        <v>14287000</v>
      </c>
    </row>
    <row r="11" spans="1:6">
      <c r="A11" s="4" t="s">
        <v>435</v>
      </c>
      <c r="B11" s="5" t="n">
        <v>14459000</v>
      </c>
      <c r="C11" s="7" t="n">
        <v>9900000</v>
      </c>
      <c r="D11" s="5" t="n">
        <v>12466000</v>
      </c>
      <c r="E11" s="7" t="n">
        <v>10510000</v>
      </c>
    </row>
    <row r="12" spans="1:6">
      <c r="A12" s="4" t="s">
        <v>436</v>
      </c>
      <c r="B12" s="5" t="n">
        <v>244000</v>
      </c>
      <c r="C12" s="5" t="n">
        <v>113000</v>
      </c>
      <c r="D12" s="5" t="n">
        <v>527000</v>
      </c>
      <c r="E12" s="5" t="n">
        <v>280000</v>
      </c>
    </row>
    <row r="13" spans="1:6">
      <c r="A13" s="4" t="s">
        <v>437</v>
      </c>
      <c r="B13" s="5" t="n">
        <v>4989000</v>
      </c>
      <c r="C13" s="5" t="n">
        <v>3903</v>
      </c>
      <c r="D13" s="5" t="n">
        <v>4744000</v>
      </c>
      <c r="E13" s="5" t="n">
        <v>4469000</v>
      </c>
    </row>
    <row r="14" spans="1:6">
      <c r="A14" s="4" t="s">
        <v>438</v>
      </c>
      <c r="B14" s="5" t="n">
        <v>89000</v>
      </c>
      <c r="C14" s="5" t="n">
        <v>50000</v>
      </c>
      <c r="D14" s="5" t="n">
        <v>269000</v>
      </c>
      <c r="E14" s="5" t="n">
        <v>167000</v>
      </c>
    </row>
    <row r="15" spans="1:6">
      <c r="A15" s="4" t="s">
        <v>439</v>
      </c>
      <c r="B15" s="5" t="n">
        <v>19448000</v>
      </c>
      <c r="C15" s="5" t="n">
        <v>13803000</v>
      </c>
      <c r="D15" s="5" t="n">
        <v>17210000</v>
      </c>
      <c r="E15" s="5" t="n">
        <v>14979000</v>
      </c>
    </row>
    <row r="16" spans="1:6">
      <c r="A16" s="4" t="s">
        <v>440</v>
      </c>
      <c r="B16" s="5" t="n">
        <v>333000</v>
      </c>
      <c r="C16" s="5" t="n">
        <v>163000</v>
      </c>
      <c r="D16" s="5" t="n">
        <v>796000</v>
      </c>
      <c r="E16" s="5" t="n">
        <v>447000</v>
      </c>
    </row>
    <row r="17" spans="1:6">
      <c r="A17" s="4" t="s">
        <v>410</v>
      </c>
    </row>
    <row r="18" spans="1:6">
      <c r="A18" s="4" t="s">
        <v>427</v>
      </c>
      <c r="B18" s="5" t="n">
        <v>4172000</v>
      </c>
      <c r="D18" s="5" t="n">
        <v>4172000</v>
      </c>
      <c r="F18" s="5" t="n">
        <v>3192000</v>
      </c>
    </row>
    <row r="19" spans="1:6">
      <c r="A19" s="4" t="s">
        <v>428</v>
      </c>
      <c r="B19" s="5" t="n">
        <v>4205000</v>
      </c>
      <c r="D19" s="5" t="n">
        <v>4205000</v>
      </c>
      <c r="F19" s="5" t="n">
        <v>3299000</v>
      </c>
    </row>
    <row r="20" spans="1:6">
      <c r="A20" s="4" t="s">
        <v>429</v>
      </c>
      <c r="B20" s="5" t="n">
        <v>1615000</v>
      </c>
      <c r="D20" s="5" t="n">
        <v>1615000</v>
      </c>
      <c r="F20" s="5" t="n">
        <v>1847000</v>
      </c>
    </row>
    <row r="21" spans="1:6">
      <c r="A21" s="4" t="s">
        <v>430</v>
      </c>
      <c r="B21" s="5" t="n">
        <v>1596000</v>
      </c>
      <c r="D21" s="5" t="n">
        <v>1596000</v>
      </c>
      <c r="F21" s="5" t="n">
        <v>1802000</v>
      </c>
    </row>
    <row r="22" spans="1:6">
      <c r="A22" s="4" t="s">
        <v>431</v>
      </c>
      <c r="B22" s="5" t="n">
        <v>269000</v>
      </c>
      <c r="D22" s="5" t="n">
        <v>269000</v>
      </c>
      <c r="F22" s="5" t="n">
        <v>386000</v>
      </c>
    </row>
    <row r="23" spans="1:6">
      <c r="A23" s="4" t="s">
        <v>435</v>
      </c>
      <c r="B23" s="5" t="n">
        <v>3682000</v>
      </c>
      <c r="C23" s="5" t="n">
        <v>3222000</v>
      </c>
      <c r="D23" s="5" t="n">
        <v>3706000</v>
      </c>
      <c r="E23" s="5" t="n">
        <v>2584000</v>
      </c>
    </row>
    <row r="24" spans="1:6">
      <c r="A24" s="4" t="s">
        <v>436</v>
      </c>
      <c r="B24" s="5" t="n">
        <v>95000</v>
      </c>
      <c r="C24" s="5" t="n">
        <v>35000</v>
      </c>
      <c r="D24" s="5" t="n">
        <v>206000</v>
      </c>
      <c r="E24" s="5" t="n">
        <v>111000</v>
      </c>
    </row>
    <row r="25" spans="1:6">
      <c r="A25" s="4" t="s">
        <v>437</v>
      </c>
      <c r="B25" s="5" t="n">
        <v>1999000</v>
      </c>
      <c r="C25" s="5" t="n">
        <v>2069</v>
      </c>
      <c r="D25" s="5" t="n">
        <v>1842000</v>
      </c>
      <c r="E25" s="5" t="n">
        <v>2166000</v>
      </c>
    </row>
    <row r="26" spans="1:6">
      <c r="A26" s="4" t="s">
        <v>438</v>
      </c>
      <c r="B26" s="5" t="n">
        <v>38000</v>
      </c>
      <c r="C26" s="5" t="n">
        <v>25000</v>
      </c>
      <c r="D26" s="5" t="n">
        <v>127000</v>
      </c>
      <c r="E26" s="5" t="n">
        <v>70000</v>
      </c>
    </row>
    <row r="27" spans="1:6">
      <c r="A27" s="4" t="s">
        <v>441</v>
      </c>
    </row>
    <row r="28" spans="1:6">
      <c r="A28" s="4" t="s">
        <v>427</v>
      </c>
      <c r="B28" s="5" t="n">
        <v>1073000</v>
      </c>
      <c r="D28" s="5" t="n">
        <v>1073000</v>
      </c>
      <c r="F28" s="5" t="n">
        <v>1125000</v>
      </c>
    </row>
    <row r="29" spans="1:6">
      <c r="A29" s="4" t="s">
        <v>428</v>
      </c>
      <c r="B29" s="5" t="n">
        <v>1115000</v>
      </c>
      <c r="D29" s="5" t="n">
        <v>1115000</v>
      </c>
      <c r="F29" s="5" t="n">
        <v>1125000</v>
      </c>
    </row>
    <row r="30" spans="1:6">
      <c r="A30" s="4" t="s">
        <v>435</v>
      </c>
      <c r="B30" s="5" t="n">
        <v>1070000</v>
      </c>
      <c r="C30" s="5" t="n">
        <v>592000</v>
      </c>
      <c r="D30" s="5" t="n">
        <v>1093000</v>
      </c>
      <c r="E30" s="5" t="n">
        <v>592000</v>
      </c>
    </row>
    <row r="31" spans="1:6">
      <c r="A31" s="4" t="s">
        <v>436</v>
      </c>
      <c r="B31" s="4" t="s">
        <v>63</v>
      </c>
      <c r="C31" s="5" t="n">
        <v>7000</v>
      </c>
      <c r="D31" s="5" t="n">
        <v>3000</v>
      </c>
      <c r="E31" s="5" t="n">
        <v>7000</v>
      </c>
    </row>
    <row r="32" spans="1:6">
      <c r="A32" s="4" t="s">
        <v>413</v>
      </c>
    </row>
    <row r="33" spans="1:6">
      <c r="A33" s="4" t="s">
        <v>427</v>
      </c>
      <c r="B33" s="5" t="n">
        <v>217000</v>
      </c>
      <c r="D33" s="5" t="n">
        <v>217000</v>
      </c>
      <c r="F33" s="5" t="n">
        <v>257000</v>
      </c>
    </row>
    <row r="34" spans="1:6">
      <c r="A34" s="4" t="s">
        <v>428</v>
      </c>
      <c r="B34" s="5" t="n">
        <v>226000</v>
      </c>
      <c r="D34" s="5" t="n">
        <v>226000</v>
      </c>
      <c r="F34" s="5" t="n">
        <v>282000</v>
      </c>
    </row>
    <row r="35" spans="1:6">
      <c r="A35" s="4" t="s">
        <v>429</v>
      </c>
      <c r="B35" s="5" t="n">
        <v>48000</v>
      </c>
      <c r="D35" s="5" t="n">
        <v>48000</v>
      </c>
      <c r="F35" s="5" t="n">
        <v>105000</v>
      </c>
    </row>
    <row r="36" spans="1:6">
      <c r="A36" s="4" t="s">
        <v>430</v>
      </c>
      <c r="B36" s="5" t="n">
        <v>56000</v>
      </c>
      <c r="D36" s="5" t="n">
        <v>56000</v>
      </c>
      <c r="F36" s="5" t="n">
        <v>112000</v>
      </c>
    </row>
    <row r="37" spans="1:6">
      <c r="A37" s="4" t="s">
        <v>431</v>
      </c>
      <c r="B37" s="5" t="n">
        <v>5000</v>
      </c>
      <c r="D37" s="5" t="n">
        <v>5000</v>
      </c>
      <c r="F37" s="5" t="n">
        <v>23000</v>
      </c>
    </row>
    <row r="38" spans="1:6">
      <c r="A38" s="4" t="s">
        <v>435</v>
      </c>
      <c r="B38" s="5" t="n">
        <v>194000</v>
      </c>
      <c r="C38" s="5" t="n">
        <v>390000</v>
      </c>
      <c r="D38" s="5" t="n">
        <v>218000</v>
      </c>
      <c r="E38" s="5" t="n">
        <v>326000</v>
      </c>
    </row>
    <row r="39" spans="1:6">
      <c r="A39" s="4" t="s">
        <v>436</v>
      </c>
      <c r="B39" s="5" t="n">
        <v>8000</v>
      </c>
      <c r="C39" s="5" t="n">
        <v>9000</v>
      </c>
      <c r="D39" s="5" t="n">
        <v>19000</v>
      </c>
      <c r="E39" s="5" t="n">
        <v>22000</v>
      </c>
    </row>
    <row r="40" spans="1:6">
      <c r="A40" s="4" t="s">
        <v>437</v>
      </c>
      <c r="B40" s="5" t="n">
        <v>66000</v>
      </c>
      <c r="C40" s="5" t="n">
        <v>31</v>
      </c>
      <c r="D40" s="5" t="n">
        <v>85000</v>
      </c>
      <c r="E40" s="5" t="n">
        <v>11000</v>
      </c>
    </row>
    <row r="41" spans="1:6">
      <c r="A41" s="4" t="s">
        <v>438</v>
      </c>
      <c r="B41" s="5" t="n">
        <v>2000</v>
      </c>
      <c r="C41" s="4" t="s">
        <v>63</v>
      </c>
      <c r="D41" s="5" t="n">
        <v>6000</v>
      </c>
      <c r="E41" s="5" t="n">
        <v>2000</v>
      </c>
    </row>
    <row r="42" spans="1:6">
      <c r="A42" s="4" t="s">
        <v>411</v>
      </c>
    </row>
    <row r="43" spans="1:6">
      <c r="A43" s="4" t="s">
        <v>427</v>
      </c>
      <c r="B43" s="5" t="n">
        <v>528000</v>
      </c>
      <c r="D43" s="5" t="n">
        <v>528000</v>
      </c>
      <c r="F43" s="5" t="n">
        <v>451000</v>
      </c>
    </row>
    <row r="44" spans="1:6">
      <c r="A44" s="4" t="s">
        <v>428</v>
      </c>
      <c r="B44" s="5" t="n">
        <v>522000</v>
      </c>
      <c r="D44" s="5" t="n">
        <v>522000</v>
      </c>
      <c r="F44" s="5" t="n">
        <v>453000</v>
      </c>
    </row>
    <row r="45" spans="1:6">
      <c r="A45" s="4" t="s">
        <v>429</v>
      </c>
      <c r="B45" s="5" t="n">
        <v>1232000</v>
      </c>
      <c r="D45" s="5" t="n">
        <v>1232000</v>
      </c>
      <c r="F45" s="5" t="n">
        <v>1235000</v>
      </c>
    </row>
    <row r="46" spans="1:6">
      <c r="A46" s="4" t="s">
        <v>430</v>
      </c>
      <c r="B46" s="5" t="n">
        <v>1229000</v>
      </c>
      <c r="D46" s="5" t="n">
        <v>1229000</v>
      </c>
      <c r="F46" s="5" t="n">
        <v>1223000</v>
      </c>
    </row>
    <row r="47" spans="1:6">
      <c r="A47" s="4" t="s">
        <v>431</v>
      </c>
      <c r="B47" s="5" t="n">
        <v>67000</v>
      </c>
      <c r="D47" s="5" t="n">
        <v>67000</v>
      </c>
      <c r="F47" s="5" t="n">
        <v>59000</v>
      </c>
    </row>
    <row r="48" spans="1:6">
      <c r="A48" s="4" t="s">
        <v>435</v>
      </c>
      <c r="B48" s="5" t="n">
        <v>508000</v>
      </c>
      <c r="C48" s="5" t="n">
        <v>786000</v>
      </c>
      <c r="D48" s="5" t="n">
        <v>477000</v>
      </c>
      <c r="E48" s="5" t="n">
        <v>1100000</v>
      </c>
    </row>
    <row r="49" spans="1:6">
      <c r="A49" s="4" t="s">
        <v>436</v>
      </c>
      <c r="B49" s="5" t="n">
        <v>15000</v>
      </c>
      <c r="C49" s="5" t="n">
        <v>9000</v>
      </c>
      <c r="D49" s="5" t="n">
        <v>38000</v>
      </c>
      <c r="E49" s="5" t="n">
        <v>23000</v>
      </c>
    </row>
    <row r="50" spans="1:6">
      <c r="A50" s="4" t="s">
        <v>437</v>
      </c>
      <c r="B50" s="5" t="n">
        <v>1170000</v>
      </c>
      <c r="C50" s="5" t="n">
        <v>1008</v>
      </c>
      <c r="D50" s="5" t="n">
        <v>1174000</v>
      </c>
      <c r="E50" s="5" t="n">
        <v>1002000</v>
      </c>
    </row>
    <row r="51" spans="1:6">
      <c r="A51" s="4" t="s">
        <v>438</v>
      </c>
      <c r="B51" s="5" t="n">
        <v>30000</v>
      </c>
      <c r="C51" s="5" t="n">
        <v>18000</v>
      </c>
      <c r="D51" s="5" t="n">
        <v>79000</v>
      </c>
      <c r="E51" s="5" t="n">
        <v>49000</v>
      </c>
    </row>
    <row r="52" spans="1:6">
      <c r="A52" s="4" t="s">
        <v>442</v>
      </c>
    </row>
    <row r="53" spans="1:6">
      <c r="A53" s="4" t="s">
        <v>427</v>
      </c>
      <c r="B53" s="5" t="n">
        <v>9692000</v>
      </c>
      <c r="D53" s="5" t="n">
        <v>9692000</v>
      </c>
      <c r="F53" s="5" t="n">
        <v>4574000</v>
      </c>
    </row>
    <row r="54" spans="1:6">
      <c r="A54" s="4" t="s">
        <v>428</v>
      </c>
      <c r="B54" s="5" t="n">
        <v>11430000</v>
      </c>
      <c r="D54" s="5" t="n">
        <v>11430000</v>
      </c>
      <c r="F54" s="5" t="n">
        <v>4886000</v>
      </c>
    </row>
    <row r="55" spans="1:6">
      <c r="A55" s="4" t="s">
        <v>429</v>
      </c>
      <c r="B55" s="5" t="n">
        <v>320000</v>
      </c>
      <c r="D55" s="5" t="n">
        <v>320000</v>
      </c>
      <c r="F55" s="5" t="n">
        <v>1484000</v>
      </c>
    </row>
    <row r="56" spans="1:6">
      <c r="A56" s="4" t="s">
        <v>430</v>
      </c>
      <c r="B56" s="5" t="n">
        <v>466000</v>
      </c>
      <c r="D56" s="5" t="n">
        <v>466000</v>
      </c>
      <c r="F56" s="5" t="n">
        <v>1812000</v>
      </c>
    </row>
    <row r="57" spans="1:6">
      <c r="A57" s="4" t="s">
        <v>431</v>
      </c>
      <c r="B57" s="5" t="n">
        <v>83000</v>
      </c>
      <c r="D57" s="5" t="n">
        <v>83000</v>
      </c>
      <c r="F57" s="5" t="n">
        <v>66000</v>
      </c>
    </row>
    <row r="58" spans="1:6">
      <c r="A58" s="4" t="s">
        <v>435</v>
      </c>
      <c r="B58" s="5" t="n">
        <v>7103000</v>
      </c>
      <c r="C58" s="5" t="n">
        <v>4900000</v>
      </c>
      <c r="D58" s="5" t="n">
        <v>5919000</v>
      </c>
      <c r="E58" s="5" t="n">
        <v>5898000</v>
      </c>
    </row>
    <row r="59" spans="1:6">
      <c r="A59" s="4" t="s">
        <v>436</v>
      </c>
      <c r="B59" s="5" t="n">
        <v>106000</v>
      </c>
      <c r="C59" s="5" t="n">
        <v>53000</v>
      </c>
      <c r="D59" s="5" t="n">
        <v>205000</v>
      </c>
      <c r="E59" s="5" t="n">
        <v>117000</v>
      </c>
    </row>
    <row r="60" spans="1:6">
      <c r="A60" s="4" t="s">
        <v>437</v>
      </c>
      <c r="B60" s="5" t="n">
        <v>796000</v>
      </c>
      <c r="C60" s="5" t="n">
        <v>794</v>
      </c>
      <c r="D60" s="5" t="n">
        <v>1163000</v>
      </c>
      <c r="E60" s="5" t="n">
        <v>1289000</v>
      </c>
    </row>
    <row r="61" spans="1:6">
      <c r="A61" s="4" t="s">
        <v>438</v>
      </c>
      <c r="B61" s="5" t="n">
        <v>7000</v>
      </c>
      <c r="C61" s="5" t="n">
        <v>7000</v>
      </c>
      <c r="D61" s="5" t="n">
        <v>31000</v>
      </c>
      <c r="E61" s="5" t="n">
        <v>46000</v>
      </c>
    </row>
    <row r="62" spans="1:6">
      <c r="A62" s="4" t="s">
        <v>412</v>
      </c>
    </row>
    <row r="63" spans="1:6">
      <c r="A63" s="4" t="s">
        <v>427</v>
      </c>
      <c r="B63" s="5" t="n">
        <v>1931000</v>
      </c>
      <c r="D63" s="5" t="n">
        <v>1931000</v>
      </c>
      <c r="F63" s="5" t="n">
        <v>15000</v>
      </c>
    </row>
    <row r="64" spans="1:6">
      <c r="A64" s="4" t="s">
        <v>428</v>
      </c>
      <c r="B64" s="5" t="n">
        <v>1931000</v>
      </c>
      <c r="D64" s="5" t="n">
        <v>1931000</v>
      </c>
      <c r="F64" s="5" t="n">
        <v>15000</v>
      </c>
    </row>
    <row r="65" spans="1:6">
      <c r="A65" s="4" t="s">
        <v>429</v>
      </c>
      <c r="B65" s="5" t="n">
        <v>827000</v>
      </c>
      <c r="D65" s="5" t="n">
        <v>827000</v>
      </c>
      <c r="F65" s="5" t="n">
        <v>2000</v>
      </c>
    </row>
    <row r="66" spans="1:6">
      <c r="A66" s="4" t="s">
        <v>430</v>
      </c>
      <c r="B66" s="5" t="n">
        <v>827000</v>
      </c>
      <c r="D66" s="5" t="n">
        <v>827000</v>
      </c>
      <c r="F66" s="5" t="n">
        <v>2000</v>
      </c>
    </row>
    <row r="67" spans="1:6">
      <c r="A67" s="4" t="s">
        <v>431</v>
      </c>
      <c r="B67" s="5" t="n">
        <v>150000</v>
      </c>
      <c r="D67" s="5" t="n">
        <v>150000</v>
      </c>
      <c r="F67" s="5" t="n">
        <v>2000</v>
      </c>
    </row>
    <row r="68" spans="1:6">
      <c r="A68" s="4" t="s">
        <v>435</v>
      </c>
      <c r="B68" s="5" t="n">
        <v>1873000</v>
      </c>
      <c r="C68" s="5" t="n">
        <v>10000</v>
      </c>
      <c r="D68" s="5" t="n">
        <v>1026000</v>
      </c>
      <c r="E68" s="5" t="n">
        <v>10000</v>
      </c>
    </row>
    <row r="69" spans="1:6">
      <c r="A69" s="4" t="s">
        <v>436</v>
      </c>
      <c r="B69" s="5" t="n">
        <v>20000</v>
      </c>
      <c r="C69" s="4" t="s">
        <v>63</v>
      </c>
      <c r="D69" s="5" t="n">
        <v>56000</v>
      </c>
      <c r="E69" s="4" t="s">
        <v>63</v>
      </c>
    </row>
    <row r="70" spans="1:6">
      <c r="A70" s="4" t="s">
        <v>437</v>
      </c>
      <c r="B70" s="5" t="n">
        <v>916000</v>
      </c>
      <c r="C70" s="5" t="n">
        <v>1</v>
      </c>
      <c r="D70" s="5" t="n">
        <v>459000</v>
      </c>
      <c r="E70" s="5" t="n">
        <v>1000</v>
      </c>
    </row>
    <row r="71" spans="1:6">
      <c r="A71" s="4" t="s">
        <v>438</v>
      </c>
      <c r="B71" s="5" t="n">
        <v>12000</v>
      </c>
      <c r="C71" s="4" t="s">
        <v>63</v>
      </c>
      <c r="D71" s="5" t="n">
        <v>24000</v>
      </c>
      <c r="E71" s="4" t="s">
        <v>63</v>
      </c>
    </row>
    <row r="72" spans="1:6">
      <c r="A72" s="4" t="s">
        <v>443</v>
      </c>
    </row>
    <row r="73" spans="1:6">
      <c r="A73" s="4" t="s">
        <v>427</v>
      </c>
      <c r="B73" s="5" t="n">
        <v>42000</v>
      </c>
      <c r="D73" s="5" t="n">
        <v>42000</v>
      </c>
      <c r="F73" s="4" t="s">
        <v>63</v>
      </c>
    </row>
    <row r="74" spans="1:6">
      <c r="A74" s="4" t="s">
        <v>428</v>
      </c>
      <c r="B74" s="5" t="n">
        <v>78000</v>
      </c>
      <c r="D74" s="5" t="n">
        <v>78000</v>
      </c>
      <c r="F74" s="4" t="s">
        <v>63</v>
      </c>
    </row>
    <row r="75" spans="1:6">
      <c r="A75" s="4" t="s">
        <v>429</v>
      </c>
      <c r="B75" s="5" t="n">
        <v>27000</v>
      </c>
      <c r="D75" s="5" t="n">
        <v>27000</v>
      </c>
      <c r="F75" s="4" t="s">
        <v>63</v>
      </c>
    </row>
    <row r="76" spans="1:6">
      <c r="A76" s="4" t="s">
        <v>430</v>
      </c>
      <c r="B76" s="5" t="n">
        <v>266000</v>
      </c>
      <c r="D76" s="5" t="n">
        <v>266000</v>
      </c>
      <c r="F76" s="4" t="s">
        <v>63</v>
      </c>
    </row>
    <row r="77" spans="1:6">
      <c r="A77" s="4" t="s">
        <v>431</v>
      </c>
      <c r="B77" s="5" t="n">
        <v>27000</v>
      </c>
      <c r="D77" s="5" t="n">
        <v>27000</v>
      </c>
      <c r="F77" s="4" t="s">
        <v>63</v>
      </c>
    </row>
    <row r="78" spans="1:6">
      <c r="A78" s="4" t="s">
        <v>435</v>
      </c>
      <c r="B78" s="5" t="n">
        <v>29000</v>
      </c>
      <c r="C78" s="4" t="s">
        <v>63</v>
      </c>
      <c r="D78" s="5" t="n">
        <v>27000</v>
      </c>
      <c r="E78" s="4" t="s">
        <v>63</v>
      </c>
    </row>
    <row r="79" spans="1:6">
      <c r="A79" s="4" t="s">
        <v>436</v>
      </c>
      <c r="B79" s="4" t="s">
        <v>63</v>
      </c>
      <c r="C79" s="4" t="s">
        <v>63</v>
      </c>
      <c r="D79" s="4" t="s">
        <v>63</v>
      </c>
      <c r="E79" s="4" t="s">
        <v>63</v>
      </c>
    </row>
    <row r="80" spans="1:6">
      <c r="A80" s="4" t="s">
        <v>437</v>
      </c>
      <c r="B80" s="5" t="n">
        <v>42000</v>
      </c>
      <c r="C80" s="4" t="s">
        <v>63</v>
      </c>
      <c r="D80" s="5" t="n">
        <v>21000</v>
      </c>
      <c r="E80" s="4" t="s">
        <v>63</v>
      </c>
    </row>
    <row r="81" spans="1:6">
      <c r="A81" s="4" t="s">
        <v>438</v>
      </c>
      <c r="B81" s="4" t="s">
        <v>63</v>
      </c>
      <c r="C81" s="4" t="s">
        <v>63</v>
      </c>
      <c r="D81" s="7" t="n">
        <v>2000</v>
      </c>
      <c r="E81" s="4" t="s">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32</v>
      </c>
    </row>
    <row r="2" spans="1:4">
      <c r="A2" s="4" t="s">
        <v>445</v>
      </c>
      <c r="C2" s="7" t="n">
        <v>646382</v>
      </c>
      <c r="D2" s="7" t="n">
        <v>583733</v>
      </c>
    </row>
    <row r="3" spans="1:4">
      <c r="A3" s="4" t="s">
        <v>446</v>
      </c>
    </row>
    <row r="4" spans="1:4">
      <c r="A4" s="4" t="s">
        <v>445</v>
      </c>
      <c r="C4" s="5" t="n">
        <v>625582</v>
      </c>
      <c r="D4" s="5" t="n">
        <v>564170</v>
      </c>
    </row>
    <row r="5" spans="1:4">
      <c r="A5" s="4" t="s">
        <v>447</v>
      </c>
    </row>
    <row r="6" spans="1:4">
      <c r="A6" s="4" t="s">
        <v>445</v>
      </c>
      <c r="C6" s="5" t="n">
        <v>10578</v>
      </c>
      <c r="D6" s="5" t="n">
        <v>13361</v>
      </c>
    </row>
    <row r="7" spans="1:4">
      <c r="A7" s="4" t="s">
        <v>448</v>
      </c>
    </row>
    <row r="8" spans="1:4">
      <c r="A8" s="4" t="s">
        <v>445</v>
      </c>
      <c r="C8" s="5" t="n">
        <v>10203</v>
      </c>
      <c r="D8" s="5" t="n">
        <v>6179</v>
      </c>
    </row>
    <row r="9" spans="1:4">
      <c r="A9" s="4" t="s">
        <v>449</v>
      </c>
    </row>
    <row r="10" spans="1:4">
      <c r="A10" s="4" t="s">
        <v>445</v>
      </c>
      <c r="C10" s="5" t="n">
        <v>19</v>
      </c>
      <c r="D10" s="5" t="n">
        <v>23</v>
      </c>
    </row>
    <row r="11" spans="1:4">
      <c r="A11" s="4" t="s">
        <v>450</v>
      </c>
    </row>
    <row r="12" spans="1:4">
      <c r="A12" s="4" t="s">
        <v>445</v>
      </c>
      <c r="C12" s="4" t="s">
        <v>63</v>
      </c>
      <c r="D12" s="4" t="s">
        <v>63</v>
      </c>
    </row>
    <row r="13" spans="1:4">
      <c r="A13" s="4" t="s">
        <v>362</v>
      </c>
    </row>
    <row r="14" spans="1:4">
      <c r="A14" s="4" t="s">
        <v>445</v>
      </c>
      <c r="C14" s="5" t="n">
        <v>236596</v>
      </c>
      <c r="D14" s="5" t="n">
        <v>239709</v>
      </c>
    </row>
    <row r="15" spans="1:4">
      <c r="A15" s="4" t="s">
        <v>451</v>
      </c>
    </row>
    <row r="16" spans="1:4">
      <c r="A16" s="4" t="s">
        <v>445</v>
      </c>
      <c r="C16" s="5" t="n">
        <v>223716</v>
      </c>
      <c r="D16" s="5" t="n">
        <v>227895</v>
      </c>
    </row>
    <row r="17" spans="1:4">
      <c r="A17" s="4" t="s">
        <v>452</v>
      </c>
    </row>
    <row r="18" spans="1:4">
      <c r="A18" s="4" t="s">
        <v>445</v>
      </c>
      <c r="C18" s="5" t="n">
        <v>5039</v>
      </c>
      <c r="D18" s="5" t="n">
        <v>7147</v>
      </c>
    </row>
    <row r="19" spans="1:4">
      <c r="A19" s="4" t="s">
        <v>453</v>
      </c>
    </row>
    <row r="20" spans="1:4">
      <c r="A20" s="4" t="s">
        <v>445</v>
      </c>
      <c r="C20" s="5" t="n">
        <v>7841</v>
      </c>
      <c r="D20" s="5" t="n">
        <v>4667</v>
      </c>
    </row>
    <row r="21" spans="1:4">
      <c r="A21" s="4" t="s">
        <v>454</v>
      </c>
    </row>
    <row r="22" spans="1:4">
      <c r="A22" s="4" t="s">
        <v>445</v>
      </c>
      <c r="C22" s="4" t="s">
        <v>63</v>
      </c>
      <c r="D22" s="4" t="s">
        <v>63</v>
      </c>
    </row>
    <row r="23" spans="1:4">
      <c r="A23" s="4" t="s">
        <v>455</v>
      </c>
    </row>
    <row r="24" spans="1:4">
      <c r="A24" s="4" t="s">
        <v>445</v>
      </c>
      <c r="C24" s="4" t="s">
        <v>63</v>
      </c>
      <c r="D24" s="4" t="s">
        <v>63</v>
      </c>
    </row>
    <row r="25" spans="1:4">
      <c r="A25" s="4" t="s">
        <v>411</v>
      </c>
    </row>
    <row r="26" spans="1:4">
      <c r="A26" s="4" t="s">
        <v>445</v>
      </c>
      <c r="C26" s="5" t="n">
        <v>246841</v>
      </c>
      <c r="D26" s="5" t="n">
        <v>189616</v>
      </c>
    </row>
    <row r="27" spans="1:4">
      <c r="A27" s="4" t="s">
        <v>456</v>
      </c>
    </row>
    <row r="28" spans="1:4">
      <c r="A28" s="4" t="s">
        <v>445</v>
      </c>
      <c r="C28" s="5" t="n">
        <v>243298</v>
      </c>
      <c r="D28" s="5" t="n">
        <v>186165</v>
      </c>
    </row>
    <row r="29" spans="1:4">
      <c r="A29" s="4" t="s">
        <v>457</v>
      </c>
    </row>
    <row r="30" spans="1:4">
      <c r="A30" s="4" t="s">
        <v>445</v>
      </c>
      <c r="C30" s="5" t="n">
        <v>2978</v>
      </c>
      <c r="D30" s="5" t="n">
        <v>2493</v>
      </c>
    </row>
    <row r="31" spans="1:4">
      <c r="A31" s="4" t="s">
        <v>458</v>
      </c>
    </row>
    <row r="32" spans="1:4">
      <c r="A32" s="4" t="s">
        <v>445</v>
      </c>
      <c r="C32" s="5" t="n">
        <v>565</v>
      </c>
      <c r="D32" s="5" t="n">
        <v>958</v>
      </c>
    </row>
    <row r="33" spans="1:4">
      <c r="A33" s="4" t="s">
        <v>459</v>
      </c>
    </row>
    <row r="34" spans="1:4">
      <c r="A34" s="4" t="s">
        <v>445</v>
      </c>
      <c r="C34" s="4" t="s">
        <v>63</v>
      </c>
      <c r="D34" s="4" t="s">
        <v>63</v>
      </c>
    </row>
    <row r="35" spans="1:4">
      <c r="A35" s="4" t="s">
        <v>460</v>
      </c>
    </row>
    <row r="36" spans="1:4">
      <c r="A36" s="4" t="s">
        <v>445</v>
      </c>
      <c r="C36" s="4" t="s">
        <v>63</v>
      </c>
      <c r="D36" s="4" t="s">
        <v>63</v>
      </c>
    </row>
    <row r="37" spans="1:4">
      <c r="A37" s="4" t="s">
        <v>412</v>
      </c>
    </row>
    <row r="38" spans="1:4">
      <c r="A38" s="4" t="s">
        <v>445</v>
      </c>
      <c r="C38" s="5" t="n">
        <v>153192</v>
      </c>
      <c r="D38" s="5" t="n">
        <v>145758</v>
      </c>
    </row>
    <row r="39" spans="1:4">
      <c r="A39" s="4" t="s">
        <v>461</v>
      </c>
    </row>
    <row r="40" spans="1:4">
      <c r="A40" s="4" t="s">
        <v>445</v>
      </c>
      <c r="C40" s="5" t="n">
        <v>150067</v>
      </c>
      <c r="D40" s="5" t="n">
        <v>142451</v>
      </c>
    </row>
    <row r="41" spans="1:4">
      <c r="A41" s="4" t="s">
        <v>462</v>
      </c>
    </row>
    <row r="42" spans="1:4">
      <c r="A42" s="4" t="s">
        <v>445</v>
      </c>
      <c r="C42" s="5" t="n">
        <v>2296</v>
      </c>
      <c r="D42" s="5" t="n">
        <v>3290</v>
      </c>
    </row>
    <row r="43" spans="1:4">
      <c r="A43" s="4" t="s">
        <v>463</v>
      </c>
    </row>
    <row r="44" spans="1:4">
      <c r="A44" s="4" t="s">
        <v>445</v>
      </c>
      <c r="C44" s="5" t="n">
        <v>829</v>
      </c>
      <c r="D44" s="5" t="n">
        <v>17</v>
      </c>
    </row>
    <row r="45" spans="1:4">
      <c r="A45" s="4" t="s">
        <v>464</v>
      </c>
    </row>
    <row r="46" spans="1:4">
      <c r="A46" s="4" t="s">
        <v>445</v>
      </c>
      <c r="C46" s="4" t="s">
        <v>63</v>
      </c>
      <c r="D46" s="4" t="s">
        <v>63</v>
      </c>
    </row>
    <row r="47" spans="1:4">
      <c r="A47" s="4" t="s">
        <v>465</v>
      </c>
    </row>
    <row r="48" spans="1:4">
      <c r="A48" s="4" t="s">
        <v>445</v>
      </c>
      <c r="C48" s="4" t="s">
        <v>63</v>
      </c>
      <c r="D48" s="4" t="s">
        <v>63</v>
      </c>
    </row>
    <row r="49" spans="1:4">
      <c r="A49" s="4" t="s">
        <v>410</v>
      </c>
    </row>
    <row r="50" spans="1:4">
      <c r="A50" s="4" t="s">
        <v>445</v>
      </c>
      <c r="B50" s="4" t="s">
        <v>347</v>
      </c>
      <c r="C50" s="5" t="n">
        <v>9753</v>
      </c>
      <c r="D50" s="5" t="n">
        <v>8650</v>
      </c>
    </row>
    <row r="51" spans="1:4">
      <c r="A51" s="4" t="s">
        <v>466</v>
      </c>
    </row>
    <row r="52" spans="1:4">
      <c r="A52" s="4" t="s">
        <v>445</v>
      </c>
      <c r="B52" s="4" t="s">
        <v>347</v>
      </c>
      <c r="C52" s="5" t="n">
        <v>8501</v>
      </c>
      <c r="D52" s="5" t="n">
        <v>7659</v>
      </c>
    </row>
    <row r="53" spans="1:4">
      <c r="A53" s="4" t="s">
        <v>467</v>
      </c>
    </row>
    <row r="54" spans="1:4">
      <c r="A54" s="4" t="s">
        <v>445</v>
      </c>
      <c r="B54" s="4" t="s">
        <v>347</v>
      </c>
      <c r="C54" s="5" t="n">
        <v>265</v>
      </c>
      <c r="D54" s="5" t="n">
        <v>431</v>
      </c>
    </row>
    <row r="55" spans="1:4">
      <c r="A55" s="4" t="s">
        <v>468</v>
      </c>
    </row>
    <row r="56" spans="1:4">
      <c r="A56" s="4" t="s">
        <v>445</v>
      </c>
      <c r="B56" s="4" t="s">
        <v>347</v>
      </c>
      <c r="C56" s="5" t="n">
        <v>968</v>
      </c>
      <c r="D56" s="5" t="n">
        <v>537</v>
      </c>
    </row>
    <row r="57" spans="1:4">
      <c r="A57" s="4" t="s">
        <v>469</v>
      </c>
    </row>
    <row r="58" spans="1:4">
      <c r="A58" s="4" t="s">
        <v>445</v>
      </c>
      <c r="B58" s="4" t="s">
        <v>347</v>
      </c>
      <c r="C58" s="5" t="n">
        <v>19</v>
      </c>
      <c r="D58" s="5" t="n">
        <v>23</v>
      </c>
    </row>
    <row r="59" spans="1:4">
      <c r="A59" s="4" t="s">
        <v>470</v>
      </c>
    </row>
    <row r="60" spans="1:4">
      <c r="A60" s="4" t="s">
        <v>445</v>
      </c>
      <c r="B60" s="4" t="s">
        <v>347</v>
      </c>
      <c r="C60" s="4" t="s">
        <v>63</v>
      </c>
      <c r="D60" s="4" t="s">
        <v>63</v>
      </c>
    </row>
    <row r="61" spans="1:4"/>
    <row r="62" spans="1:4">
      <c r="A62" s="4" t="s">
        <v>347</v>
      </c>
      <c r="B62" s="4" t="s">
        <v>471</v>
      </c>
    </row>
  </sheetData>
  <mergeCells count="3">
    <mergeCell ref="A1:B1"/>
    <mergeCell ref="A61:C61"/>
    <mergeCell ref="B62:C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2</v>
      </c>
      <c r="B1" s="2" t="s">
        <v>86</v>
      </c>
      <c r="D1" s="2" t="s">
        <v>1</v>
      </c>
    </row>
    <row r="2" spans="1:5">
      <c r="B2" s="2" t="s">
        <v>309</v>
      </c>
      <c r="C2" s="2" t="s">
        <v>310</v>
      </c>
      <c r="D2" s="2" t="s">
        <v>309</v>
      </c>
      <c r="E2" s="2" t="s">
        <v>310</v>
      </c>
    </row>
    <row r="3" spans="1:5">
      <c r="A3" s="4" t="s">
        <v>473</v>
      </c>
      <c r="B3" s="5" t="n">
        <v>7</v>
      </c>
      <c r="C3" s="5" t="n">
        <v>4</v>
      </c>
      <c r="D3" s="5" t="n">
        <v>13</v>
      </c>
      <c r="E3" s="5" t="n">
        <v>7</v>
      </c>
    </row>
    <row r="4" spans="1:5">
      <c r="A4" s="4" t="s">
        <v>474</v>
      </c>
      <c r="B4" s="7" t="n">
        <v>1833</v>
      </c>
      <c r="C4" s="7" t="n">
        <v>185</v>
      </c>
      <c r="D4" s="7" t="n">
        <v>2626</v>
      </c>
      <c r="E4" s="7" t="n">
        <v>430</v>
      </c>
    </row>
    <row r="5" spans="1:5">
      <c r="A5" s="4" t="s">
        <v>475</v>
      </c>
    </row>
    <row r="6" spans="1:5">
      <c r="A6" s="4" t="s">
        <v>473</v>
      </c>
      <c r="B6" s="5" t="n">
        <v>2</v>
      </c>
      <c r="C6" s="4" t="s">
        <v>63</v>
      </c>
      <c r="D6" s="5" t="n">
        <v>3</v>
      </c>
      <c r="E6" s="4" t="s">
        <v>63</v>
      </c>
    </row>
    <row r="7" spans="1:5">
      <c r="A7" s="4" t="s">
        <v>474</v>
      </c>
      <c r="B7" s="7" t="n">
        <v>645</v>
      </c>
      <c r="C7" s="4" t="s">
        <v>63</v>
      </c>
      <c r="D7" s="7" t="n">
        <v>799</v>
      </c>
      <c r="E7" s="4" t="s">
        <v>63</v>
      </c>
    </row>
    <row r="8" spans="1:5">
      <c r="A8" s="4" t="s">
        <v>476</v>
      </c>
    </row>
    <row r="9" spans="1:5">
      <c r="A9" s="4" t="s">
        <v>473</v>
      </c>
      <c r="B9" s="5" t="n">
        <v>2</v>
      </c>
      <c r="C9" s="5" t="n">
        <v>2</v>
      </c>
      <c r="D9" s="5" t="n">
        <v>5</v>
      </c>
      <c r="E9" s="5" t="n">
        <v>2</v>
      </c>
    </row>
    <row r="10" spans="1:5">
      <c r="A10" s="4" t="s">
        <v>474</v>
      </c>
      <c r="B10" s="7" t="n">
        <v>220</v>
      </c>
      <c r="C10" s="7" t="n">
        <v>31</v>
      </c>
      <c r="D10" s="7" t="n">
        <v>364</v>
      </c>
      <c r="E10" s="7" t="n">
        <v>31</v>
      </c>
    </row>
    <row r="11" spans="1:5">
      <c r="A11" s="4" t="s">
        <v>477</v>
      </c>
    </row>
    <row r="12" spans="1:5">
      <c r="A12" s="4" t="s">
        <v>473</v>
      </c>
      <c r="B12" s="5" t="n">
        <v>3</v>
      </c>
      <c r="C12" s="5" t="n">
        <v>2</v>
      </c>
      <c r="D12" s="5" t="n">
        <v>4</v>
      </c>
      <c r="E12" s="5" t="n">
        <v>5</v>
      </c>
    </row>
    <row r="13" spans="1:5">
      <c r="A13" s="4" t="s">
        <v>474</v>
      </c>
      <c r="B13" s="7" t="n">
        <v>968</v>
      </c>
      <c r="C13" s="7" t="n">
        <v>154</v>
      </c>
      <c r="D13" s="7" t="n">
        <v>1302</v>
      </c>
      <c r="E13" s="7" t="n">
        <v>399</v>
      </c>
    </row>
    <row r="14" spans="1:5">
      <c r="A14" s="4" t="s">
        <v>478</v>
      </c>
    </row>
    <row r="15" spans="1:5">
      <c r="A15" s="4" t="s">
        <v>473</v>
      </c>
      <c r="B15" s="4" t="s">
        <v>63</v>
      </c>
      <c r="C15" s="4" t="s">
        <v>63</v>
      </c>
      <c r="D15" s="5" t="n">
        <v>1</v>
      </c>
      <c r="E15" s="4" t="s">
        <v>63</v>
      </c>
    </row>
    <row r="16" spans="1:5">
      <c r="A16" s="4" t="s">
        <v>474</v>
      </c>
      <c r="B16" s="4" t="s">
        <v>63</v>
      </c>
      <c r="C16" s="4" t="s">
        <v>63</v>
      </c>
      <c r="D16" s="7" t="n">
        <v>161</v>
      </c>
      <c r="E16" s="4" t="s">
        <v>63</v>
      </c>
    </row>
    <row r="17" spans="1:5">
      <c r="A17" s="4" t="s">
        <v>479</v>
      </c>
    </row>
    <row r="18" spans="1:5">
      <c r="A18" s="4" t="s">
        <v>473</v>
      </c>
      <c r="B18" s="4" t="s">
        <v>63</v>
      </c>
      <c r="C18" s="4" t="s">
        <v>63</v>
      </c>
      <c r="D18" s="4" t="s">
        <v>63</v>
      </c>
      <c r="E18" s="4" t="s">
        <v>63</v>
      </c>
    </row>
    <row r="19" spans="1:5">
      <c r="A19" s="4" t="s">
        <v>474</v>
      </c>
      <c r="B19" s="4" t="s">
        <v>63</v>
      </c>
      <c r="C19" s="4" t="s">
        <v>63</v>
      </c>
      <c r="D19" s="4" t="s">
        <v>63</v>
      </c>
      <c r="E19" s="4" t="s">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4417</v>
      </c>
      <c r="C4" s="7" t="n">
        <v>10904</v>
      </c>
      <c r="D4" s="7" t="n">
        <v>40132</v>
      </c>
      <c r="E4" s="7" t="n">
        <v>33413</v>
      </c>
    </row>
    <row r="5" spans="1:5">
      <c r="A5" s="4" t="s">
        <v>90</v>
      </c>
      <c r="B5" s="5" t="n">
        <v>261</v>
      </c>
      <c r="C5" s="5" t="n">
        <v>236</v>
      </c>
      <c r="D5" s="5" t="n">
        <v>748</v>
      </c>
      <c r="E5" s="5" t="n">
        <v>700</v>
      </c>
    </row>
    <row r="6" spans="1:5">
      <c r="A6" s="4" t="s">
        <v>91</v>
      </c>
      <c r="B6" s="5" t="n">
        <v>282</v>
      </c>
      <c r="C6" s="5" t="n">
        <v>119</v>
      </c>
      <c r="D6" s="5" t="n">
        <v>669</v>
      </c>
      <c r="E6" s="5" t="n">
        <v>295</v>
      </c>
    </row>
    <row r="7" spans="1:5">
      <c r="A7" s="4" t="s">
        <v>92</v>
      </c>
      <c r="B7" s="5" t="n">
        <v>14960</v>
      </c>
      <c r="C7" s="5" t="n">
        <v>11259</v>
      </c>
      <c r="D7" s="5" t="n">
        <v>41549</v>
      </c>
      <c r="E7" s="5" t="n">
        <v>34408</v>
      </c>
    </row>
    <row r="8" spans="1:5">
      <c r="A8" s="3" t="s">
        <v>93</v>
      </c>
    </row>
    <row r="9" spans="1:5">
      <c r="A9" s="4" t="s">
        <v>94</v>
      </c>
      <c r="B9" s="5" t="n">
        <v>1855</v>
      </c>
      <c r="C9" s="5" t="n">
        <v>1566</v>
      </c>
      <c r="D9" s="5" t="n">
        <v>5407</v>
      </c>
      <c r="E9" s="5" t="n">
        <v>4356</v>
      </c>
    </row>
    <row r="10" spans="1:5">
      <c r="A10" s="4" t="s">
        <v>57</v>
      </c>
      <c r="B10" s="5" t="n">
        <v>159</v>
      </c>
      <c r="C10" s="5" t="n">
        <v>255</v>
      </c>
      <c r="D10" s="5" t="n">
        <v>634</v>
      </c>
      <c r="E10" s="5" t="n">
        <v>774</v>
      </c>
    </row>
    <row r="11" spans="1:5">
      <c r="A11" s="4" t="s">
        <v>95</v>
      </c>
      <c r="B11" s="4" t="s">
        <v>63</v>
      </c>
      <c r="C11" s="4" t="s">
        <v>63</v>
      </c>
      <c r="D11" s="4" t="s">
        <v>63</v>
      </c>
      <c r="E11" s="5" t="n">
        <v>65</v>
      </c>
    </row>
    <row r="12" spans="1:5">
      <c r="A12" s="4" t="s">
        <v>96</v>
      </c>
      <c r="B12" s="4" t="s">
        <v>63</v>
      </c>
      <c r="C12" s="5" t="n">
        <v>5</v>
      </c>
      <c r="D12" s="4" t="s">
        <v>63</v>
      </c>
      <c r="E12" s="5" t="n">
        <v>19</v>
      </c>
    </row>
    <row r="13" spans="1:5">
      <c r="A13" s="4" t="s">
        <v>58</v>
      </c>
      <c r="B13" s="5" t="n">
        <v>475</v>
      </c>
      <c r="C13" s="5" t="n">
        <v>164</v>
      </c>
      <c r="D13" s="5" t="n">
        <v>1401</v>
      </c>
      <c r="E13" s="5" t="n">
        <v>476</v>
      </c>
    </row>
    <row r="14" spans="1:5">
      <c r="A14" s="4" t="s">
        <v>97</v>
      </c>
      <c r="B14" s="5" t="n">
        <v>12</v>
      </c>
      <c r="C14" s="5" t="n">
        <v>15</v>
      </c>
      <c r="D14" s="5" t="n">
        <v>39</v>
      </c>
      <c r="E14" s="5" t="n">
        <v>49</v>
      </c>
    </row>
    <row r="15" spans="1:5">
      <c r="A15" s="4" t="s">
        <v>98</v>
      </c>
      <c r="B15" s="5" t="n">
        <v>2501</v>
      </c>
      <c r="C15" s="5" t="n">
        <v>2005</v>
      </c>
      <c r="D15" s="5" t="n">
        <v>7481</v>
      </c>
      <c r="E15" s="5" t="n">
        <v>5739</v>
      </c>
    </row>
    <row r="16" spans="1:5">
      <c r="A16" s="4" t="s">
        <v>99</v>
      </c>
      <c r="B16" s="5" t="n">
        <v>12459</v>
      </c>
      <c r="C16" s="5" t="n">
        <v>9254</v>
      </c>
      <c r="D16" s="5" t="n">
        <v>34068</v>
      </c>
      <c r="E16" s="5" t="n">
        <v>28669</v>
      </c>
    </row>
    <row r="17" spans="1:5">
      <c r="A17" s="4" t="s">
        <v>100</v>
      </c>
      <c r="B17" s="5" t="n">
        <v>384</v>
      </c>
      <c r="C17" s="5" t="n">
        <v>236</v>
      </c>
      <c r="D17" s="5" t="n">
        <v>1205</v>
      </c>
      <c r="E17" s="5" t="n">
        <v>1301</v>
      </c>
    </row>
    <row r="18" spans="1:5">
      <c r="A18" s="4" t="s">
        <v>101</v>
      </c>
      <c r="B18" s="5" t="n">
        <v>12075</v>
      </c>
      <c r="C18" s="5" t="n">
        <v>9018</v>
      </c>
      <c r="D18" s="5" t="n">
        <v>32863</v>
      </c>
      <c r="E18" s="5" t="n">
        <v>27368</v>
      </c>
    </row>
    <row r="19" spans="1:5">
      <c r="A19" s="3" t="s">
        <v>102</v>
      </c>
    </row>
    <row r="20" spans="1:5">
      <c r="A20" s="4" t="s">
        <v>103</v>
      </c>
      <c r="B20" s="5" t="n">
        <v>516</v>
      </c>
      <c r="C20" s="5" t="n">
        <v>428</v>
      </c>
      <c r="D20" s="5" t="n">
        <v>1405</v>
      </c>
      <c r="E20" s="5" t="n">
        <v>1264</v>
      </c>
    </row>
    <row r="21" spans="1:5">
      <c r="A21" s="4" t="s">
        <v>104</v>
      </c>
      <c r="B21" s="5" t="n">
        <v>281</v>
      </c>
      <c r="C21" s="5" t="n">
        <v>335</v>
      </c>
      <c r="D21" s="5" t="n">
        <v>1160</v>
      </c>
      <c r="E21" s="5" t="n">
        <v>1292</v>
      </c>
    </row>
    <row r="22" spans="1:5">
      <c r="A22" s="4" t="s">
        <v>105</v>
      </c>
      <c r="B22" s="5" t="n">
        <v>951</v>
      </c>
      <c r="C22" s="5" t="n">
        <v>1205</v>
      </c>
      <c r="D22" s="5" t="n">
        <v>3411</v>
      </c>
      <c r="E22" s="5" t="n">
        <v>2558</v>
      </c>
    </row>
    <row r="23" spans="1:5">
      <c r="A23" s="4" t="s">
        <v>106</v>
      </c>
      <c r="B23" s="5" t="n">
        <v>365</v>
      </c>
      <c r="C23" s="4" t="s">
        <v>63</v>
      </c>
      <c r="D23" s="5" t="n">
        <v>365</v>
      </c>
      <c r="E23" s="4" t="s">
        <v>63</v>
      </c>
    </row>
    <row r="24" spans="1:5">
      <c r="A24" s="4" t="s">
        <v>107</v>
      </c>
      <c r="B24" s="5" t="n">
        <v>20</v>
      </c>
      <c r="C24" s="5" t="n">
        <v>-54</v>
      </c>
      <c r="D24" s="5" t="n">
        <v>9</v>
      </c>
      <c r="E24" s="5" t="n">
        <v>-127</v>
      </c>
    </row>
    <row r="25" spans="1:5">
      <c r="A25" s="4" t="s">
        <v>108</v>
      </c>
      <c r="B25" s="5" t="n">
        <v>113</v>
      </c>
      <c r="C25" s="5" t="n">
        <v>112</v>
      </c>
      <c r="D25" s="5" t="n">
        <v>341</v>
      </c>
      <c r="E25" s="5" t="n">
        <v>336</v>
      </c>
    </row>
    <row r="26" spans="1:5">
      <c r="A26" s="4" t="s">
        <v>109</v>
      </c>
      <c r="B26" s="5" t="n">
        <v>62</v>
      </c>
      <c r="C26" s="5" t="n">
        <v>9</v>
      </c>
      <c r="D26" s="5" t="n">
        <v>115</v>
      </c>
      <c r="E26" s="5" t="n">
        <v>39</v>
      </c>
    </row>
    <row r="27" spans="1:5">
      <c r="A27" s="4" t="s">
        <v>110</v>
      </c>
      <c r="B27" s="5" t="n">
        <v>2308</v>
      </c>
      <c r="C27" s="5" t="n">
        <v>2035</v>
      </c>
      <c r="D27" s="5" t="n">
        <v>6806</v>
      </c>
      <c r="E27" s="5" t="n">
        <v>5362</v>
      </c>
    </row>
    <row r="28" spans="1:5">
      <c r="A28" s="3" t="s">
        <v>111</v>
      </c>
    </row>
    <row r="29" spans="1:5">
      <c r="A29" s="4" t="s">
        <v>112</v>
      </c>
      <c r="B29" s="5" t="n">
        <v>5203</v>
      </c>
      <c r="C29" s="5" t="n">
        <v>4846</v>
      </c>
      <c r="D29" s="5" t="n">
        <v>15678</v>
      </c>
      <c r="E29" s="5" t="n">
        <v>13956</v>
      </c>
    </row>
    <row r="30" spans="1:5">
      <c r="A30" s="4" t="s">
        <v>113</v>
      </c>
      <c r="B30" s="5" t="n">
        <v>1299</v>
      </c>
      <c r="C30" s="5" t="n">
        <v>1327</v>
      </c>
      <c r="D30" s="5" t="n">
        <v>3781</v>
      </c>
      <c r="E30" s="5" t="n">
        <v>3937</v>
      </c>
    </row>
    <row r="31" spans="1:5">
      <c r="A31" s="4" t="s">
        <v>114</v>
      </c>
      <c r="B31" s="5" t="n">
        <v>370</v>
      </c>
      <c r="C31" s="5" t="n">
        <v>348</v>
      </c>
      <c r="D31" s="5" t="n">
        <v>1265</v>
      </c>
      <c r="E31" s="5" t="n">
        <v>1042</v>
      </c>
    </row>
    <row r="32" spans="1:5">
      <c r="A32" s="4" t="s">
        <v>115</v>
      </c>
      <c r="B32" s="5" t="n">
        <v>455</v>
      </c>
      <c r="C32" s="5" t="n">
        <v>394</v>
      </c>
      <c r="D32" s="5" t="n">
        <v>1286</v>
      </c>
      <c r="E32" s="5" t="n">
        <v>1109</v>
      </c>
    </row>
    <row r="33" spans="1:5">
      <c r="A33" s="4" t="s">
        <v>116</v>
      </c>
      <c r="B33" s="5" t="n">
        <v>89</v>
      </c>
      <c r="C33" s="5" t="n">
        <v>64</v>
      </c>
      <c r="D33" s="5" t="n">
        <v>272</v>
      </c>
      <c r="E33" s="5" t="n">
        <v>200</v>
      </c>
    </row>
    <row r="34" spans="1:5">
      <c r="A34" s="4" t="s">
        <v>117</v>
      </c>
      <c r="B34" s="5" t="n">
        <v>728</v>
      </c>
      <c r="C34" s="5" t="n">
        <v>297</v>
      </c>
      <c r="D34" s="5" t="n">
        <v>1502</v>
      </c>
      <c r="E34" s="5" t="n">
        <v>961</v>
      </c>
    </row>
    <row r="35" spans="1:5">
      <c r="A35" s="4" t="s">
        <v>118</v>
      </c>
      <c r="B35" s="5" t="n">
        <v>78</v>
      </c>
      <c r="C35" s="5" t="n">
        <v>125</v>
      </c>
      <c r="D35" s="5" t="n">
        <v>224</v>
      </c>
      <c r="E35" s="5" t="n">
        <v>354</v>
      </c>
    </row>
    <row r="36" spans="1:5">
      <c r="A36" s="4" t="s">
        <v>119</v>
      </c>
      <c r="B36" s="5" t="n">
        <v>107</v>
      </c>
      <c r="C36" s="5" t="n">
        <v>108</v>
      </c>
      <c r="D36" s="5" t="n">
        <v>324</v>
      </c>
      <c r="E36" s="5" t="n">
        <v>369</v>
      </c>
    </row>
    <row r="37" spans="1:5">
      <c r="A37" s="4" t="s">
        <v>120</v>
      </c>
      <c r="B37" s="5" t="n">
        <v>513</v>
      </c>
      <c r="C37" s="5" t="n">
        <v>903</v>
      </c>
      <c r="D37" s="5" t="n">
        <v>2093</v>
      </c>
      <c r="E37" s="5" t="n">
        <v>2489</v>
      </c>
    </row>
    <row r="38" spans="1:5">
      <c r="A38" s="4" t="s">
        <v>121</v>
      </c>
      <c r="B38" s="5" t="n">
        <v>8842</v>
      </c>
      <c r="C38" s="5" t="n">
        <v>8412</v>
      </c>
      <c r="D38" s="5" t="n">
        <v>26425</v>
      </c>
      <c r="E38" s="5" t="n">
        <v>24417</v>
      </c>
    </row>
    <row r="39" spans="1:5">
      <c r="A39" s="4" t="s">
        <v>122</v>
      </c>
      <c r="B39" s="5" t="n">
        <v>5541</v>
      </c>
      <c r="C39" s="5" t="n">
        <v>2641</v>
      </c>
      <c r="D39" s="5" t="n">
        <v>13244</v>
      </c>
      <c r="E39" s="5" t="n">
        <v>8313</v>
      </c>
    </row>
    <row r="40" spans="1:5">
      <c r="A40" s="4" t="s">
        <v>123</v>
      </c>
      <c r="B40" s="5" t="n">
        <v>2080</v>
      </c>
      <c r="C40" s="5" t="n">
        <v>832</v>
      </c>
      <c r="D40" s="5" t="n">
        <v>4932</v>
      </c>
      <c r="E40" s="5" t="n">
        <v>2892</v>
      </c>
    </row>
    <row r="41" spans="1:5">
      <c r="A41" s="4" t="s">
        <v>124</v>
      </c>
      <c r="B41" s="7" t="n">
        <v>3461</v>
      </c>
      <c r="C41" s="7" t="n">
        <v>1809</v>
      </c>
      <c r="D41" s="7" t="n">
        <v>8312</v>
      </c>
      <c r="E41" s="7" t="n">
        <v>5421</v>
      </c>
    </row>
    <row r="42" spans="1:5">
      <c r="A42" s="3" t="s">
        <v>125</v>
      </c>
    </row>
    <row r="43" spans="1:5">
      <c r="A43" s="4" t="s">
        <v>126</v>
      </c>
      <c r="B43" s="5" t="n">
        <v>8830442</v>
      </c>
      <c r="C43" s="5" t="n">
        <v>9456198</v>
      </c>
      <c r="D43" s="5" t="n">
        <v>8923280</v>
      </c>
      <c r="E43" s="5" t="n">
        <v>9526302</v>
      </c>
    </row>
    <row r="44" spans="1:5">
      <c r="A44" s="4" t="s">
        <v>127</v>
      </c>
      <c r="B44" s="5" t="n">
        <v>8893534</v>
      </c>
      <c r="C44" s="5" t="n">
        <v>9459611</v>
      </c>
      <c r="D44" s="5" t="n">
        <v>8963483</v>
      </c>
      <c r="E44" s="5" t="n">
        <v>9531747</v>
      </c>
    </row>
    <row r="45" spans="1:5">
      <c r="A45" s="3" t="s">
        <v>128</v>
      </c>
    </row>
    <row r="46" spans="1:5">
      <c r="A46" s="4" t="s">
        <v>129</v>
      </c>
      <c r="B46" s="8" t="n">
        <v>0.39</v>
      </c>
      <c r="C46" s="8" t="n">
        <v>0.19</v>
      </c>
      <c r="D46" s="8" t="n">
        <v>0.93</v>
      </c>
      <c r="E46" s="8" t="n">
        <v>0.57</v>
      </c>
    </row>
    <row r="47" spans="1:5">
      <c r="A47" s="4" t="s">
        <v>130</v>
      </c>
      <c r="B47" s="9" t="n">
        <v>0.39</v>
      </c>
      <c r="C47" s="9" t="n">
        <v>0.19</v>
      </c>
      <c r="D47" s="9" t="n">
        <v>0.93</v>
      </c>
      <c r="E47" s="9" t="n">
        <v>0.57</v>
      </c>
    </row>
    <row r="48" spans="1:5">
      <c r="A48" s="4" t="s">
        <v>131</v>
      </c>
      <c r="B48" s="8" t="n">
        <v>0.01</v>
      </c>
      <c r="C48" s="8" t="n">
        <v>0.01</v>
      </c>
      <c r="D48" s="8" t="n">
        <v>0.03</v>
      </c>
      <c r="E48"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0</v>
      </c>
      <c r="B1" s="2" t="s">
        <v>86</v>
      </c>
      <c r="D1" s="2" t="s">
        <v>1</v>
      </c>
    </row>
    <row r="2" spans="1:5">
      <c r="B2" s="2" t="s">
        <v>309</v>
      </c>
      <c r="C2" s="2" t="s">
        <v>310</v>
      </c>
      <c r="D2" s="2" t="s">
        <v>309</v>
      </c>
      <c r="E2" s="2" t="s">
        <v>310</v>
      </c>
    </row>
    <row r="3" spans="1:5">
      <c r="A3" s="4" t="s">
        <v>473</v>
      </c>
      <c r="B3" s="5" t="n">
        <v>7</v>
      </c>
      <c r="C3" s="5" t="n">
        <v>4</v>
      </c>
      <c r="D3" s="5" t="n">
        <v>13</v>
      </c>
      <c r="E3" s="5" t="n">
        <v>7</v>
      </c>
    </row>
    <row r="4" spans="1:5">
      <c r="A4" s="4" t="s">
        <v>481</v>
      </c>
      <c r="B4" s="7" t="n">
        <v>1692</v>
      </c>
      <c r="C4" s="7" t="n">
        <v>185</v>
      </c>
      <c r="D4" s="7" t="n">
        <v>2392</v>
      </c>
      <c r="E4" s="7" t="n">
        <v>430</v>
      </c>
    </row>
    <row r="5" spans="1:5">
      <c r="A5" s="4" t="s">
        <v>474</v>
      </c>
      <c r="B5" s="7" t="n">
        <v>1833</v>
      </c>
      <c r="C5" s="7" t="n">
        <v>185</v>
      </c>
      <c r="D5" s="7" t="n">
        <v>2626</v>
      </c>
      <c r="E5" s="7" t="n">
        <v>430</v>
      </c>
    </row>
    <row r="6" spans="1:5">
      <c r="A6" s="4" t="s">
        <v>356</v>
      </c>
    </row>
    <row r="7" spans="1:5">
      <c r="A7" s="4" t="s">
        <v>473</v>
      </c>
      <c r="B7" s="5" t="n">
        <v>4</v>
      </c>
      <c r="C7" s="5" t="n">
        <v>4</v>
      </c>
      <c r="D7" s="5" t="n">
        <v>9</v>
      </c>
      <c r="E7" s="5" t="n">
        <v>7</v>
      </c>
    </row>
    <row r="8" spans="1:5">
      <c r="A8" s="4" t="s">
        <v>481</v>
      </c>
      <c r="B8" s="7" t="n">
        <v>775</v>
      </c>
      <c r="C8" s="7" t="n">
        <v>185</v>
      </c>
      <c r="D8" s="7" t="n">
        <v>1141</v>
      </c>
      <c r="E8" s="7" t="n">
        <v>430</v>
      </c>
    </row>
    <row r="9" spans="1:5">
      <c r="A9" s="4" t="s">
        <v>474</v>
      </c>
      <c r="B9" s="7" t="n">
        <v>865</v>
      </c>
      <c r="C9" s="7" t="n">
        <v>185</v>
      </c>
      <c r="D9" s="7" t="n">
        <v>1324</v>
      </c>
      <c r="E9" s="7" t="n">
        <v>430</v>
      </c>
    </row>
    <row r="10" spans="1:5">
      <c r="A10" s="4" t="s">
        <v>362</v>
      </c>
    </row>
    <row r="11" spans="1:5">
      <c r="A11" s="4" t="s">
        <v>473</v>
      </c>
      <c r="B11" s="5" t="n">
        <v>3</v>
      </c>
      <c r="C11" s="4" t="s">
        <v>63</v>
      </c>
      <c r="D11" s="5" t="n">
        <v>4</v>
      </c>
      <c r="E11" s="4" t="s">
        <v>63</v>
      </c>
    </row>
    <row r="12" spans="1:5">
      <c r="A12" s="4" t="s">
        <v>481</v>
      </c>
      <c r="B12" s="7" t="n">
        <v>917</v>
      </c>
      <c r="C12" s="4" t="s">
        <v>63</v>
      </c>
      <c r="D12" s="7" t="n">
        <v>1251</v>
      </c>
      <c r="E12" s="4" t="s">
        <v>63</v>
      </c>
    </row>
    <row r="13" spans="1:5">
      <c r="A13" s="4" t="s">
        <v>474</v>
      </c>
      <c r="B13" s="7" t="n">
        <v>968</v>
      </c>
      <c r="C13" s="4" t="s">
        <v>63</v>
      </c>
      <c r="D13" s="7" t="n">
        <v>1302</v>
      </c>
      <c r="E13" s="4" t="s">
        <v>63</v>
      </c>
    </row>
    <row r="14" spans="1:5">
      <c r="A14" s="4" t="s">
        <v>410</v>
      </c>
    </row>
    <row r="15" spans="1:5">
      <c r="A15" s="4" t="s">
        <v>473</v>
      </c>
      <c r="B15" s="5" t="n">
        <v>3</v>
      </c>
      <c r="C15" s="5" t="n">
        <v>1</v>
      </c>
      <c r="D15" s="5" t="n">
        <v>7</v>
      </c>
      <c r="E15" s="5" t="n">
        <v>4</v>
      </c>
    </row>
    <row r="16" spans="1:5">
      <c r="A16" s="4" t="s">
        <v>481</v>
      </c>
      <c r="B16" s="7" t="n">
        <v>621</v>
      </c>
      <c r="C16" s="7" t="n">
        <v>14</v>
      </c>
      <c r="D16" s="7" t="n">
        <v>896</v>
      </c>
      <c r="E16" s="7" t="n">
        <v>259</v>
      </c>
    </row>
    <row r="17" spans="1:5">
      <c r="A17" s="4" t="s">
        <v>474</v>
      </c>
      <c r="B17" s="7" t="n">
        <v>711</v>
      </c>
      <c r="C17" s="7" t="n">
        <v>14</v>
      </c>
      <c r="D17" s="7" t="n">
        <v>1009</v>
      </c>
      <c r="E17" s="7" t="n">
        <v>259</v>
      </c>
    </row>
    <row r="18" spans="1:5">
      <c r="A18" s="4" t="s">
        <v>441</v>
      </c>
    </row>
    <row r="19" spans="1:5">
      <c r="A19" s="4" t="s">
        <v>473</v>
      </c>
      <c r="B19" s="4" t="s">
        <v>63</v>
      </c>
      <c r="C19" s="4" t="s">
        <v>63</v>
      </c>
      <c r="D19" s="4" t="s">
        <v>63</v>
      </c>
      <c r="E19" s="4" t="s">
        <v>63</v>
      </c>
    </row>
    <row r="20" spans="1:5">
      <c r="A20" s="4" t="s">
        <v>481</v>
      </c>
      <c r="B20" s="4" t="s">
        <v>63</v>
      </c>
      <c r="C20" s="4" t="s">
        <v>63</v>
      </c>
      <c r="D20" s="4" t="s">
        <v>63</v>
      </c>
      <c r="E20" s="4" t="s">
        <v>63</v>
      </c>
    </row>
    <row r="21" spans="1:5">
      <c r="A21" s="4" t="s">
        <v>474</v>
      </c>
      <c r="B21" s="4" t="s">
        <v>63</v>
      </c>
      <c r="C21" s="4" t="s">
        <v>63</v>
      </c>
      <c r="D21" s="4" t="s">
        <v>63</v>
      </c>
      <c r="E21" s="4" t="s">
        <v>63</v>
      </c>
    </row>
    <row r="22" spans="1:5">
      <c r="A22" s="4" t="s">
        <v>482</v>
      </c>
    </row>
    <row r="23" spans="1:5">
      <c r="A23" s="4" t="s">
        <v>473</v>
      </c>
      <c r="B23" s="4" t="s">
        <v>63</v>
      </c>
      <c r="C23" s="4" t="s">
        <v>63</v>
      </c>
      <c r="D23" s="4" t="s">
        <v>63</v>
      </c>
      <c r="E23" s="4" t="s">
        <v>63</v>
      </c>
    </row>
    <row r="24" spans="1:5">
      <c r="A24" s="4" t="s">
        <v>481</v>
      </c>
      <c r="B24" s="4" t="s">
        <v>63</v>
      </c>
      <c r="C24" s="4" t="s">
        <v>63</v>
      </c>
      <c r="D24" s="4" t="s">
        <v>63</v>
      </c>
      <c r="E24" s="4" t="s">
        <v>63</v>
      </c>
    </row>
    <row r="25" spans="1:5">
      <c r="A25" s="4" t="s">
        <v>474</v>
      </c>
      <c r="B25" s="4" t="s">
        <v>63</v>
      </c>
      <c r="C25" s="4" t="s">
        <v>63</v>
      </c>
      <c r="D25" s="4" t="s">
        <v>63</v>
      </c>
      <c r="E25" s="4" t="s">
        <v>63</v>
      </c>
    </row>
    <row r="26" spans="1:5">
      <c r="A26" s="4" t="s">
        <v>411</v>
      </c>
    </row>
    <row r="27" spans="1:5">
      <c r="A27" s="4" t="s">
        <v>473</v>
      </c>
      <c r="B27" s="5" t="n">
        <v>1</v>
      </c>
      <c r="C27" s="5" t="n">
        <v>1</v>
      </c>
      <c r="D27" s="5" t="n">
        <v>1</v>
      </c>
      <c r="E27" s="5" t="n">
        <v>1</v>
      </c>
    </row>
    <row r="28" spans="1:5">
      <c r="A28" s="4" t="s">
        <v>481</v>
      </c>
      <c r="B28" s="7" t="n">
        <v>154</v>
      </c>
      <c r="C28" s="7" t="n">
        <v>152</v>
      </c>
      <c r="D28" s="7" t="n">
        <v>154</v>
      </c>
      <c r="E28" s="7" t="n">
        <v>152</v>
      </c>
    </row>
    <row r="29" spans="1:5">
      <c r="A29" s="4" t="s">
        <v>474</v>
      </c>
      <c r="B29" s="7" t="n">
        <v>154</v>
      </c>
      <c r="C29" s="7" t="n">
        <v>152</v>
      </c>
      <c r="D29" s="7" t="n">
        <v>154</v>
      </c>
      <c r="E29" s="7" t="n">
        <v>152</v>
      </c>
    </row>
    <row r="30" spans="1:5">
      <c r="A30" s="4" t="s">
        <v>442</v>
      </c>
    </row>
    <row r="31" spans="1:5">
      <c r="A31" s="4" t="s">
        <v>473</v>
      </c>
      <c r="B31" s="5" t="n">
        <v>3</v>
      </c>
      <c r="C31" s="4" t="s">
        <v>63</v>
      </c>
      <c r="D31" s="5" t="n">
        <v>4</v>
      </c>
      <c r="E31" s="4" t="s">
        <v>63</v>
      </c>
    </row>
    <row r="32" spans="1:5">
      <c r="A32" s="4" t="s">
        <v>481</v>
      </c>
      <c r="B32" s="7" t="n">
        <v>917</v>
      </c>
      <c r="C32" s="4" t="s">
        <v>63</v>
      </c>
      <c r="D32" s="7" t="n">
        <v>1251</v>
      </c>
      <c r="E32" s="4" t="s">
        <v>63</v>
      </c>
    </row>
    <row r="33" spans="1:5">
      <c r="A33" s="4" t="s">
        <v>474</v>
      </c>
      <c r="B33" s="7" t="n">
        <v>968</v>
      </c>
      <c r="C33" s="4" t="s">
        <v>63</v>
      </c>
      <c r="D33" s="7" t="n">
        <v>1302</v>
      </c>
      <c r="E33" s="4" t="s">
        <v>63</v>
      </c>
    </row>
    <row r="34" spans="1:5">
      <c r="A34" s="4" t="s">
        <v>412</v>
      </c>
    </row>
    <row r="35" spans="1:5">
      <c r="A35" s="4" t="s">
        <v>473</v>
      </c>
      <c r="B35" s="4" t="s">
        <v>63</v>
      </c>
      <c r="C35" s="5" t="n">
        <v>1</v>
      </c>
      <c r="D35" s="5" t="n">
        <v>1</v>
      </c>
      <c r="E35" s="5" t="n">
        <v>1</v>
      </c>
    </row>
    <row r="36" spans="1:5">
      <c r="A36" s="4" t="s">
        <v>481</v>
      </c>
      <c r="B36" s="4" t="s">
        <v>63</v>
      </c>
      <c r="C36" s="7" t="n">
        <v>2</v>
      </c>
      <c r="D36" s="7" t="n">
        <v>91</v>
      </c>
      <c r="E36" s="7" t="n">
        <v>2</v>
      </c>
    </row>
    <row r="37" spans="1:5">
      <c r="A37" s="4" t="s">
        <v>474</v>
      </c>
      <c r="B37" s="4" t="s">
        <v>63</v>
      </c>
      <c r="C37" s="7" t="n">
        <v>2</v>
      </c>
      <c r="D37" s="7" t="n">
        <v>161</v>
      </c>
      <c r="E37" s="7" t="n">
        <v>2</v>
      </c>
    </row>
    <row r="38" spans="1:5">
      <c r="A38" s="4" t="s">
        <v>413</v>
      </c>
    </row>
    <row r="39" spans="1:5">
      <c r="A39" s="4" t="s">
        <v>473</v>
      </c>
      <c r="B39" s="4" t="s">
        <v>63</v>
      </c>
      <c r="C39" s="5" t="n">
        <v>1</v>
      </c>
      <c r="D39" s="4" t="s">
        <v>63</v>
      </c>
      <c r="E39" s="5" t="n">
        <v>1</v>
      </c>
    </row>
    <row r="40" spans="1:5">
      <c r="A40" s="4" t="s">
        <v>481</v>
      </c>
      <c r="B40" s="4" t="s">
        <v>63</v>
      </c>
      <c r="C40" s="7" t="n">
        <v>17</v>
      </c>
      <c r="D40" s="4" t="s">
        <v>63</v>
      </c>
      <c r="E40" s="7" t="n">
        <v>17</v>
      </c>
    </row>
    <row r="41" spans="1:5">
      <c r="A41" s="4" t="s">
        <v>474</v>
      </c>
      <c r="B41" s="4" t="s">
        <v>63</v>
      </c>
      <c r="C41" s="7" t="n">
        <v>17</v>
      </c>
      <c r="D41" s="4" t="s">
        <v>63</v>
      </c>
      <c r="E41" s="7" t="n">
        <v>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6</v>
      </c>
      <c r="D1" s="2" t="s">
        <v>1</v>
      </c>
    </row>
    <row r="2" spans="1:5">
      <c r="B2" s="2" t="s">
        <v>2</v>
      </c>
      <c r="C2" s="2" t="s">
        <v>87</v>
      </c>
      <c r="D2" s="2" t="s">
        <v>2</v>
      </c>
      <c r="E2" s="2" t="s">
        <v>87</v>
      </c>
    </row>
    <row r="3" spans="1:5">
      <c r="A3" s="4" t="s">
        <v>484</v>
      </c>
      <c r="B3" s="7" t="n">
        <v>13190</v>
      </c>
      <c r="C3" s="7" t="n">
        <v>32065</v>
      </c>
      <c r="D3" s="7" t="n">
        <v>107910</v>
      </c>
      <c r="E3" s="7" t="n">
        <v>123492</v>
      </c>
    </row>
    <row r="4" spans="1:5">
      <c r="A4" s="4" t="s">
        <v>485</v>
      </c>
      <c r="B4" s="5" t="n">
        <v>-44</v>
      </c>
      <c r="C4" s="5" t="n">
        <v>-470</v>
      </c>
      <c r="D4" s="5" t="n">
        <v>-3538</v>
      </c>
      <c r="E4" s="5" t="n">
        <v>-1252</v>
      </c>
    </row>
    <row r="5" spans="1:5">
      <c r="A5" s="4" t="s">
        <v>486</v>
      </c>
      <c r="B5" s="5" t="n">
        <v>13146</v>
      </c>
      <c r="C5" s="5" t="n">
        <v>31595</v>
      </c>
      <c r="D5" s="5" t="n">
        <v>104372</v>
      </c>
      <c r="E5" s="5" t="n">
        <v>122240</v>
      </c>
    </row>
    <row r="6" spans="1:5">
      <c r="A6" s="4" t="s">
        <v>487</v>
      </c>
      <c r="B6" s="5" t="n">
        <v>-5285</v>
      </c>
      <c r="C6" s="5" t="n">
        <v>-9661</v>
      </c>
      <c r="D6" s="5" t="n">
        <v>-36625</v>
      </c>
      <c r="E6" s="5" t="n">
        <v>-40995</v>
      </c>
    </row>
    <row r="7" spans="1:5">
      <c r="A7" s="4" t="s">
        <v>488</v>
      </c>
      <c r="B7" s="5" t="n">
        <v>7861</v>
      </c>
      <c r="C7" s="5" t="n">
        <v>21934</v>
      </c>
      <c r="D7" s="5" t="n">
        <v>67747</v>
      </c>
      <c r="E7" s="5" t="n">
        <v>81245</v>
      </c>
    </row>
    <row r="8" spans="1:5">
      <c r="A8" s="4" t="s">
        <v>406</v>
      </c>
      <c r="B8" s="5" t="n">
        <v>128423</v>
      </c>
      <c r="C8" s="5" t="n">
        <v>124093</v>
      </c>
      <c r="D8" s="5" t="n">
        <v>124151</v>
      </c>
      <c r="E8" s="5" t="n">
        <v>111449</v>
      </c>
    </row>
    <row r="9" spans="1:5">
      <c r="A9" s="4" t="s">
        <v>489</v>
      </c>
      <c r="B9" s="5" t="n">
        <v>5285</v>
      </c>
      <c r="C9" s="5" t="n">
        <v>9661</v>
      </c>
      <c r="D9" s="5" t="n">
        <v>36625</v>
      </c>
      <c r="E9" s="5" t="n">
        <v>40995</v>
      </c>
    </row>
    <row r="10" spans="1:5">
      <c r="A10" s="4" t="s">
        <v>490</v>
      </c>
      <c r="B10" s="5" t="n">
        <v>-4762</v>
      </c>
      <c r="C10" s="5" t="n">
        <v>-4596</v>
      </c>
      <c r="D10" s="5" t="n">
        <v>-14070</v>
      </c>
      <c r="E10" s="5" t="n">
        <v>-12236</v>
      </c>
    </row>
    <row r="11" spans="1:5">
      <c r="A11" s="4" t="s">
        <v>491</v>
      </c>
      <c r="B11" s="5" t="n">
        <v>3703</v>
      </c>
      <c r="C11" s="5" t="n">
        <v>1243</v>
      </c>
      <c r="D11" s="5" t="n">
        <v>4834</v>
      </c>
      <c r="E11" s="5" t="n">
        <v>4284</v>
      </c>
    </row>
    <row r="12" spans="1:5">
      <c r="A12" s="4" t="s">
        <v>492</v>
      </c>
      <c r="B12" s="5" t="n">
        <v>-7434</v>
      </c>
      <c r="C12" s="5" t="n">
        <v>-4111</v>
      </c>
      <c r="D12" s="5" t="n">
        <v>-26325</v>
      </c>
      <c r="E12" s="5" t="n">
        <v>-18202</v>
      </c>
    </row>
    <row r="13" spans="1:5">
      <c r="A13" s="4" t="s">
        <v>409</v>
      </c>
      <c r="B13" s="7" t="n">
        <v>125215</v>
      </c>
      <c r="C13" s="7" t="n">
        <v>126290</v>
      </c>
      <c r="D13" s="7" t="n">
        <v>125215</v>
      </c>
      <c r="E13" s="7" t="n">
        <v>1262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86</v>
      </c>
      <c r="C1" s="2" t="s">
        <v>1</v>
      </c>
    </row>
    <row r="2" spans="1:3">
      <c r="B2" s="2" t="s">
        <v>2</v>
      </c>
      <c r="C2" s="2" t="s">
        <v>2</v>
      </c>
    </row>
    <row r="3" spans="1:3">
      <c r="A3" s="4" t="s">
        <v>494</v>
      </c>
      <c r="B3" s="4" t="s">
        <v>63</v>
      </c>
      <c r="C3" s="7" t="n">
        <v>968</v>
      </c>
    </row>
    <row r="4" spans="1:3">
      <c r="A4" s="4" t="s">
        <v>495</v>
      </c>
      <c r="B4" s="7" t="n">
        <v>7492</v>
      </c>
      <c r="C4" s="7" t="n">
        <v>7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32</v>
      </c>
    </row>
    <row r="2" spans="1:4">
      <c r="A2" s="4" t="s">
        <v>433</v>
      </c>
      <c r="B2" s="4" t="s">
        <v>347</v>
      </c>
      <c r="C2" s="7" t="n">
        <v>264757</v>
      </c>
      <c r="D2" s="7" t="n">
        <v>267985</v>
      </c>
    </row>
    <row r="3" spans="1:4">
      <c r="A3" s="4" t="s">
        <v>497</v>
      </c>
      <c r="B3" s="4" t="s">
        <v>347</v>
      </c>
      <c r="C3" s="7" t="n">
        <v>234445</v>
      </c>
      <c r="D3" s="7" t="n">
        <v>237054</v>
      </c>
    </row>
    <row r="4" spans="1:4"/>
    <row r="5" spans="1:4">
      <c r="A5" s="4" t="s">
        <v>347</v>
      </c>
      <c r="B5" s="4" t="s">
        <v>352</v>
      </c>
    </row>
  </sheetData>
  <mergeCells count="3">
    <mergeCell ref="A1:B1"/>
    <mergeCell ref="A4:C4"/>
    <mergeCell ref="B5:C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8</v>
      </c>
      <c r="B1" s="2" t="s">
        <v>86</v>
      </c>
      <c r="D1" s="2" t="s">
        <v>1</v>
      </c>
      <c r="F1" s="2" t="s">
        <v>326</v>
      </c>
    </row>
    <row r="2" spans="1:6">
      <c r="B2" s="2" t="s">
        <v>2</v>
      </c>
      <c r="C2" s="2" t="s">
        <v>87</v>
      </c>
      <c r="D2" s="2" t="s">
        <v>2</v>
      </c>
      <c r="E2" s="2" t="s">
        <v>87</v>
      </c>
      <c r="F2" s="2" t="s">
        <v>32</v>
      </c>
    </row>
    <row r="3" spans="1:6">
      <c r="A3" s="4" t="s">
        <v>499</v>
      </c>
      <c r="B3" s="7" t="n">
        <v>2500</v>
      </c>
      <c r="D3" s="7" t="n">
        <v>2500</v>
      </c>
      <c r="F3" s="7" t="n">
        <v>1800</v>
      </c>
    </row>
    <row r="4" spans="1:6">
      <c r="A4" s="4" t="s">
        <v>500</v>
      </c>
      <c r="B4" s="5" t="n">
        <v>287</v>
      </c>
      <c r="C4" s="7" t="n">
        <v>187</v>
      </c>
      <c r="D4" s="5" t="n">
        <v>695</v>
      </c>
      <c r="E4" s="7" t="n">
        <v>504</v>
      </c>
    </row>
    <row r="5" spans="1:6">
      <c r="A5" s="4" t="s">
        <v>501</v>
      </c>
    </row>
    <row r="6" spans="1:6">
      <c r="A6" s="4" t="s">
        <v>502</v>
      </c>
      <c r="B6" s="5" t="n">
        <v>15500</v>
      </c>
      <c r="C6" s="5" t="n">
        <v>19700</v>
      </c>
      <c r="D6" s="5" t="n">
        <v>58200</v>
      </c>
      <c r="E6" s="5" t="n">
        <v>69100</v>
      </c>
    </row>
    <row r="7" spans="1:6">
      <c r="A7" s="4" t="s">
        <v>503</v>
      </c>
    </row>
    <row r="8" spans="1:6">
      <c r="A8" s="4" t="s">
        <v>504</v>
      </c>
      <c r="D8" s="7" t="n">
        <v>11200</v>
      </c>
      <c r="F8" s="5" t="n">
        <v>12900</v>
      </c>
    </row>
    <row r="9" spans="1:6">
      <c r="A9" s="4" t="s">
        <v>505</v>
      </c>
      <c r="D9" s="4" t="s">
        <v>506</v>
      </c>
    </row>
    <row r="10" spans="1:6">
      <c r="A10" s="4" t="s">
        <v>507</v>
      </c>
      <c r="D10" s="4" t="s">
        <v>508</v>
      </c>
    </row>
    <row r="11" spans="1:6">
      <c r="A11" s="4" t="s">
        <v>509</v>
      </c>
    </row>
    <row r="12" spans="1:6">
      <c r="A12" s="4" t="s">
        <v>504</v>
      </c>
      <c r="D12" s="7" t="n">
        <v>28400</v>
      </c>
      <c r="F12" s="5" t="n">
        <v>32900</v>
      </c>
    </row>
    <row r="13" spans="1:6">
      <c r="A13" s="4" t="s">
        <v>510</v>
      </c>
    </row>
    <row r="14" spans="1:6">
      <c r="A14" s="4" t="s">
        <v>502</v>
      </c>
      <c r="B14" s="7" t="n">
        <v>9900</v>
      </c>
      <c r="C14" s="7" t="n">
        <v>11900</v>
      </c>
      <c r="D14" s="5" t="n">
        <v>34700</v>
      </c>
      <c r="E14" s="7" t="n">
        <v>24900</v>
      </c>
    </row>
    <row r="15" spans="1:6">
      <c r="A15" s="4" t="s">
        <v>504</v>
      </c>
      <c r="D15" s="7" t="n">
        <v>129500</v>
      </c>
      <c r="F15" s="7" t="n">
        <v>83800</v>
      </c>
    </row>
    <row r="16" spans="1:6">
      <c r="A16" s="4" t="s">
        <v>507</v>
      </c>
      <c r="D16" s="4" t="s">
        <v>506</v>
      </c>
    </row>
    <row r="17" spans="1:6">
      <c r="A17" s="4" t="s">
        <v>511</v>
      </c>
    </row>
    <row r="18" spans="1:6">
      <c r="A18" s="4" t="s">
        <v>505</v>
      </c>
      <c r="D18" s="4" t="s">
        <v>512</v>
      </c>
    </row>
    <row r="19" spans="1:6">
      <c r="A19" s="4" t="s">
        <v>513</v>
      </c>
    </row>
    <row r="20" spans="1:6">
      <c r="A20" s="4" t="s">
        <v>505</v>
      </c>
      <c r="D20" s="4" t="s">
        <v>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6</v>
      </c>
      <c r="D1" s="2" t="s">
        <v>1</v>
      </c>
    </row>
    <row r="2" spans="1:5">
      <c r="B2" s="2" t="s">
        <v>2</v>
      </c>
      <c r="C2" s="2" t="s">
        <v>87</v>
      </c>
      <c r="D2" s="2" t="s">
        <v>2</v>
      </c>
      <c r="E2" s="2" t="s">
        <v>87</v>
      </c>
    </row>
    <row r="3" spans="1:5">
      <c r="A3" s="4" t="s">
        <v>124</v>
      </c>
      <c r="B3" s="7" t="n">
        <v>3461</v>
      </c>
      <c r="C3" s="7" t="n">
        <v>1809</v>
      </c>
      <c r="D3" s="7" t="n">
        <v>8312</v>
      </c>
      <c r="E3" s="7" t="n">
        <v>5421</v>
      </c>
    </row>
    <row r="4" spans="1:5">
      <c r="A4" s="4" t="s">
        <v>516</v>
      </c>
      <c r="B4" s="5" t="n">
        <v>8830442</v>
      </c>
      <c r="C4" s="5" t="n">
        <v>9456198</v>
      </c>
      <c r="D4" s="5" t="n">
        <v>8923280</v>
      </c>
      <c r="E4" s="5" t="n">
        <v>9526302</v>
      </c>
    </row>
    <row r="5" spans="1:5">
      <c r="A5" s="4" t="s">
        <v>517</v>
      </c>
      <c r="B5" s="5" t="n">
        <v>63092</v>
      </c>
      <c r="C5" s="5" t="n">
        <v>3413</v>
      </c>
      <c r="D5" s="5" t="n">
        <v>40203</v>
      </c>
      <c r="E5" s="5" t="n">
        <v>5445</v>
      </c>
    </row>
    <row r="6" spans="1:5">
      <c r="A6" s="4" t="s">
        <v>518</v>
      </c>
      <c r="B6" s="5" t="n">
        <v>8893534</v>
      </c>
      <c r="C6" s="5" t="n">
        <v>9459611</v>
      </c>
      <c r="D6" s="5" t="n">
        <v>8963483</v>
      </c>
      <c r="E6" s="5" t="n">
        <v>9531747</v>
      </c>
    </row>
    <row r="7" spans="1:5">
      <c r="A7" s="4" t="s">
        <v>129</v>
      </c>
      <c r="B7" s="8" t="n">
        <v>0.39</v>
      </c>
      <c r="C7" s="8" t="n">
        <v>0.19</v>
      </c>
      <c r="D7" s="8" t="n">
        <v>0.93</v>
      </c>
      <c r="E7" s="8" t="n">
        <v>0.57</v>
      </c>
    </row>
    <row r="8" spans="1:5">
      <c r="A8" s="4" t="s">
        <v>130</v>
      </c>
      <c r="B8" s="8" t="n">
        <v>0.39</v>
      </c>
      <c r="C8" s="8" t="n">
        <v>0.19</v>
      </c>
      <c r="D8" s="8" t="n">
        <v>0.93</v>
      </c>
      <c r="E8" s="8" t="n">
        <v>0.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86</v>
      </c>
      <c r="D1" s="2" t="s">
        <v>1</v>
      </c>
    </row>
    <row r="2" spans="1:5">
      <c r="B2" s="2" t="s">
        <v>2</v>
      </c>
      <c r="C2" s="2" t="s">
        <v>87</v>
      </c>
      <c r="D2" s="2" t="s">
        <v>2</v>
      </c>
      <c r="E2" s="2" t="s">
        <v>87</v>
      </c>
    </row>
    <row r="3" spans="1:5">
      <c r="A3" s="4" t="s">
        <v>520</v>
      </c>
    </row>
    <row r="4" spans="1:5">
      <c r="A4" s="4" t="s">
        <v>521</v>
      </c>
      <c r="B4" s="5" t="n">
        <v>399626</v>
      </c>
      <c r="C4" s="5" t="n">
        <v>714545</v>
      </c>
      <c r="D4" s="5" t="n">
        <v>714545</v>
      </c>
      <c r="E4" s="5" t="n">
        <v>7145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1"/>
  </cols>
  <sheetData>
    <row r="1" spans="1:6">
      <c r="A1" s="1" t="s">
        <v>522</v>
      </c>
      <c r="B1" s="2" t="s">
        <v>86</v>
      </c>
      <c r="D1" s="2" t="s">
        <v>1</v>
      </c>
    </row>
    <row r="2" spans="1:6">
      <c r="B2" s="2" t="s">
        <v>2</v>
      </c>
      <c r="C2" s="2" t="s">
        <v>87</v>
      </c>
      <c r="D2" s="2" t="s">
        <v>2</v>
      </c>
      <c r="E2" s="2" t="s">
        <v>87</v>
      </c>
      <c r="F2" s="2" t="s">
        <v>523</v>
      </c>
    </row>
    <row r="3" spans="1:6">
      <c r="A3" s="4" t="s">
        <v>524</v>
      </c>
      <c r="F3" s="10" t="n">
        <v>1.5</v>
      </c>
    </row>
    <row r="4" spans="1:6">
      <c r="A4" s="4" t="s">
        <v>525</v>
      </c>
    </row>
    <row r="5" spans="1:6">
      <c r="A5" s="4" t="s">
        <v>526</v>
      </c>
      <c r="B5" s="5" t="n">
        <v>0</v>
      </c>
      <c r="C5" s="5" t="n">
        <v>0</v>
      </c>
      <c r="D5" s="5" t="n">
        <v>0</v>
      </c>
      <c r="E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326</v>
      </c>
    </row>
    <row r="2" spans="1:3">
      <c r="B2" s="2" t="s">
        <v>2</v>
      </c>
      <c r="C2" s="2" t="s">
        <v>32</v>
      </c>
    </row>
    <row r="3" spans="1:3">
      <c r="A3" s="4" t="s">
        <v>528</v>
      </c>
      <c r="B3" s="7" t="n">
        <v>31000</v>
      </c>
      <c r="C3" s="7" t="n">
        <v>31000</v>
      </c>
    </row>
    <row r="4" spans="1:3">
      <c r="A4" s="4" t="s">
        <v>529</v>
      </c>
      <c r="B4" s="5" t="n">
        <v>-1558</v>
      </c>
      <c r="C4" s="5" t="n">
        <v>-3276</v>
      </c>
    </row>
    <row r="5" spans="1:3">
      <c r="A5" s="4" t="s">
        <v>321</v>
      </c>
      <c r="B5" s="5" t="n">
        <v>-1166</v>
      </c>
      <c r="C5" s="5" t="n">
        <v>-2882</v>
      </c>
    </row>
    <row r="6" spans="1:3">
      <c r="A6" s="4" t="s">
        <v>530</v>
      </c>
    </row>
    <row r="7" spans="1:3">
      <c r="A7" s="4" t="s">
        <v>528</v>
      </c>
      <c r="B7" s="7" t="n">
        <v>5000</v>
      </c>
      <c r="C7" s="7" t="n">
        <v>5000</v>
      </c>
    </row>
    <row r="8" spans="1:3">
      <c r="A8" s="4" t="s">
        <v>531</v>
      </c>
      <c r="B8" s="4" t="s">
        <v>532</v>
      </c>
      <c r="C8" s="4" t="s">
        <v>532</v>
      </c>
    </row>
    <row r="9" spans="1:3">
      <c r="A9" s="4" t="s">
        <v>533</v>
      </c>
      <c r="B9" s="4" t="s">
        <v>534</v>
      </c>
      <c r="C9" s="4" t="s">
        <v>535</v>
      </c>
    </row>
    <row r="10" spans="1:3">
      <c r="A10" s="4" t="s">
        <v>536</v>
      </c>
      <c r="B10" s="4" t="s">
        <v>537</v>
      </c>
      <c r="C10" s="4" t="s">
        <v>537</v>
      </c>
    </row>
    <row r="11" spans="1:3">
      <c r="A11" s="4" t="s">
        <v>529</v>
      </c>
      <c r="B11" s="7" t="n">
        <v>-593</v>
      </c>
      <c r="C11" s="7" t="n">
        <v>-1352</v>
      </c>
    </row>
    <row r="12" spans="1:3">
      <c r="A12" s="4" t="s">
        <v>321</v>
      </c>
      <c r="B12" s="5" t="n">
        <v>-593</v>
      </c>
      <c r="C12" s="5" t="n">
        <v>-1352</v>
      </c>
    </row>
    <row r="13" spans="1:3">
      <c r="A13" s="4" t="s">
        <v>538</v>
      </c>
    </row>
    <row r="14" spans="1:3">
      <c r="A14" s="4" t="s">
        <v>528</v>
      </c>
      <c r="B14" s="7" t="n">
        <v>5000</v>
      </c>
      <c r="C14" s="7" t="n">
        <v>5000</v>
      </c>
    </row>
    <row r="15" spans="1:3">
      <c r="A15" s="4" t="s">
        <v>531</v>
      </c>
      <c r="B15" s="4" t="s">
        <v>532</v>
      </c>
      <c r="C15" s="4" t="s">
        <v>532</v>
      </c>
    </row>
    <row r="16" spans="1:3">
      <c r="A16" s="4" t="s">
        <v>533</v>
      </c>
      <c r="B16" s="4" t="s">
        <v>534</v>
      </c>
      <c r="C16" s="4" t="s">
        <v>535</v>
      </c>
    </row>
    <row r="17" spans="1:3">
      <c r="A17" s="4" t="s">
        <v>536</v>
      </c>
      <c r="B17" s="4" t="s">
        <v>539</v>
      </c>
      <c r="C17" s="4" t="s">
        <v>539</v>
      </c>
    </row>
    <row r="18" spans="1:3">
      <c r="A18" s="4" t="s">
        <v>529</v>
      </c>
      <c r="B18" s="7" t="n">
        <v>-419</v>
      </c>
      <c r="C18" s="7" t="n">
        <v>-1005</v>
      </c>
    </row>
    <row r="19" spans="1:3">
      <c r="A19" s="4" t="s">
        <v>321</v>
      </c>
      <c r="B19" s="5" t="n">
        <v>-419</v>
      </c>
      <c r="C19" s="5" t="n">
        <v>-1005</v>
      </c>
    </row>
    <row r="20" spans="1:3">
      <c r="A20" s="4" t="s">
        <v>540</v>
      </c>
    </row>
    <row r="21" spans="1:3">
      <c r="A21" s="4" t="s">
        <v>528</v>
      </c>
      <c r="B21" s="7" t="n">
        <v>5000</v>
      </c>
      <c r="C21" s="7" t="n">
        <v>5000</v>
      </c>
    </row>
    <row r="22" spans="1:3">
      <c r="A22" s="4" t="s">
        <v>531</v>
      </c>
      <c r="B22" s="4" t="s">
        <v>532</v>
      </c>
      <c r="C22" s="4" t="s">
        <v>532</v>
      </c>
    </row>
    <row r="23" spans="1:3">
      <c r="A23" s="4" t="s">
        <v>533</v>
      </c>
      <c r="B23" s="4" t="s">
        <v>534</v>
      </c>
      <c r="C23" s="4" t="s">
        <v>535</v>
      </c>
    </row>
    <row r="24" spans="1:3">
      <c r="A24" s="4" t="s">
        <v>536</v>
      </c>
      <c r="B24" s="4" t="s">
        <v>541</v>
      </c>
      <c r="C24" s="4" t="s">
        <v>541</v>
      </c>
    </row>
    <row r="25" spans="1:3">
      <c r="A25" s="4" t="s">
        <v>529</v>
      </c>
      <c r="B25" s="7" t="n">
        <v>-192</v>
      </c>
      <c r="C25" s="7" t="n">
        <v>-560</v>
      </c>
    </row>
    <row r="26" spans="1:3">
      <c r="A26" s="4" t="s">
        <v>321</v>
      </c>
      <c r="B26" s="5" t="n">
        <v>-192</v>
      </c>
      <c r="C26" s="5" t="n">
        <v>-560</v>
      </c>
    </row>
    <row r="27" spans="1:3">
      <c r="A27" s="4" t="s">
        <v>542</v>
      </c>
    </row>
    <row r="28" spans="1:3">
      <c r="A28" s="4" t="s">
        <v>528</v>
      </c>
      <c r="B28" s="7" t="n">
        <v>6000</v>
      </c>
      <c r="C28" s="7" t="n">
        <v>6000</v>
      </c>
    </row>
    <row r="29" spans="1:3">
      <c r="A29" s="4" t="s">
        <v>531</v>
      </c>
      <c r="B29" s="4" t="s">
        <v>532</v>
      </c>
      <c r="C29" s="4" t="s">
        <v>532</v>
      </c>
    </row>
    <row r="30" spans="1:3">
      <c r="A30" s="4" t="s">
        <v>529</v>
      </c>
      <c r="B30" s="7" t="n">
        <v>-166</v>
      </c>
      <c r="C30" s="7" t="n">
        <v>-167</v>
      </c>
    </row>
    <row r="31" spans="1:3">
      <c r="A31" s="4" t="s">
        <v>543</v>
      </c>
      <c r="B31" s="4" t="s">
        <v>544</v>
      </c>
      <c r="C31" s="4" t="s">
        <v>544</v>
      </c>
    </row>
    <row r="32" spans="1:3">
      <c r="A32" s="4" t="s">
        <v>321</v>
      </c>
      <c r="B32" s="7" t="n">
        <v>10</v>
      </c>
      <c r="C32" s="7" t="n">
        <v>10</v>
      </c>
    </row>
    <row r="33" spans="1:3">
      <c r="A33" s="4" t="s">
        <v>545</v>
      </c>
    </row>
    <row r="34" spans="1:3">
      <c r="A34" s="4" t="s">
        <v>528</v>
      </c>
      <c r="B34" s="7" t="n">
        <v>10000</v>
      </c>
      <c r="C34" s="7" t="n">
        <v>10000</v>
      </c>
    </row>
    <row r="35" spans="1:3">
      <c r="A35" s="4" t="s">
        <v>531</v>
      </c>
      <c r="B35" s="4" t="s">
        <v>532</v>
      </c>
      <c r="C35" s="4" t="s">
        <v>532</v>
      </c>
    </row>
    <row r="36" spans="1:3">
      <c r="A36" s="4" t="s">
        <v>529</v>
      </c>
      <c r="B36" s="7" t="n">
        <v>-188</v>
      </c>
      <c r="C36" s="7" t="n">
        <v>-192</v>
      </c>
    </row>
    <row r="37" spans="1:3">
      <c r="A37" s="4" t="s">
        <v>543</v>
      </c>
      <c r="B37" s="4" t="s">
        <v>544</v>
      </c>
      <c r="C37" s="4" t="s">
        <v>544</v>
      </c>
    </row>
    <row r="38" spans="1:3">
      <c r="A38" s="4" t="s">
        <v>321</v>
      </c>
      <c r="B38" s="7" t="n">
        <v>28</v>
      </c>
      <c r="C38" s="7"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6</v>
      </c>
      <c r="D1" s="2" t="s">
        <v>1</v>
      </c>
    </row>
    <row r="2" spans="1:5">
      <c r="B2" s="2" t="s">
        <v>2</v>
      </c>
      <c r="C2" s="2" t="s">
        <v>87</v>
      </c>
      <c r="D2" s="2" t="s">
        <v>2</v>
      </c>
      <c r="E2" s="2" t="s">
        <v>87</v>
      </c>
    </row>
    <row r="3" spans="1:5">
      <c r="A3" s="4" t="s">
        <v>134</v>
      </c>
      <c r="B3" s="7" t="n">
        <v>206</v>
      </c>
      <c r="C3" s="7" t="n">
        <v>867</v>
      </c>
      <c r="D3" s="7" t="n">
        <v>-1208</v>
      </c>
      <c r="E3" s="7" t="n">
        <v>641</v>
      </c>
    </row>
    <row r="4" spans="1:5">
      <c r="A4" s="4" t="s">
        <v>547</v>
      </c>
      <c r="B4" s="5" t="n">
        <v>78</v>
      </c>
      <c r="C4" s="5" t="n">
        <v>330</v>
      </c>
      <c r="D4" s="5" t="n">
        <v>-459</v>
      </c>
      <c r="E4" s="5" t="n">
        <v>244</v>
      </c>
    </row>
    <row r="5" spans="1:5">
      <c r="A5" s="4" t="s">
        <v>548</v>
      </c>
      <c r="B5" s="5" t="n">
        <v>128</v>
      </c>
      <c r="C5" s="5" t="n">
        <v>537</v>
      </c>
      <c r="D5" s="5" t="n">
        <v>-749</v>
      </c>
      <c r="E5" s="5" t="n">
        <v>397</v>
      </c>
    </row>
    <row r="6" spans="1:5">
      <c r="A6" s="4" t="s">
        <v>549</v>
      </c>
      <c r="B6" s="5" t="n">
        <v>-59</v>
      </c>
      <c r="C6" s="5" t="n">
        <v>982</v>
      </c>
      <c r="D6" s="5" t="n">
        <v>-1692</v>
      </c>
      <c r="E6" s="5" t="n">
        <v>1536</v>
      </c>
    </row>
    <row r="7" spans="1:5">
      <c r="A7" s="4" t="s">
        <v>550</v>
      </c>
      <c r="B7" s="5" t="n">
        <v>22</v>
      </c>
      <c r="C7" s="5" t="n">
        <v>-374</v>
      </c>
      <c r="D7" s="5" t="n">
        <v>646</v>
      </c>
      <c r="E7" s="5" t="n">
        <v>-584</v>
      </c>
    </row>
    <row r="8" spans="1:5">
      <c r="A8" s="4" t="s">
        <v>551</v>
      </c>
      <c r="B8" s="5" t="n">
        <v>37</v>
      </c>
      <c r="C8" s="5" t="n">
        <v>-608</v>
      </c>
      <c r="D8" s="5" t="n">
        <v>1046</v>
      </c>
      <c r="E8" s="5" t="n">
        <v>-952</v>
      </c>
    </row>
    <row r="9" spans="1:5">
      <c r="A9" s="4" t="s">
        <v>135</v>
      </c>
      <c r="B9" s="5" t="n">
        <v>59</v>
      </c>
      <c r="C9" s="5" t="n">
        <v>-982</v>
      </c>
      <c r="D9" s="5" t="n">
        <v>1692</v>
      </c>
      <c r="E9" s="5" t="n">
        <v>-1536</v>
      </c>
    </row>
    <row r="10" spans="1:5">
      <c r="A10" s="4" t="s">
        <v>136</v>
      </c>
      <c r="B10" s="5" t="n">
        <v>12</v>
      </c>
      <c r="C10" s="4" t="s">
        <v>63</v>
      </c>
      <c r="D10" s="5" t="n">
        <v>26</v>
      </c>
      <c r="E10" s="4" t="s">
        <v>63</v>
      </c>
    </row>
    <row r="11" spans="1:5">
      <c r="A11" s="4" t="s">
        <v>552</v>
      </c>
      <c r="B11" s="5" t="n">
        <v>5</v>
      </c>
      <c r="C11" s="4" t="s">
        <v>63</v>
      </c>
      <c r="D11" s="5" t="n">
        <v>10</v>
      </c>
      <c r="E11" s="4" t="s">
        <v>63</v>
      </c>
    </row>
    <row r="12" spans="1:5">
      <c r="A12" s="4" t="s">
        <v>553</v>
      </c>
      <c r="B12" s="5" t="n">
        <v>7</v>
      </c>
      <c r="C12" s="4" t="s">
        <v>63</v>
      </c>
      <c r="D12" s="5" t="n">
        <v>16</v>
      </c>
      <c r="E12" s="4" t="s">
        <v>63</v>
      </c>
    </row>
    <row r="13" spans="1:5">
      <c r="A13" s="4" t="s">
        <v>554</v>
      </c>
      <c r="B13" s="5" t="n">
        <v>71</v>
      </c>
      <c r="C13" s="5" t="n">
        <v>-982</v>
      </c>
      <c r="D13" s="5" t="n">
        <v>1718</v>
      </c>
      <c r="E13" s="5" t="n">
        <v>-1536</v>
      </c>
    </row>
    <row r="14" spans="1:5">
      <c r="A14" s="4" t="s">
        <v>555</v>
      </c>
      <c r="B14" s="5" t="n">
        <v>27</v>
      </c>
      <c r="C14" s="5" t="n">
        <v>-374</v>
      </c>
      <c r="D14" s="5" t="n">
        <v>656</v>
      </c>
      <c r="E14" s="5" t="n">
        <v>-584</v>
      </c>
    </row>
    <row r="15" spans="1:5">
      <c r="A15" s="4" t="s">
        <v>556</v>
      </c>
      <c r="B15" s="5" t="n">
        <v>44</v>
      </c>
      <c r="C15" s="5" t="n">
        <v>-608</v>
      </c>
      <c r="D15" s="5" t="n">
        <v>1062</v>
      </c>
      <c r="E15" s="5" t="n">
        <v>-952</v>
      </c>
    </row>
    <row r="16" spans="1:5">
      <c r="A16" s="4" t="s">
        <v>557</v>
      </c>
      <c r="B16" s="5" t="n">
        <v>277</v>
      </c>
      <c r="C16" s="5" t="n">
        <v>-115</v>
      </c>
      <c r="D16" s="5" t="n">
        <v>510</v>
      </c>
      <c r="E16" s="5" t="n">
        <v>-895</v>
      </c>
    </row>
    <row r="17" spans="1:5">
      <c r="A17" s="4" t="s">
        <v>558</v>
      </c>
      <c r="B17" s="5" t="n">
        <v>105</v>
      </c>
      <c r="C17" s="5" t="n">
        <v>-44</v>
      </c>
      <c r="D17" s="5" t="n">
        <v>197</v>
      </c>
      <c r="E17" s="5" t="n">
        <v>-340</v>
      </c>
    </row>
    <row r="18" spans="1:5">
      <c r="A18" s="4" t="s">
        <v>559</v>
      </c>
      <c r="B18" s="7" t="n">
        <v>172</v>
      </c>
      <c r="C18" s="7" t="n">
        <v>-71</v>
      </c>
      <c r="D18" s="7" t="n">
        <v>313</v>
      </c>
      <c r="E18" s="7" t="n">
        <v>-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6</v>
      </c>
      <c r="D1" s="2" t="s">
        <v>1</v>
      </c>
    </row>
    <row r="2" spans="1:5">
      <c r="B2" s="2" t="s">
        <v>2</v>
      </c>
      <c r="C2" s="2" t="s">
        <v>87</v>
      </c>
      <c r="D2" s="2" t="s">
        <v>2</v>
      </c>
      <c r="E2" s="2" t="s">
        <v>87</v>
      </c>
    </row>
    <row r="3" spans="1:5">
      <c r="A3" s="4" t="s">
        <v>124</v>
      </c>
      <c r="B3" s="7" t="n">
        <v>3461</v>
      </c>
      <c r="C3" s="7" t="n">
        <v>1809</v>
      </c>
      <c r="D3" s="7" t="n">
        <v>8312</v>
      </c>
      <c r="E3" s="7" t="n">
        <v>5421</v>
      </c>
    </row>
    <row r="4" spans="1:5">
      <c r="A4" s="3" t="s">
        <v>133</v>
      </c>
    </row>
    <row r="5" spans="1:5">
      <c r="A5" s="4" t="s">
        <v>134</v>
      </c>
      <c r="B5" s="5" t="n">
        <v>206</v>
      </c>
      <c r="C5" s="5" t="n">
        <v>867</v>
      </c>
      <c r="D5" s="5" t="n">
        <v>-1208</v>
      </c>
      <c r="E5" s="5" t="n">
        <v>641</v>
      </c>
    </row>
    <row r="6" spans="1:5">
      <c r="A6" s="4" t="s">
        <v>135</v>
      </c>
      <c r="B6" s="5" t="n">
        <v>59</v>
      </c>
      <c r="C6" s="5" t="n">
        <v>-982</v>
      </c>
      <c r="D6" s="5" t="n">
        <v>1692</v>
      </c>
      <c r="E6" s="5" t="n">
        <v>-1536</v>
      </c>
    </row>
    <row r="7" spans="1:5">
      <c r="A7" s="4" t="s">
        <v>136</v>
      </c>
      <c r="B7" s="5" t="n">
        <v>12</v>
      </c>
      <c r="C7" s="4" t="s">
        <v>63</v>
      </c>
      <c r="D7" s="5" t="n">
        <v>26</v>
      </c>
      <c r="E7" s="4" t="s">
        <v>63</v>
      </c>
    </row>
    <row r="8" spans="1:5">
      <c r="A8" s="4" t="s">
        <v>137</v>
      </c>
      <c r="B8" s="5" t="n">
        <v>71</v>
      </c>
      <c r="C8" s="5" t="n">
        <v>-982</v>
      </c>
      <c r="D8" s="5" t="n">
        <v>1718</v>
      </c>
      <c r="E8" s="5" t="n">
        <v>-1536</v>
      </c>
    </row>
    <row r="9" spans="1:5">
      <c r="A9" s="4" t="s">
        <v>138</v>
      </c>
      <c r="B9" s="5" t="n">
        <v>277</v>
      </c>
      <c r="C9" s="5" t="n">
        <v>-115</v>
      </c>
      <c r="D9" s="5" t="n">
        <v>510</v>
      </c>
      <c r="E9" s="5" t="n">
        <v>-895</v>
      </c>
    </row>
    <row r="10" spans="1:5">
      <c r="A10" s="4" t="s">
        <v>139</v>
      </c>
      <c r="B10" s="5" t="n">
        <v>105</v>
      </c>
      <c r="C10" s="5" t="n">
        <v>-44</v>
      </c>
      <c r="D10" s="5" t="n">
        <v>197</v>
      </c>
      <c r="E10" s="5" t="n">
        <v>-340</v>
      </c>
    </row>
    <row r="11" spans="1:5">
      <c r="A11" s="4" t="s">
        <v>140</v>
      </c>
      <c r="B11" s="5" t="n">
        <v>172</v>
      </c>
      <c r="C11" s="5" t="n">
        <v>-71</v>
      </c>
      <c r="D11" s="5" t="n">
        <v>313</v>
      </c>
      <c r="E11" s="5" t="n">
        <v>-555</v>
      </c>
    </row>
    <row r="12" spans="1:5">
      <c r="A12" s="4" t="s">
        <v>141</v>
      </c>
      <c r="B12" s="7" t="n">
        <v>3633</v>
      </c>
      <c r="C12" s="7" t="n">
        <v>1738</v>
      </c>
      <c r="D12" s="7" t="n">
        <v>8625</v>
      </c>
      <c r="E12" s="7" t="n">
        <v>4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561</v>
      </c>
      <c r="B2" s="7" t="n">
        <v>-1593</v>
      </c>
      <c r="C2" s="7" t="n">
        <v>-1906</v>
      </c>
    </row>
    <row r="3" spans="1:3">
      <c r="A3" s="4" t="s">
        <v>68</v>
      </c>
      <c r="B3" s="5" t="n">
        <v>-1593</v>
      </c>
      <c r="C3" s="5" t="n">
        <v>-1906</v>
      </c>
    </row>
    <row r="4" spans="1:3">
      <c r="A4" s="4" t="s">
        <v>562</v>
      </c>
    </row>
    <row r="5" spans="1:3">
      <c r="A5" s="4" t="s">
        <v>563</v>
      </c>
      <c r="B5" s="5" t="n">
        <v>-1011</v>
      </c>
      <c r="C5" s="5" t="n">
        <v>197</v>
      </c>
    </row>
    <row r="6" spans="1:3">
      <c r="A6" s="4" t="s">
        <v>564</v>
      </c>
      <c r="B6" s="5" t="n">
        <v>384</v>
      </c>
      <c r="C6" s="5" t="n">
        <v>-75</v>
      </c>
    </row>
    <row r="7" spans="1:3">
      <c r="A7" s="4" t="s">
        <v>561</v>
      </c>
      <c r="B7" s="5" t="n">
        <v>-627</v>
      </c>
      <c r="C7" s="5" t="n">
        <v>122</v>
      </c>
    </row>
    <row r="8" spans="1:3">
      <c r="A8" s="4" t="s">
        <v>68</v>
      </c>
      <c r="B8" s="5" t="n">
        <v>-627</v>
      </c>
      <c r="C8" s="5" t="n">
        <v>122</v>
      </c>
    </row>
    <row r="9" spans="1:3">
      <c r="A9" s="4" t="s">
        <v>565</v>
      </c>
    </row>
    <row r="10" spans="1:3">
      <c r="A10" s="4" t="s">
        <v>563</v>
      </c>
      <c r="B10" s="5" t="n">
        <v>-1558</v>
      </c>
      <c r="C10" s="5" t="n">
        <v>-3276</v>
      </c>
    </row>
    <row r="11" spans="1:3">
      <c r="A11" s="4" t="s">
        <v>564</v>
      </c>
      <c r="B11" s="5" t="n">
        <v>592</v>
      </c>
      <c r="C11" s="5" t="n">
        <v>1248</v>
      </c>
    </row>
    <row r="12" spans="1:3">
      <c r="A12" s="4" t="s">
        <v>561</v>
      </c>
      <c r="B12" s="5" t="n">
        <v>-966</v>
      </c>
      <c r="C12" s="5" t="n">
        <v>-2028</v>
      </c>
    </row>
    <row r="13" spans="1:3">
      <c r="A13" s="4" t="s">
        <v>68</v>
      </c>
      <c r="B13" s="7" t="n">
        <v>-966</v>
      </c>
      <c r="C13" s="7" t="n">
        <v>-20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86</v>
      </c>
    </row>
    <row r="2" spans="1:3">
      <c r="B2" s="2" t="s">
        <v>2</v>
      </c>
      <c r="C2" s="2" t="s">
        <v>32</v>
      </c>
    </row>
    <row r="3" spans="1:3">
      <c r="A3" s="4" t="s">
        <v>567</v>
      </c>
      <c r="B3" s="7" t="n">
        <v>68</v>
      </c>
      <c r="C3" s="7" t="n">
        <v>81</v>
      </c>
    </row>
    <row r="4" spans="1:3">
      <c r="A4" s="4" t="s">
        <v>568</v>
      </c>
    </row>
    <row r="5" spans="1:3">
      <c r="A5" s="4" t="s">
        <v>569</v>
      </c>
      <c r="B5" s="5" t="n">
        <v>1000</v>
      </c>
      <c r="C5" s="7" t="n">
        <v>2500</v>
      </c>
    </row>
    <row r="6" spans="1:3">
      <c r="A6" s="4" t="s">
        <v>570</v>
      </c>
      <c r="B6" s="7" t="n">
        <v>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2</v>
      </c>
    </row>
    <row r="3" spans="1:3">
      <c r="A3" s="4" t="s">
        <v>573</v>
      </c>
      <c r="B3" s="7" t="n">
        <v>14495</v>
      </c>
      <c r="C3" s="7" t="n">
        <v>44684</v>
      </c>
    </row>
    <row r="4" spans="1:3">
      <c r="A4" s="4" t="s">
        <v>574</v>
      </c>
    </row>
    <row r="5" spans="1:3">
      <c r="A5" s="4" t="s">
        <v>573</v>
      </c>
      <c r="B5" s="5" t="n">
        <v>89290</v>
      </c>
      <c r="C5" s="5" t="n">
        <v>58412</v>
      </c>
    </row>
    <row r="6" spans="1:3">
      <c r="A6" s="4" t="s">
        <v>575</v>
      </c>
    </row>
    <row r="7" spans="1:3">
      <c r="A7" s="4" t="s">
        <v>573</v>
      </c>
      <c r="B7" s="5" t="n">
        <v>3810</v>
      </c>
      <c r="C7" s="5" t="n">
        <v>3822</v>
      </c>
    </row>
    <row r="8" spans="1:3">
      <c r="A8" s="4" t="s">
        <v>568</v>
      </c>
    </row>
    <row r="9" spans="1:3">
      <c r="A9" s="4" t="s">
        <v>573</v>
      </c>
      <c r="B9" s="7" t="n">
        <v>1000</v>
      </c>
      <c r="C9" s="7"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76</v>
      </c>
      <c r="B1" s="2" t="s">
        <v>1</v>
      </c>
    </row>
    <row r="2" spans="1:2">
      <c r="B2" s="2" t="s">
        <v>577</v>
      </c>
    </row>
    <row r="3" spans="1:2">
      <c r="A3" s="4" t="s">
        <v>578</v>
      </c>
      <c r="B3" s="5" t="n">
        <v>160000</v>
      </c>
    </row>
    <row r="4" spans="1:2">
      <c r="A4" s="4" t="s">
        <v>579</v>
      </c>
    </row>
    <row r="5" spans="1:2">
      <c r="A5" s="4" t="s">
        <v>578</v>
      </c>
      <c r="B5" s="5" t="n">
        <v>15000</v>
      </c>
    </row>
    <row r="6" spans="1:2">
      <c r="A6" s="4" t="s">
        <v>580</v>
      </c>
    </row>
    <row r="7" spans="1:2">
      <c r="A7" s="4" t="s">
        <v>578</v>
      </c>
      <c r="B7" s="5" t="n">
        <v>50000</v>
      </c>
    </row>
    <row r="8" spans="1:2">
      <c r="A8" s="4" t="s">
        <v>581</v>
      </c>
      <c r="B8" s="4" t="s">
        <v>582</v>
      </c>
    </row>
    <row r="9" spans="1:2">
      <c r="A9" s="4" t="s">
        <v>583</v>
      </c>
      <c r="B9" s="4" t="s">
        <v>584</v>
      </c>
    </row>
    <row r="10" spans="1:2">
      <c r="A10" s="4" t="s">
        <v>585</v>
      </c>
    </row>
    <row r="11" spans="1:2">
      <c r="A11" s="4" t="s">
        <v>578</v>
      </c>
      <c r="B11" s="5" t="n">
        <v>9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v>
      </c>
    </row>
    <row r="3" spans="1:3">
      <c r="A3" s="4" t="s">
        <v>587</v>
      </c>
      <c r="B3" s="5" t="n">
        <v>251859</v>
      </c>
    </row>
    <row r="4" spans="1:3">
      <c r="A4" s="4" t="s">
        <v>588</v>
      </c>
      <c r="B4" s="8" t="n">
        <v>9.93</v>
      </c>
    </row>
    <row r="5" spans="1:3">
      <c r="A5" s="4" t="s">
        <v>589</v>
      </c>
      <c r="B5" s="5" t="n">
        <v>160000</v>
      </c>
    </row>
    <row r="6" spans="1:3">
      <c r="A6" s="4" t="s">
        <v>590</v>
      </c>
      <c r="B6" s="8" t="n">
        <v>11.2</v>
      </c>
    </row>
    <row r="7" spans="1:3">
      <c r="A7" s="4" t="s">
        <v>591</v>
      </c>
      <c r="B7" s="5" t="n">
        <v>-9474</v>
      </c>
    </row>
    <row r="8" spans="1:3">
      <c r="A8" s="4" t="s">
        <v>592</v>
      </c>
      <c r="B8" s="8" t="n">
        <v>9.33</v>
      </c>
    </row>
    <row r="9" spans="1:3">
      <c r="A9" s="4" t="s">
        <v>593</v>
      </c>
      <c r="B9" s="5" t="n">
        <v>-16956</v>
      </c>
    </row>
    <row r="10" spans="1:3">
      <c r="A10" s="4" t="s">
        <v>594</v>
      </c>
      <c r="B10" s="8" t="n">
        <v>9.81</v>
      </c>
    </row>
    <row r="11" spans="1:3">
      <c r="A11" s="4" t="s">
        <v>595</v>
      </c>
      <c r="B11" s="5" t="n">
        <v>251859</v>
      </c>
      <c r="C11" s="5" t="n">
        <v>385429</v>
      </c>
    </row>
    <row r="12" spans="1:3">
      <c r="A12" s="4" t="s">
        <v>596</v>
      </c>
      <c r="B12" s="8" t="n">
        <v>10.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15"/>
  </cols>
  <sheetData>
    <row r="1" spans="1:2">
      <c r="A1" s="1" t="s">
        <v>597</v>
      </c>
      <c r="B1" s="2" t="s">
        <v>1</v>
      </c>
    </row>
    <row r="2" spans="1:2">
      <c r="B2" s="2" t="s">
        <v>2</v>
      </c>
    </row>
    <row r="3" spans="1:2">
      <c r="A3" s="4" t="s">
        <v>598</v>
      </c>
      <c r="B3" s="5" t="n">
        <v>60</v>
      </c>
    </row>
    <row r="4" spans="1:2">
      <c r="A4" s="4" t="s">
        <v>599</v>
      </c>
    </row>
    <row r="5" spans="1:2">
      <c r="A5" s="4" t="s">
        <v>600</v>
      </c>
      <c r="B5" s="4" t="s">
        <v>601</v>
      </c>
    </row>
    <row r="6" spans="1:2">
      <c r="A6" s="4" t="s">
        <v>602</v>
      </c>
    </row>
    <row r="7" spans="1:2">
      <c r="A7" s="4" t="s">
        <v>600</v>
      </c>
      <c r="B7" s="4" t="s">
        <v>603</v>
      </c>
    </row>
    <row r="8" spans="1:2">
      <c r="A8" s="4" t="s">
        <v>604</v>
      </c>
    </row>
    <row r="9" spans="1:2">
      <c r="A9" s="4" t="s">
        <v>605</v>
      </c>
      <c r="B9" s="4" t="s">
        <v>606</v>
      </c>
    </row>
    <row r="10" spans="1:2">
      <c r="A10" s="4" t="s">
        <v>607</v>
      </c>
      <c r="B10" s="4" t="s">
        <v>506</v>
      </c>
    </row>
    <row r="11" spans="1:2">
      <c r="A11" s="4" t="s">
        <v>608</v>
      </c>
    </row>
    <row r="12" spans="1:2">
      <c r="A12" s="4" t="s">
        <v>605</v>
      </c>
      <c r="B12" s="4" t="s">
        <v>609</v>
      </c>
    </row>
    <row r="13" spans="1:2">
      <c r="A13" s="4" t="s">
        <v>607</v>
      </c>
      <c r="B13"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32</v>
      </c>
    </row>
    <row r="2" spans="1:4">
      <c r="A2" s="4" t="s">
        <v>37</v>
      </c>
      <c r="C2" s="7" t="n">
        <v>98865</v>
      </c>
      <c r="D2" s="7" t="n">
        <v>100572</v>
      </c>
    </row>
    <row r="3" spans="1:4">
      <c r="A3" s="4" t="s">
        <v>611</v>
      </c>
      <c r="C3" s="5" t="n">
        <v>1166</v>
      </c>
      <c r="D3" s="5" t="n">
        <v>2882</v>
      </c>
    </row>
    <row r="4" spans="1:4">
      <c r="A4" s="4" t="s">
        <v>322</v>
      </c>
    </row>
    <row r="5" spans="1:4">
      <c r="A5" s="4" t="s">
        <v>37</v>
      </c>
      <c r="C5" s="5" t="n">
        <v>57338</v>
      </c>
      <c r="D5" s="5" t="n">
        <v>52046</v>
      </c>
    </row>
    <row r="6" spans="1:4">
      <c r="A6" s="4" t="s">
        <v>323</v>
      </c>
    </row>
    <row r="7" spans="1:4">
      <c r="A7" s="4" t="s">
        <v>37</v>
      </c>
      <c r="C7" s="5" t="n">
        <v>34968</v>
      </c>
      <c r="D7" s="5" t="n">
        <v>43368</v>
      </c>
    </row>
    <row r="8" spans="1:4">
      <c r="A8" s="4" t="s">
        <v>612</v>
      </c>
    </row>
    <row r="9" spans="1:4">
      <c r="A9" s="4" t="s">
        <v>613</v>
      </c>
      <c r="C9" s="5" t="n">
        <v>38</v>
      </c>
      <c r="D9" s="5" t="n">
        <v>35</v>
      </c>
    </row>
    <row r="10" spans="1:4">
      <c r="A10" s="4" t="s">
        <v>614</v>
      </c>
    </row>
    <row r="11" spans="1:4">
      <c r="A11" s="4" t="s">
        <v>611</v>
      </c>
      <c r="C11" s="5" t="n">
        <v>1204</v>
      </c>
      <c r="D11" s="5" t="n">
        <v>2917</v>
      </c>
    </row>
    <row r="12" spans="1:4">
      <c r="A12" s="4" t="s">
        <v>615</v>
      </c>
    </row>
    <row r="13" spans="1:4">
      <c r="A13" s="4" t="s">
        <v>613</v>
      </c>
      <c r="C13" s="4" t="s">
        <v>63</v>
      </c>
      <c r="D13" s="4" t="s">
        <v>63</v>
      </c>
    </row>
    <row r="14" spans="1:4">
      <c r="A14" s="4" t="s">
        <v>616</v>
      </c>
    </row>
    <row r="15" spans="1:4">
      <c r="A15" s="4" t="s">
        <v>611</v>
      </c>
      <c r="C15" s="4" t="s">
        <v>63</v>
      </c>
      <c r="D15" s="4" t="s">
        <v>63</v>
      </c>
    </row>
    <row r="16" spans="1:4">
      <c r="A16" s="4" t="s">
        <v>617</v>
      </c>
    </row>
    <row r="17" spans="1:4">
      <c r="A17" s="4" t="s">
        <v>613</v>
      </c>
      <c r="C17" s="5" t="n">
        <v>38</v>
      </c>
      <c r="D17" s="5" t="n">
        <v>35</v>
      </c>
    </row>
    <row r="18" spans="1:4">
      <c r="A18" s="4" t="s">
        <v>618</v>
      </c>
    </row>
    <row r="19" spans="1:4">
      <c r="A19" s="4" t="s">
        <v>611</v>
      </c>
      <c r="C19" s="5" t="n">
        <v>1204</v>
      </c>
      <c r="D19" s="5" t="n">
        <v>2917</v>
      </c>
    </row>
    <row r="20" spans="1:4">
      <c r="A20" s="4" t="s">
        <v>619</v>
      </c>
    </row>
    <row r="21" spans="1:4">
      <c r="A21" s="4" t="s">
        <v>613</v>
      </c>
      <c r="C21" s="4" t="s">
        <v>63</v>
      </c>
      <c r="D21" s="4" t="s">
        <v>63</v>
      </c>
    </row>
    <row r="22" spans="1:4">
      <c r="A22" s="4" t="s">
        <v>620</v>
      </c>
    </row>
    <row r="23" spans="1:4">
      <c r="A23" s="4" t="s">
        <v>611</v>
      </c>
      <c r="C23" s="4" t="s">
        <v>63</v>
      </c>
      <c r="D23" s="4" t="s">
        <v>63</v>
      </c>
    </row>
    <row r="24" spans="1:4">
      <c r="A24" s="4" t="s">
        <v>621</v>
      </c>
    </row>
    <row r="25" spans="1:4">
      <c r="A25" s="4" t="s">
        <v>37</v>
      </c>
      <c r="C25" s="5" t="n">
        <v>57338</v>
      </c>
      <c r="D25" s="5" t="n">
        <v>52046</v>
      </c>
    </row>
    <row r="26" spans="1:4">
      <c r="A26" s="4" t="s">
        <v>622</v>
      </c>
    </row>
    <row r="27" spans="1:4">
      <c r="A27" s="4" t="s">
        <v>37</v>
      </c>
      <c r="C27" s="4" t="s">
        <v>63</v>
      </c>
      <c r="D27" s="4" t="s">
        <v>63</v>
      </c>
    </row>
    <row r="28" spans="1:4">
      <c r="A28" s="4" t="s">
        <v>623</v>
      </c>
    </row>
    <row r="29" spans="1:4">
      <c r="A29" s="4" t="s">
        <v>37</v>
      </c>
      <c r="C29" s="5" t="n">
        <v>57338</v>
      </c>
      <c r="D29" s="5" t="n">
        <v>52046</v>
      </c>
    </row>
    <row r="30" spans="1:4">
      <c r="A30" s="4" t="s">
        <v>624</v>
      </c>
    </row>
    <row r="31" spans="1:4">
      <c r="A31" s="4" t="s">
        <v>37</v>
      </c>
      <c r="C31" s="4" t="s">
        <v>63</v>
      </c>
      <c r="D31" s="4" t="s">
        <v>63</v>
      </c>
    </row>
    <row r="32" spans="1:4">
      <c r="A32" s="4" t="s">
        <v>625</v>
      </c>
    </row>
    <row r="33" spans="1:4">
      <c r="A33" s="4" t="s">
        <v>37</v>
      </c>
      <c r="C33" s="5" t="n">
        <v>34968</v>
      </c>
      <c r="D33" s="5" t="n">
        <v>43368</v>
      </c>
    </row>
    <row r="34" spans="1:4">
      <c r="A34" s="4" t="s">
        <v>626</v>
      </c>
    </row>
    <row r="35" spans="1:4">
      <c r="A35" s="4" t="s">
        <v>37</v>
      </c>
      <c r="C35" s="4" t="s">
        <v>63</v>
      </c>
      <c r="D35" s="4" t="s">
        <v>63</v>
      </c>
    </row>
    <row r="36" spans="1:4">
      <c r="A36" s="4" t="s">
        <v>627</v>
      </c>
    </row>
    <row r="37" spans="1:4">
      <c r="A37" s="4" t="s">
        <v>37</v>
      </c>
      <c r="C37" s="5" t="n">
        <v>34968</v>
      </c>
      <c r="D37" s="5" t="n">
        <v>43368</v>
      </c>
    </row>
    <row r="38" spans="1:4">
      <c r="A38" s="4" t="s">
        <v>628</v>
      </c>
    </row>
    <row r="39" spans="1:4">
      <c r="A39" s="4" t="s">
        <v>37</v>
      </c>
      <c r="C39" s="4" t="s">
        <v>63</v>
      </c>
      <c r="D39" s="4" t="s">
        <v>63</v>
      </c>
    </row>
    <row r="40" spans="1:4">
      <c r="A40" s="4" t="s">
        <v>629</v>
      </c>
    </row>
    <row r="41" spans="1:4">
      <c r="A41" s="4" t="s">
        <v>37</v>
      </c>
      <c r="B41" s="4" t="s">
        <v>347</v>
      </c>
      <c r="C41" s="5" t="n">
        <v>6559</v>
      </c>
      <c r="D41" s="5" t="n">
        <v>5158</v>
      </c>
    </row>
    <row r="42" spans="1:4">
      <c r="A42" s="4" t="s">
        <v>630</v>
      </c>
    </row>
    <row r="43" spans="1:4">
      <c r="A43" s="4" t="s">
        <v>37</v>
      </c>
      <c r="B43" s="4" t="s">
        <v>347</v>
      </c>
      <c r="C43" s="4" t="s">
        <v>63</v>
      </c>
      <c r="D43" s="4" t="s">
        <v>63</v>
      </c>
    </row>
    <row r="44" spans="1:4">
      <c r="A44" s="4" t="s">
        <v>631</v>
      </c>
    </row>
    <row r="45" spans="1:4">
      <c r="A45" s="4" t="s">
        <v>37</v>
      </c>
      <c r="B45" s="4" t="s">
        <v>347</v>
      </c>
      <c r="C45" s="4" t="s">
        <v>63</v>
      </c>
      <c r="D45" s="4" t="s">
        <v>63</v>
      </c>
    </row>
    <row r="46" spans="1:4">
      <c r="A46" s="4" t="s">
        <v>632</v>
      </c>
    </row>
    <row r="47" spans="1:4">
      <c r="A47" s="4" t="s">
        <v>37</v>
      </c>
      <c r="B47" s="4" t="s">
        <v>347</v>
      </c>
      <c r="C47" s="4" t="s">
        <v>63</v>
      </c>
      <c r="D47" s="4" t="s">
        <v>63</v>
      </c>
    </row>
    <row r="48" spans="1:4"/>
    <row r="49" spans="1:4">
      <c r="A49" s="4" t="s">
        <v>347</v>
      </c>
      <c r="B49" s="4" t="s">
        <v>633</v>
      </c>
    </row>
  </sheetData>
  <mergeCells count="3">
    <mergeCell ref="A1:B1"/>
    <mergeCell ref="A48:C48"/>
    <mergeCell ref="B49:C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434</v>
      </c>
      <c r="B2" s="7" t="n">
        <v>21724000</v>
      </c>
      <c r="C2" s="7" t="n">
        <v>14287000</v>
      </c>
    </row>
    <row r="3" spans="1:3">
      <c r="A3" s="4" t="s">
        <v>45</v>
      </c>
      <c r="B3" s="5" t="n">
        <v>3761000</v>
      </c>
      <c r="C3" s="5" t="n">
        <v>1652000</v>
      </c>
    </row>
    <row r="4" spans="1:3">
      <c r="A4" s="4" t="s">
        <v>635</v>
      </c>
    </row>
    <row r="5" spans="1:3">
      <c r="A5" s="4" t="s">
        <v>434</v>
      </c>
      <c r="B5" s="5" t="n">
        <v>1127000</v>
      </c>
      <c r="C5" s="5" t="n">
        <v>922000</v>
      </c>
    </row>
    <row r="6" spans="1:3">
      <c r="A6" s="4" t="s">
        <v>45</v>
      </c>
      <c r="B6" s="5" t="n">
        <v>3761000</v>
      </c>
      <c r="C6" s="5" t="n">
        <v>1652000</v>
      </c>
    </row>
    <row r="7" spans="1:3">
      <c r="A7" s="4" t="s">
        <v>636</v>
      </c>
      <c r="B7" s="5" t="n">
        <v>2603000</v>
      </c>
      <c r="C7" s="5" t="n">
        <v>1771000</v>
      </c>
    </row>
    <row r="8" spans="1:3">
      <c r="A8" s="4" t="s">
        <v>637</v>
      </c>
    </row>
    <row r="9" spans="1:3">
      <c r="A9" s="4" t="s">
        <v>434</v>
      </c>
      <c r="B9" s="4" t="s">
        <v>63</v>
      </c>
      <c r="C9" s="4" t="s">
        <v>63</v>
      </c>
    </row>
    <row r="10" spans="1:3">
      <c r="A10" s="4" t="s">
        <v>45</v>
      </c>
      <c r="B10" s="4" t="s">
        <v>63</v>
      </c>
      <c r="C10" s="4" t="s">
        <v>63</v>
      </c>
    </row>
    <row r="11" spans="1:3">
      <c r="A11" s="4" t="s">
        <v>636</v>
      </c>
      <c r="B11" s="4" t="s">
        <v>63</v>
      </c>
      <c r="C11" s="4" t="s">
        <v>63</v>
      </c>
    </row>
    <row r="12" spans="1:3">
      <c r="A12" s="4" t="s">
        <v>638</v>
      </c>
    </row>
    <row r="13" spans="1:3">
      <c r="A13" s="4" t="s">
        <v>434</v>
      </c>
      <c r="B13" s="4" t="s">
        <v>63</v>
      </c>
      <c r="C13" s="4" t="s">
        <v>63</v>
      </c>
    </row>
    <row r="14" spans="1:3">
      <c r="A14" s="4" t="s">
        <v>45</v>
      </c>
      <c r="B14" s="4" t="s">
        <v>63</v>
      </c>
      <c r="C14" s="4" t="s">
        <v>63</v>
      </c>
    </row>
    <row r="15" spans="1:3">
      <c r="A15" s="4" t="s">
        <v>636</v>
      </c>
      <c r="B15" s="4" t="s">
        <v>63</v>
      </c>
      <c r="C15" s="4" t="s">
        <v>63</v>
      </c>
    </row>
    <row r="16" spans="1:3">
      <c r="A16" s="4" t="s">
        <v>639</v>
      </c>
    </row>
    <row r="17" spans="1:3">
      <c r="A17" s="4" t="s">
        <v>434</v>
      </c>
      <c r="B17" s="5" t="n">
        <v>1127000</v>
      </c>
      <c r="C17" s="5" t="n">
        <v>922000</v>
      </c>
    </row>
    <row r="18" spans="1:3">
      <c r="A18" s="4" t="s">
        <v>45</v>
      </c>
      <c r="B18" s="5" t="n">
        <v>3761000</v>
      </c>
      <c r="C18" s="5" t="n">
        <v>1652000</v>
      </c>
    </row>
    <row r="19" spans="1:3">
      <c r="A19" s="4" t="s">
        <v>636</v>
      </c>
      <c r="B19" s="7" t="n">
        <v>2603000</v>
      </c>
      <c r="C19" s="7" t="n">
        <v>17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87</v>
      </c>
    </row>
    <row r="2" spans="1:4">
      <c r="A2" s="4" t="s">
        <v>641</v>
      </c>
    </row>
    <row r="3" spans="1:4">
      <c r="A3" s="4" t="s">
        <v>642</v>
      </c>
      <c r="B3" s="4" t="s">
        <v>347</v>
      </c>
      <c r="C3" s="7" t="n">
        <v>1127</v>
      </c>
      <c r="D3" s="7" t="n">
        <v>922</v>
      </c>
    </row>
    <row r="4" spans="1:4">
      <c r="A4" s="4" t="s">
        <v>643</v>
      </c>
    </row>
    <row r="5" spans="1:4">
      <c r="A5" s="4" t="s">
        <v>642</v>
      </c>
      <c r="B5" s="4" t="s">
        <v>347</v>
      </c>
      <c r="C5" s="5" t="n">
        <v>3761</v>
      </c>
      <c r="D5" s="5" t="n">
        <v>1652</v>
      </c>
    </row>
    <row r="6" spans="1:4">
      <c r="A6" s="4" t="s">
        <v>644</v>
      </c>
    </row>
    <row r="7" spans="1:4">
      <c r="A7" s="4" t="s">
        <v>642</v>
      </c>
      <c r="B7" s="4" t="s">
        <v>645</v>
      </c>
      <c r="C7" s="7" t="n">
        <v>2603</v>
      </c>
      <c r="D7" s="7" t="n">
        <v>1771</v>
      </c>
    </row>
    <row r="8" spans="1:4"/>
    <row r="9" spans="1:4">
      <c r="A9" s="4" t="s">
        <v>347</v>
      </c>
      <c r="B9" s="4" t="s">
        <v>646</v>
      </c>
    </row>
    <row r="10" spans="1:4">
      <c r="A10" s="4" t="s">
        <v>645</v>
      </c>
      <c r="B10" s="4" t="s">
        <v>647</v>
      </c>
    </row>
  </sheetData>
  <mergeCells count="4">
    <mergeCell ref="A1:B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8</v>
      </c>
      <c r="C1" s="2" t="s">
        <v>2</v>
      </c>
      <c r="D1" s="2" t="s">
        <v>32</v>
      </c>
    </row>
    <row r="2" spans="1:4">
      <c r="A2" s="3" t="s">
        <v>649</v>
      </c>
    </row>
    <row r="3" spans="1:4">
      <c r="A3" s="4" t="s">
        <v>37</v>
      </c>
      <c r="C3" s="7" t="n">
        <v>98865</v>
      </c>
      <c r="D3" s="7" t="n">
        <v>100572</v>
      </c>
    </row>
    <row r="4" spans="1:4">
      <c r="A4" s="3" t="s">
        <v>650</v>
      </c>
    </row>
    <row r="5" spans="1:4">
      <c r="A5" s="4" t="s">
        <v>611</v>
      </c>
      <c r="C5" s="5" t="n">
        <v>1166</v>
      </c>
      <c r="D5" s="5" t="n">
        <v>2882</v>
      </c>
    </row>
    <row r="6" spans="1:4">
      <c r="A6" s="4" t="s">
        <v>651</v>
      </c>
    </row>
    <row r="7" spans="1:4">
      <c r="A7" s="3" t="s">
        <v>649</v>
      </c>
    </row>
    <row r="8" spans="1:4">
      <c r="A8" s="4" t="s">
        <v>652</v>
      </c>
      <c r="C8" s="5" t="n">
        <v>147442</v>
      </c>
      <c r="D8" s="5" t="n">
        <v>151157</v>
      </c>
    </row>
    <row r="9" spans="1:4">
      <c r="A9" s="4" t="s">
        <v>37</v>
      </c>
      <c r="C9" s="5" t="n">
        <v>92306</v>
      </c>
      <c r="D9" s="5" t="n">
        <v>95414</v>
      </c>
    </row>
    <row r="10" spans="1:4">
      <c r="A10" s="4" t="s">
        <v>653</v>
      </c>
      <c r="B10" s="4" t="s">
        <v>347</v>
      </c>
      <c r="C10" s="5" t="n">
        <v>6559</v>
      </c>
      <c r="D10" s="5" t="n">
        <v>5158</v>
      </c>
    </row>
    <row r="11" spans="1:4">
      <c r="A11" s="4" t="s">
        <v>654</v>
      </c>
      <c r="C11" s="5" t="n">
        <v>1938</v>
      </c>
      <c r="D11" s="5" t="n">
        <v>2408</v>
      </c>
    </row>
    <row r="12" spans="1:4">
      <c r="A12" s="4" t="s">
        <v>655</v>
      </c>
      <c r="C12" s="5" t="n">
        <v>4634</v>
      </c>
      <c r="D12" s="5" t="n">
        <v>7519</v>
      </c>
    </row>
    <row r="13" spans="1:4">
      <c r="A13" s="4" t="s">
        <v>43</v>
      </c>
      <c r="C13" s="5" t="n">
        <v>738353</v>
      </c>
      <c r="D13" s="5" t="n">
        <v>690086</v>
      </c>
    </row>
    <row r="14" spans="1:4">
      <c r="A14" s="4" t="s">
        <v>656</v>
      </c>
      <c r="C14" s="5" t="n">
        <v>1886</v>
      </c>
      <c r="D14" s="5" t="n">
        <v>1579</v>
      </c>
    </row>
    <row r="15" spans="1:4">
      <c r="A15" s="3" t="s">
        <v>650</v>
      </c>
    </row>
    <row r="16" spans="1:4">
      <c r="A16" s="4" t="s">
        <v>94</v>
      </c>
      <c r="C16" s="5" t="n">
        <v>849479</v>
      </c>
      <c r="D16" s="5" t="n">
        <v>800432</v>
      </c>
    </row>
    <row r="17" spans="1:4">
      <c r="A17" s="4" t="s">
        <v>57</v>
      </c>
      <c r="C17" s="5" t="n">
        <v>20017</v>
      </c>
      <c r="D17" s="5" t="n">
        <v>30075</v>
      </c>
    </row>
    <row r="18" spans="1:4">
      <c r="A18" s="4" t="s">
        <v>59</v>
      </c>
      <c r="C18" s="5" t="n">
        <v>938</v>
      </c>
      <c r="D18" s="5" t="n">
        <v>1128</v>
      </c>
    </row>
    <row r="19" spans="1:4">
      <c r="A19" s="4" t="s">
        <v>657</v>
      </c>
      <c r="C19" s="5" t="n">
        <v>23544</v>
      </c>
      <c r="D19" s="5" t="n">
        <v>23331</v>
      </c>
    </row>
    <row r="20" spans="1:4">
      <c r="A20" s="4" t="s">
        <v>658</v>
      </c>
    </row>
    <row r="21" spans="1:4">
      <c r="A21" s="3" t="s">
        <v>649</v>
      </c>
    </row>
    <row r="22" spans="1:4">
      <c r="A22" s="4" t="s">
        <v>613</v>
      </c>
      <c r="C22" s="5" t="n">
        <v>38</v>
      </c>
      <c r="D22" s="5" t="n">
        <v>35</v>
      </c>
    </row>
    <row r="23" spans="1:4">
      <c r="A23" s="4" t="s">
        <v>659</v>
      </c>
    </row>
    <row r="24" spans="1:4">
      <c r="A24" s="3" t="s">
        <v>650</v>
      </c>
    </row>
    <row r="25" spans="1:4">
      <c r="A25" s="4" t="s">
        <v>611</v>
      </c>
      <c r="C25" s="5" t="n">
        <v>1204</v>
      </c>
      <c r="D25" s="5" t="n">
        <v>2917</v>
      </c>
    </row>
    <row r="26" spans="1:4">
      <c r="A26" s="4" t="s">
        <v>660</v>
      </c>
    </row>
    <row r="27" spans="1:4">
      <c r="A27" s="3" t="s">
        <v>649</v>
      </c>
    </row>
    <row r="28" spans="1:4">
      <c r="A28" s="4" t="s">
        <v>652</v>
      </c>
      <c r="C28" s="5" t="n">
        <v>147442</v>
      </c>
      <c r="D28" s="5" t="n">
        <v>151157</v>
      </c>
    </row>
    <row r="29" spans="1:4">
      <c r="A29" s="4" t="s">
        <v>37</v>
      </c>
      <c r="C29" s="5" t="n">
        <v>92306</v>
      </c>
      <c r="D29" s="5" t="n">
        <v>95414</v>
      </c>
    </row>
    <row r="30" spans="1:4">
      <c r="A30" s="4" t="s">
        <v>653</v>
      </c>
      <c r="B30" s="4" t="s">
        <v>347</v>
      </c>
      <c r="C30" s="5" t="n">
        <v>6559</v>
      </c>
      <c r="D30" s="5" t="n">
        <v>5158</v>
      </c>
    </row>
    <row r="31" spans="1:4">
      <c r="A31" s="4" t="s">
        <v>654</v>
      </c>
      <c r="C31" s="5" t="n">
        <v>1938</v>
      </c>
      <c r="D31" s="5" t="n">
        <v>2408</v>
      </c>
    </row>
    <row r="32" spans="1:4">
      <c r="A32" s="4" t="s">
        <v>655</v>
      </c>
      <c r="C32" s="5" t="n">
        <v>4634</v>
      </c>
      <c r="D32" s="5" t="n">
        <v>7519</v>
      </c>
    </row>
    <row r="33" spans="1:4">
      <c r="A33" s="4" t="s">
        <v>43</v>
      </c>
      <c r="C33" s="5" t="n">
        <v>741531</v>
      </c>
      <c r="D33" s="5" t="n">
        <v>695830</v>
      </c>
    </row>
    <row r="34" spans="1:4">
      <c r="A34" s="4" t="s">
        <v>656</v>
      </c>
      <c r="C34" s="5" t="n">
        <v>1886</v>
      </c>
      <c r="D34" s="5" t="n">
        <v>1579</v>
      </c>
    </row>
    <row r="35" spans="1:4">
      <c r="A35" s="3" t="s">
        <v>650</v>
      </c>
    </row>
    <row r="36" spans="1:4">
      <c r="A36" s="4" t="s">
        <v>94</v>
      </c>
      <c r="C36" s="5" t="n">
        <v>849891</v>
      </c>
      <c r="D36" s="5" t="n">
        <v>801045</v>
      </c>
    </row>
    <row r="37" spans="1:4">
      <c r="A37" s="4" t="s">
        <v>57</v>
      </c>
      <c r="C37" s="5" t="n">
        <v>20100</v>
      </c>
      <c r="D37" s="5" t="n">
        <v>30396</v>
      </c>
    </row>
    <row r="38" spans="1:4">
      <c r="A38" s="4" t="s">
        <v>59</v>
      </c>
      <c r="C38" s="5" t="n">
        <v>990</v>
      </c>
      <c r="D38" s="5" t="n">
        <v>1219</v>
      </c>
    </row>
    <row r="39" spans="1:4">
      <c r="A39" s="4" t="s">
        <v>657</v>
      </c>
      <c r="C39" s="5" t="n">
        <v>25630</v>
      </c>
      <c r="D39" s="5" t="n">
        <v>25664</v>
      </c>
    </row>
    <row r="40" spans="1:4">
      <c r="A40" s="4" t="s">
        <v>661</v>
      </c>
    </row>
    <row r="41" spans="1:4">
      <c r="A41" s="3" t="s">
        <v>649</v>
      </c>
    </row>
    <row r="42" spans="1:4">
      <c r="A42" s="4" t="s">
        <v>613</v>
      </c>
      <c r="C42" s="5" t="n">
        <v>38</v>
      </c>
      <c r="D42" s="5" t="n">
        <v>35</v>
      </c>
    </row>
    <row r="43" spans="1:4">
      <c r="A43" s="4" t="s">
        <v>662</v>
      </c>
    </row>
    <row r="44" spans="1:4">
      <c r="A44" s="3" t="s">
        <v>650</v>
      </c>
    </row>
    <row r="45" spans="1:4">
      <c r="A45" s="4" t="s">
        <v>611</v>
      </c>
      <c r="C45" s="5" t="n">
        <v>1204</v>
      </c>
      <c r="D45" s="5" t="n">
        <v>2917</v>
      </c>
    </row>
    <row r="46" spans="1:4">
      <c r="A46" s="4" t="s">
        <v>663</v>
      </c>
    </row>
    <row r="47" spans="1:4">
      <c r="A47" s="3" t="s">
        <v>649</v>
      </c>
    </row>
    <row r="48" spans="1:4">
      <c r="A48" s="4" t="s">
        <v>652</v>
      </c>
      <c r="C48" s="5" t="n">
        <v>147442</v>
      </c>
      <c r="D48" s="5" t="n">
        <v>151157</v>
      </c>
    </row>
    <row r="49" spans="1:4">
      <c r="A49" s="4" t="s">
        <v>37</v>
      </c>
      <c r="C49" s="4" t="s">
        <v>63</v>
      </c>
      <c r="D49" s="4" t="s">
        <v>63</v>
      </c>
    </row>
    <row r="50" spans="1:4">
      <c r="A50" s="4" t="s">
        <v>653</v>
      </c>
      <c r="B50" s="4" t="s">
        <v>347</v>
      </c>
      <c r="C50" s="4" t="s">
        <v>63</v>
      </c>
      <c r="D50" s="4" t="s">
        <v>63</v>
      </c>
    </row>
    <row r="51" spans="1:4">
      <c r="A51" s="4" t="s">
        <v>654</v>
      </c>
      <c r="C51" s="4" t="s">
        <v>63</v>
      </c>
      <c r="D51" s="4" t="s">
        <v>63</v>
      </c>
    </row>
    <row r="52" spans="1:4">
      <c r="A52" s="4" t="s">
        <v>655</v>
      </c>
      <c r="C52" s="4" t="s">
        <v>63</v>
      </c>
      <c r="D52" s="4" t="s">
        <v>63</v>
      </c>
    </row>
    <row r="53" spans="1:4">
      <c r="A53" s="4" t="s">
        <v>43</v>
      </c>
      <c r="C53" s="4" t="s">
        <v>63</v>
      </c>
      <c r="D53" s="4" t="s">
        <v>63</v>
      </c>
    </row>
    <row r="54" spans="1:4">
      <c r="A54" s="4" t="s">
        <v>656</v>
      </c>
      <c r="C54" s="4" t="s">
        <v>63</v>
      </c>
      <c r="D54" s="4" t="s">
        <v>63</v>
      </c>
    </row>
    <row r="55" spans="1:4">
      <c r="A55" s="3" t="s">
        <v>650</v>
      </c>
    </row>
    <row r="56" spans="1:4">
      <c r="A56" s="4" t="s">
        <v>94</v>
      </c>
      <c r="C56" s="4" t="s">
        <v>63</v>
      </c>
      <c r="D56" s="4" t="s">
        <v>63</v>
      </c>
    </row>
    <row r="57" spans="1:4">
      <c r="A57" s="4" t="s">
        <v>57</v>
      </c>
      <c r="C57" s="4" t="s">
        <v>63</v>
      </c>
      <c r="D57" s="4" t="s">
        <v>63</v>
      </c>
    </row>
    <row r="58" spans="1:4">
      <c r="A58" s="4" t="s">
        <v>59</v>
      </c>
      <c r="C58" s="4" t="s">
        <v>63</v>
      </c>
      <c r="D58" s="4" t="s">
        <v>63</v>
      </c>
    </row>
    <row r="59" spans="1:4">
      <c r="A59" s="4" t="s">
        <v>657</v>
      </c>
      <c r="C59" s="4" t="s">
        <v>63</v>
      </c>
      <c r="D59" s="4" t="s">
        <v>63</v>
      </c>
    </row>
    <row r="60" spans="1:4">
      <c r="A60" s="4" t="s">
        <v>664</v>
      </c>
    </row>
    <row r="61" spans="1:4">
      <c r="A61" s="3" t="s">
        <v>649</v>
      </c>
    </row>
    <row r="62" spans="1:4">
      <c r="A62" s="4" t="s">
        <v>613</v>
      </c>
      <c r="C62" s="4" t="s">
        <v>63</v>
      </c>
      <c r="D62" s="4" t="s">
        <v>63</v>
      </c>
    </row>
    <row r="63" spans="1:4">
      <c r="A63" s="4" t="s">
        <v>665</v>
      </c>
    </row>
    <row r="64" spans="1:4">
      <c r="A64" s="3" t="s">
        <v>650</v>
      </c>
    </row>
    <row r="65" spans="1:4">
      <c r="A65" s="4" t="s">
        <v>611</v>
      </c>
      <c r="C65" s="4" t="s">
        <v>63</v>
      </c>
      <c r="D65" s="4" t="s">
        <v>63</v>
      </c>
    </row>
    <row r="66" spans="1:4">
      <c r="A66" s="4" t="s">
        <v>666</v>
      </c>
    </row>
    <row r="67" spans="1:4">
      <c r="A67" s="3" t="s">
        <v>649</v>
      </c>
    </row>
    <row r="68" spans="1:4">
      <c r="A68" s="4" t="s">
        <v>652</v>
      </c>
      <c r="C68" s="4" t="s">
        <v>63</v>
      </c>
      <c r="D68" s="4" t="s">
        <v>63</v>
      </c>
    </row>
    <row r="69" spans="1:4">
      <c r="A69" s="4" t="s">
        <v>37</v>
      </c>
      <c r="C69" s="5" t="n">
        <v>92306</v>
      </c>
      <c r="D69" s="5" t="n">
        <v>95414</v>
      </c>
    </row>
    <row r="70" spans="1:4">
      <c r="A70" s="4" t="s">
        <v>653</v>
      </c>
      <c r="B70" s="4" t="s">
        <v>347</v>
      </c>
      <c r="C70" s="4" t="s">
        <v>63</v>
      </c>
      <c r="D70" s="4" t="s">
        <v>63</v>
      </c>
    </row>
    <row r="71" spans="1:4">
      <c r="A71" s="4" t="s">
        <v>654</v>
      </c>
      <c r="C71" s="5" t="n">
        <v>1938</v>
      </c>
      <c r="D71" s="5" t="n">
        <v>2408</v>
      </c>
    </row>
    <row r="72" spans="1:4">
      <c r="A72" s="4" t="s">
        <v>655</v>
      </c>
      <c r="C72" s="5" t="n">
        <v>4634</v>
      </c>
      <c r="D72" s="5" t="n">
        <v>7519</v>
      </c>
    </row>
    <row r="73" spans="1:4">
      <c r="A73" s="4" t="s">
        <v>43</v>
      </c>
      <c r="C73" s="4" t="s">
        <v>63</v>
      </c>
      <c r="D73" s="4" t="s">
        <v>63</v>
      </c>
    </row>
    <row r="74" spans="1:4">
      <c r="A74" s="4" t="s">
        <v>656</v>
      </c>
      <c r="C74" s="5" t="n">
        <v>1886</v>
      </c>
      <c r="D74" s="5" t="n">
        <v>1579</v>
      </c>
    </row>
    <row r="75" spans="1:4">
      <c r="A75" s="3" t="s">
        <v>650</v>
      </c>
    </row>
    <row r="76" spans="1:4">
      <c r="A76" s="4" t="s">
        <v>94</v>
      </c>
      <c r="C76" s="5" t="n">
        <v>849891</v>
      </c>
      <c r="D76" s="5" t="n">
        <v>801045</v>
      </c>
    </row>
    <row r="77" spans="1:4">
      <c r="A77" s="4" t="s">
        <v>57</v>
      </c>
      <c r="C77" s="5" t="n">
        <v>20100</v>
      </c>
      <c r="D77" s="5" t="n">
        <v>30396</v>
      </c>
    </row>
    <row r="78" spans="1:4">
      <c r="A78" s="4" t="s">
        <v>59</v>
      </c>
      <c r="C78" s="5" t="n">
        <v>990</v>
      </c>
      <c r="D78" s="5" t="n">
        <v>1219</v>
      </c>
    </row>
    <row r="79" spans="1:4">
      <c r="A79" s="4" t="s">
        <v>657</v>
      </c>
      <c r="C79" s="4" t="s">
        <v>63</v>
      </c>
      <c r="D79" s="4" t="s">
        <v>63</v>
      </c>
    </row>
    <row r="80" spans="1:4">
      <c r="A80" s="4" t="s">
        <v>667</v>
      </c>
    </row>
    <row r="81" spans="1:4">
      <c r="A81" s="3" t="s">
        <v>649</v>
      </c>
    </row>
    <row r="82" spans="1:4">
      <c r="A82" s="4" t="s">
        <v>613</v>
      </c>
      <c r="C82" s="5" t="n">
        <v>38</v>
      </c>
      <c r="D82" s="5" t="n">
        <v>35</v>
      </c>
    </row>
    <row r="83" spans="1:4">
      <c r="A83" s="4" t="s">
        <v>668</v>
      </c>
    </row>
    <row r="84" spans="1:4">
      <c r="A84" s="3" t="s">
        <v>650</v>
      </c>
    </row>
    <row r="85" spans="1:4">
      <c r="A85" s="4" t="s">
        <v>611</v>
      </c>
      <c r="C85" s="5" t="n">
        <v>1204</v>
      </c>
      <c r="D85" s="5" t="n">
        <v>2917</v>
      </c>
    </row>
    <row r="86" spans="1:4">
      <c r="A86" s="4" t="s">
        <v>669</v>
      </c>
    </row>
    <row r="87" spans="1:4">
      <c r="A87" s="3" t="s">
        <v>649</v>
      </c>
    </row>
    <row r="88" spans="1:4">
      <c r="A88" s="4" t="s">
        <v>652</v>
      </c>
      <c r="C88" s="4" t="s">
        <v>63</v>
      </c>
      <c r="D88" s="4" t="s">
        <v>63</v>
      </c>
    </row>
    <row r="89" spans="1:4">
      <c r="A89" s="4" t="s">
        <v>37</v>
      </c>
      <c r="C89" s="4" t="s">
        <v>63</v>
      </c>
      <c r="D89" s="4" t="s">
        <v>63</v>
      </c>
    </row>
    <row r="90" spans="1:4">
      <c r="A90" s="4" t="s">
        <v>653</v>
      </c>
      <c r="B90" s="4" t="s">
        <v>347</v>
      </c>
      <c r="C90" s="4" t="s">
        <v>63</v>
      </c>
      <c r="D90" s="4" t="s">
        <v>63</v>
      </c>
    </row>
    <row r="91" spans="1:4">
      <c r="A91" s="4" t="s">
        <v>654</v>
      </c>
      <c r="C91" s="4" t="s">
        <v>63</v>
      </c>
      <c r="D91" s="4" t="s">
        <v>63</v>
      </c>
    </row>
    <row r="92" spans="1:4">
      <c r="A92" s="4" t="s">
        <v>655</v>
      </c>
      <c r="C92" s="4" t="s">
        <v>63</v>
      </c>
      <c r="D92" s="4" t="s">
        <v>63</v>
      </c>
    </row>
    <row r="93" spans="1:4">
      <c r="A93" s="4" t="s">
        <v>43</v>
      </c>
      <c r="C93" s="5" t="n">
        <v>741531</v>
      </c>
      <c r="D93" s="5" t="n">
        <v>695830</v>
      </c>
    </row>
    <row r="94" spans="1:4">
      <c r="A94" s="4" t="s">
        <v>656</v>
      </c>
      <c r="C94" s="4" t="s">
        <v>63</v>
      </c>
      <c r="D94" s="4" t="s">
        <v>63</v>
      </c>
    </row>
    <row r="95" spans="1:4">
      <c r="A95" s="3" t="s">
        <v>650</v>
      </c>
    </row>
    <row r="96" spans="1:4">
      <c r="A96" s="4" t="s">
        <v>94</v>
      </c>
      <c r="C96" s="4" t="s">
        <v>63</v>
      </c>
      <c r="D96" s="4" t="s">
        <v>63</v>
      </c>
    </row>
    <row r="97" spans="1:4">
      <c r="A97" s="4" t="s">
        <v>57</v>
      </c>
      <c r="C97" s="4" t="s">
        <v>63</v>
      </c>
      <c r="D97" s="4" t="s">
        <v>63</v>
      </c>
    </row>
    <row r="98" spans="1:4">
      <c r="A98" s="4" t="s">
        <v>59</v>
      </c>
      <c r="C98" s="4" t="s">
        <v>63</v>
      </c>
      <c r="D98" s="4" t="s">
        <v>63</v>
      </c>
    </row>
    <row r="99" spans="1:4">
      <c r="A99" s="4" t="s">
        <v>657</v>
      </c>
      <c r="C99" s="5" t="n">
        <v>25630</v>
      </c>
      <c r="D99" s="5" t="n">
        <v>25664</v>
      </c>
    </row>
    <row r="100" spans="1:4">
      <c r="A100" s="4" t="s">
        <v>670</v>
      </c>
    </row>
    <row r="101" spans="1:4">
      <c r="A101" s="3" t="s">
        <v>649</v>
      </c>
    </row>
    <row r="102" spans="1:4">
      <c r="A102" s="4" t="s">
        <v>613</v>
      </c>
      <c r="C102" s="4" t="s">
        <v>63</v>
      </c>
      <c r="D102" s="4" t="s">
        <v>63</v>
      </c>
    </row>
    <row r="103" spans="1:4">
      <c r="A103" s="4" t="s">
        <v>671</v>
      </c>
    </row>
    <row r="104" spans="1:4">
      <c r="A104" s="3" t="s">
        <v>650</v>
      </c>
    </row>
    <row r="105" spans="1:4">
      <c r="A105" s="4" t="s">
        <v>611</v>
      </c>
      <c r="C105" s="4" t="s">
        <v>63</v>
      </c>
      <c r="D105" s="4" t="s">
        <v>63</v>
      </c>
    </row>
    <row r="106" spans="1:4"/>
    <row r="107" spans="1:4">
      <c r="A107" s="4" t="s">
        <v>347</v>
      </c>
      <c r="B107" s="4" t="s">
        <v>633</v>
      </c>
    </row>
  </sheetData>
  <mergeCells count="3">
    <mergeCell ref="A1:B1"/>
    <mergeCell ref="A106:C106"/>
    <mergeCell ref="B107:C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5"/>
    <col customWidth="1" max="3" min="3" width="50"/>
    <col customWidth="1" max="4" min="4" width="53"/>
    <col customWidth="1" max="5" min="5" width="36"/>
    <col customWidth="1" max="6" min="6" width="27"/>
    <col customWidth="1" max="7" min="7" width="37"/>
    <col customWidth="1" max="8" min="8" width="11"/>
  </cols>
  <sheetData>
    <row r="1" spans="1:8">
      <c r="A1" s="1" t="s">
        <v>142</v>
      </c>
      <c r="B1" s="2" t="s">
        <v>143</v>
      </c>
      <c r="C1" s="2" t="s">
        <v>144</v>
      </c>
      <c r="D1" s="2" t="s">
        <v>145</v>
      </c>
      <c r="E1" s="2" t="s">
        <v>146</v>
      </c>
      <c r="F1" s="2" t="s">
        <v>147</v>
      </c>
      <c r="G1" s="2" t="s">
        <v>148</v>
      </c>
      <c r="H1" s="2" t="s">
        <v>149</v>
      </c>
    </row>
    <row r="2" spans="1:8">
      <c r="A2" s="4" t="s">
        <v>150</v>
      </c>
      <c r="C2" s="5" t="n">
        <v>8575144</v>
      </c>
      <c r="D2" s="5" t="n">
        <v>1012739</v>
      </c>
    </row>
    <row r="3" spans="1:8">
      <c r="A3" s="4" t="s">
        <v>151</v>
      </c>
      <c r="C3" s="7" t="n">
        <v>8575</v>
      </c>
      <c r="D3" s="7" t="n">
        <v>1013</v>
      </c>
      <c r="E3" s="7" t="n">
        <v>85506</v>
      </c>
      <c r="F3" s="7" t="n">
        <v>18921</v>
      </c>
      <c r="G3" s="7" t="n">
        <v>-1288</v>
      </c>
      <c r="H3" s="7" t="n">
        <v>112727</v>
      </c>
    </row>
    <row r="4" spans="1:8">
      <c r="A4" s="4" t="s">
        <v>124</v>
      </c>
      <c r="F4" s="5" t="n">
        <v>5421</v>
      </c>
      <c r="H4" s="5" t="n">
        <v>5421</v>
      </c>
    </row>
    <row r="5" spans="1:8">
      <c r="A5" s="4" t="s">
        <v>152</v>
      </c>
      <c r="G5" s="5" t="n">
        <v>-555</v>
      </c>
      <c r="H5" s="5" t="n">
        <v>-555</v>
      </c>
    </row>
    <row r="6" spans="1:8">
      <c r="A6" s="4" t="s">
        <v>153</v>
      </c>
      <c r="C6" s="5" t="n">
        <v>-309500</v>
      </c>
    </row>
    <row r="7" spans="1:8">
      <c r="A7" s="4" t="s">
        <v>154</v>
      </c>
      <c r="C7" s="7" t="n">
        <v>-310</v>
      </c>
      <c r="E7" s="5" t="n">
        <v>-2905</v>
      </c>
      <c r="H7" s="5" t="n">
        <v>-3215</v>
      </c>
    </row>
    <row r="8" spans="1:8">
      <c r="A8" s="4" t="s">
        <v>155</v>
      </c>
      <c r="B8" s="4" t="s">
        <v>63</v>
      </c>
      <c r="C8" s="5" t="n">
        <v>-214944</v>
      </c>
      <c r="D8" s="5" t="n">
        <v>214944</v>
      </c>
    </row>
    <row r="9" spans="1:8">
      <c r="A9" s="4" t="s">
        <v>156</v>
      </c>
      <c r="C9" s="7" t="n">
        <v>-215</v>
      </c>
      <c r="D9" s="7" t="n">
        <v>215</v>
      </c>
    </row>
    <row r="10" spans="1:8">
      <c r="A10" s="4" t="s">
        <v>157</v>
      </c>
      <c r="F10" s="5" t="n">
        <v>-287</v>
      </c>
      <c r="H10" s="5" t="n">
        <v>-287</v>
      </c>
    </row>
    <row r="11" spans="1:8">
      <c r="A11" s="4" t="s">
        <v>158</v>
      </c>
      <c r="E11" s="5" t="n">
        <v>445</v>
      </c>
      <c r="H11" s="5" t="n">
        <v>445</v>
      </c>
    </row>
    <row r="12" spans="1:8">
      <c r="A12" s="4" t="s">
        <v>159</v>
      </c>
      <c r="C12" s="5" t="n">
        <v>100000</v>
      </c>
    </row>
    <row r="13" spans="1:8">
      <c r="A13" s="4" t="s">
        <v>160</v>
      </c>
      <c r="C13" s="7" t="n">
        <v>100</v>
      </c>
      <c r="E13" s="5" t="n">
        <v>-100</v>
      </c>
    </row>
    <row r="14" spans="1:8">
      <c r="A14" s="4" t="s">
        <v>161</v>
      </c>
      <c r="C14" s="5" t="n">
        <v>-47510</v>
      </c>
    </row>
    <row r="15" spans="1:8">
      <c r="A15" s="4" t="s">
        <v>162</v>
      </c>
      <c r="C15" s="7" t="n">
        <v>-47</v>
      </c>
      <c r="E15" s="5" t="n">
        <v>37</v>
      </c>
      <c r="H15" s="5" t="n">
        <v>-10</v>
      </c>
    </row>
    <row r="16" spans="1:8">
      <c r="A16" s="4" t="s">
        <v>163</v>
      </c>
      <c r="C16" s="5" t="n">
        <v>8103190</v>
      </c>
      <c r="D16" s="5" t="n">
        <v>1227683</v>
      </c>
    </row>
    <row r="17" spans="1:8">
      <c r="A17" s="4" t="s">
        <v>164</v>
      </c>
      <c r="C17" s="7" t="n">
        <v>8103</v>
      </c>
      <c r="D17" s="7" t="n">
        <v>1228</v>
      </c>
      <c r="E17" s="5" t="n">
        <v>82983</v>
      </c>
      <c r="F17" s="5" t="n">
        <v>24055</v>
      </c>
      <c r="G17" s="5" t="n">
        <v>-1843</v>
      </c>
      <c r="H17" s="5" t="n">
        <v>114526</v>
      </c>
    </row>
    <row r="18" spans="1:8">
      <c r="A18" s="4" t="s">
        <v>165</v>
      </c>
      <c r="C18" s="5" t="n">
        <v>8089790</v>
      </c>
      <c r="D18" s="5" t="n">
        <v>1227683</v>
      </c>
    </row>
    <row r="19" spans="1:8">
      <c r="A19" s="4" t="s">
        <v>166</v>
      </c>
      <c r="C19" s="7" t="n">
        <v>8089</v>
      </c>
      <c r="D19" s="7" t="n">
        <v>1228</v>
      </c>
      <c r="E19" s="5" t="n">
        <v>83020</v>
      </c>
      <c r="F19" s="5" t="n">
        <v>26160</v>
      </c>
      <c r="G19" s="5" t="n">
        <v>-1906</v>
      </c>
      <c r="H19" s="5" t="n">
        <v>116591</v>
      </c>
    </row>
    <row r="20" spans="1:8">
      <c r="A20" s="4" t="s">
        <v>124</v>
      </c>
      <c r="F20" s="5" t="n">
        <v>8312</v>
      </c>
      <c r="H20" s="5" t="n">
        <v>8312</v>
      </c>
    </row>
    <row r="21" spans="1:8">
      <c r="A21" s="4" t="s">
        <v>152</v>
      </c>
      <c r="C21" s="4" t="s">
        <v>63</v>
      </c>
      <c r="G21" s="5" t="n">
        <v>313</v>
      </c>
      <c r="H21" s="5" t="n">
        <v>313</v>
      </c>
    </row>
    <row r="22" spans="1:8">
      <c r="A22" s="4" t="s">
        <v>153</v>
      </c>
      <c r="C22" s="5" t="n">
        <v>-645238</v>
      </c>
    </row>
    <row r="23" spans="1:8">
      <c r="A23" s="4" t="s">
        <v>154</v>
      </c>
      <c r="C23" s="7" t="n">
        <v>-645</v>
      </c>
      <c r="E23" s="5" t="n">
        <v>-6298</v>
      </c>
      <c r="H23" s="5" t="n">
        <v>-6943</v>
      </c>
    </row>
    <row r="24" spans="1:8">
      <c r="A24" s="4" t="s">
        <v>155</v>
      </c>
      <c r="B24" s="4" t="s">
        <v>63</v>
      </c>
      <c r="C24" s="5" t="n">
        <v>236489</v>
      </c>
      <c r="D24" s="5" t="n">
        <v>-236489</v>
      </c>
    </row>
    <row r="25" spans="1:8">
      <c r="A25" s="4" t="s">
        <v>156</v>
      </c>
      <c r="C25" s="7" t="n">
        <v>237</v>
      </c>
      <c r="D25" s="7" t="n">
        <v>-237</v>
      </c>
    </row>
    <row r="26" spans="1:8">
      <c r="A26" s="4" t="s">
        <v>157</v>
      </c>
      <c r="F26" s="5" t="n">
        <v>-268</v>
      </c>
      <c r="H26" s="5" t="n">
        <v>-268</v>
      </c>
    </row>
    <row r="27" spans="1:8">
      <c r="A27" s="4" t="s">
        <v>158</v>
      </c>
      <c r="E27" s="5" t="n">
        <v>689</v>
      </c>
      <c r="H27" s="5" t="n">
        <v>689</v>
      </c>
    </row>
    <row r="28" spans="1:8">
      <c r="A28" s="4" t="s">
        <v>159</v>
      </c>
      <c r="C28" s="5" t="n">
        <v>160000</v>
      </c>
    </row>
    <row r="29" spans="1:8">
      <c r="A29" s="4" t="s">
        <v>160</v>
      </c>
      <c r="C29" s="7" t="n">
        <v>160</v>
      </c>
      <c r="E29" s="5" t="n">
        <v>-160</v>
      </c>
    </row>
    <row r="30" spans="1:8">
      <c r="A30" s="4" t="s">
        <v>161</v>
      </c>
      <c r="C30" s="5" t="n">
        <v>-16956</v>
      </c>
    </row>
    <row r="31" spans="1:8">
      <c r="A31" s="4" t="s">
        <v>162</v>
      </c>
      <c r="C31" s="7" t="n">
        <v>-17</v>
      </c>
      <c r="E31" s="5" t="n">
        <v>4</v>
      </c>
      <c r="H31" s="5" t="n">
        <v>-13</v>
      </c>
    </row>
    <row r="32" spans="1:8">
      <c r="A32" s="4" t="s">
        <v>167</v>
      </c>
      <c r="C32" s="5" t="n">
        <v>7824085</v>
      </c>
      <c r="D32" s="5" t="n">
        <v>991194</v>
      </c>
    </row>
    <row r="33" spans="1:8">
      <c r="A33" s="4" t="s">
        <v>168</v>
      </c>
      <c r="C33" s="7" t="n">
        <v>7824</v>
      </c>
      <c r="D33" s="7" t="n">
        <v>991</v>
      </c>
      <c r="E33" s="5" t="n">
        <v>77249</v>
      </c>
      <c r="F33" s="7" t="n">
        <v>34204</v>
      </c>
      <c r="G33" s="7" t="n">
        <v>-1593</v>
      </c>
      <c r="H33" s="5" t="n">
        <v>118675</v>
      </c>
    </row>
    <row r="34" spans="1:8">
      <c r="A34" s="4" t="s">
        <v>169</v>
      </c>
      <c r="E34" s="7" t="n">
        <v>-6</v>
      </c>
      <c r="H34"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7</v>
      </c>
    </row>
    <row r="3" spans="1:3">
      <c r="A3" s="4" t="s">
        <v>147</v>
      </c>
    </row>
    <row r="4" spans="1:3">
      <c r="A4" s="4" t="s">
        <v>131</v>
      </c>
      <c r="B4" s="8" t="n">
        <v>0.03</v>
      </c>
      <c r="C4" s="8" t="n">
        <v>0.03</v>
      </c>
    </row>
    <row r="5" spans="1:3">
      <c r="A5" s="4" t="s">
        <v>131</v>
      </c>
      <c r="B5" s="8" t="n">
        <v>0.03</v>
      </c>
      <c r="C5" s="8" t="n">
        <v>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7</v>
      </c>
    </row>
    <row r="3" spans="1:3">
      <c r="A3" s="3" t="s">
        <v>172</v>
      </c>
    </row>
    <row r="4" spans="1:3">
      <c r="A4" s="4" t="s">
        <v>124</v>
      </c>
      <c r="B4" s="7" t="n">
        <v>8312</v>
      </c>
      <c r="C4" s="7" t="n">
        <v>5421</v>
      </c>
    </row>
    <row r="5" spans="1:3">
      <c r="A5" s="3" t="s">
        <v>173</v>
      </c>
    </row>
    <row r="6" spans="1:3">
      <c r="A6" s="4" t="s">
        <v>100</v>
      </c>
      <c r="B6" s="5" t="n">
        <v>1205</v>
      </c>
      <c r="C6" s="5" t="n">
        <v>1301</v>
      </c>
    </row>
    <row r="7" spans="1:3">
      <c r="A7" s="4" t="s">
        <v>174</v>
      </c>
      <c r="B7" s="5" t="n">
        <v>-90</v>
      </c>
      <c r="C7" s="5" t="n">
        <v>121</v>
      </c>
    </row>
    <row r="8" spans="1:3">
      <c r="A8" s="4" t="s">
        <v>175</v>
      </c>
      <c r="B8" s="5" t="n">
        <v>82</v>
      </c>
      <c r="C8" s="5" t="n">
        <v>6</v>
      </c>
    </row>
    <row r="9" spans="1:3">
      <c r="A9" s="4" t="s">
        <v>176</v>
      </c>
      <c r="B9" s="5" t="n">
        <v>83</v>
      </c>
      <c r="C9" s="4" t="s">
        <v>63</v>
      </c>
    </row>
    <row r="10" spans="1:3">
      <c r="A10" s="4" t="s">
        <v>177</v>
      </c>
      <c r="B10" s="5" t="n">
        <v>-89237</v>
      </c>
      <c r="C10" s="5" t="n">
        <v>-66929</v>
      </c>
    </row>
    <row r="11" spans="1:3">
      <c r="A11" s="4" t="s">
        <v>178</v>
      </c>
      <c r="B11" s="5" t="n">
        <v>98027</v>
      </c>
      <c r="C11" s="5" t="n">
        <v>97758</v>
      </c>
    </row>
    <row r="12" spans="1:3">
      <c r="A12" s="4" t="s">
        <v>104</v>
      </c>
      <c r="B12" s="5" t="n">
        <v>-1160</v>
      </c>
      <c r="C12" s="5" t="n">
        <v>-1292</v>
      </c>
    </row>
    <row r="13" spans="1:3">
      <c r="A13" s="4" t="s">
        <v>179</v>
      </c>
      <c r="B13" s="5" t="n">
        <v>-3776</v>
      </c>
      <c r="C13" s="5" t="n">
        <v>-2558</v>
      </c>
    </row>
    <row r="14" spans="1:3">
      <c r="A14" s="4" t="s">
        <v>180</v>
      </c>
      <c r="B14" s="5" t="n">
        <v>324</v>
      </c>
      <c r="C14" s="5" t="n">
        <v>369</v>
      </c>
    </row>
    <row r="15" spans="1:3">
      <c r="A15" s="4" t="s">
        <v>181</v>
      </c>
      <c r="B15" s="5" t="n">
        <v>-341</v>
      </c>
      <c r="C15" s="5" t="n">
        <v>-336</v>
      </c>
    </row>
    <row r="16" spans="1:3">
      <c r="A16" s="4" t="s">
        <v>182</v>
      </c>
      <c r="B16" s="5" t="n">
        <v>1138</v>
      </c>
      <c r="C16" s="5" t="n">
        <v>1230</v>
      </c>
    </row>
    <row r="17" spans="1:3">
      <c r="A17" s="4" t="s">
        <v>158</v>
      </c>
      <c r="B17" s="5" t="n">
        <v>689</v>
      </c>
      <c r="C17" s="5" t="n">
        <v>445</v>
      </c>
    </row>
    <row r="18" spans="1:3">
      <c r="A18" s="4" t="s">
        <v>183</v>
      </c>
      <c r="B18" s="5" t="n">
        <v>810</v>
      </c>
      <c r="C18" s="5" t="n">
        <v>754</v>
      </c>
    </row>
    <row r="19" spans="1:3">
      <c r="A19" s="3" t="s">
        <v>184</v>
      </c>
    </row>
    <row r="20" spans="1:3">
      <c r="A20" s="4" t="s">
        <v>49</v>
      </c>
      <c r="B20" s="5" t="n">
        <v>-1245</v>
      </c>
      <c r="C20" s="5" t="n">
        <v>-378</v>
      </c>
    </row>
    <row r="21" spans="1:3">
      <c r="A21" s="4" t="s">
        <v>60</v>
      </c>
      <c r="B21" s="5" t="n">
        <v>1515</v>
      </c>
      <c r="C21" s="5" t="n">
        <v>197</v>
      </c>
    </row>
    <row r="22" spans="1:3">
      <c r="A22" s="4" t="s">
        <v>185</v>
      </c>
      <c r="B22" s="5" t="n">
        <v>7701</v>
      </c>
      <c r="C22" s="5" t="n">
        <v>28779</v>
      </c>
    </row>
    <row r="23" spans="1:3">
      <c r="A23" s="3" t="s">
        <v>186</v>
      </c>
    </row>
    <row r="24" spans="1:3">
      <c r="A24" s="4" t="s">
        <v>187</v>
      </c>
      <c r="B24" s="5" t="n">
        <v>-19526</v>
      </c>
      <c r="C24" s="5" t="n">
        <v>-20566</v>
      </c>
    </row>
    <row r="25" spans="1:3">
      <c r="A25" s="4" t="s">
        <v>188</v>
      </c>
      <c r="B25" s="5" t="n">
        <v>19214</v>
      </c>
      <c r="C25" s="5" t="n">
        <v>31870</v>
      </c>
    </row>
    <row r="26" spans="1:3">
      <c r="A26" s="4" t="s">
        <v>189</v>
      </c>
      <c r="B26" s="5" t="n">
        <v>18624</v>
      </c>
      <c r="C26" s="4" t="s">
        <v>63</v>
      </c>
    </row>
    <row r="27" spans="1:3">
      <c r="A27" s="4" t="s">
        <v>190</v>
      </c>
      <c r="B27" s="5" t="n">
        <v>-67747</v>
      </c>
      <c r="C27" s="5" t="n">
        <v>-81245</v>
      </c>
    </row>
    <row r="28" spans="1:3">
      <c r="A28" s="4" t="s">
        <v>191</v>
      </c>
      <c r="B28" s="5" t="n">
        <v>5658</v>
      </c>
      <c r="C28" s="5" t="n">
        <v>-24095</v>
      </c>
    </row>
    <row r="29" spans="1:3">
      <c r="A29" s="4" t="s">
        <v>192</v>
      </c>
      <c r="B29" s="5" t="n">
        <v>-421</v>
      </c>
      <c r="C29" s="5" t="n">
        <v>-1084</v>
      </c>
    </row>
    <row r="30" spans="1:3">
      <c r="A30" s="4" t="s">
        <v>193</v>
      </c>
      <c r="B30" s="5" t="n">
        <v>470</v>
      </c>
      <c r="C30" s="5" t="n">
        <v>1531</v>
      </c>
    </row>
    <row r="31" spans="1:3">
      <c r="A31" s="4" t="s">
        <v>194</v>
      </c>
      <c r="B31" s="5" t="n">
        <v>680</v>
      </c>
      <c r="C31" s="5" t="n">
        <v>1503</v>
      </c>
    </row>
    <row r="32" spans="1:3">
      <c r="A32" s="4" t="s">
        <v>195</v>
      </c>
      <c r="B32" s="5" t="n">
        <v>-43048</v>
      </c>
      <c r="C32" s="5" t="n">
        <v>-92086</v>
      </c>
    </row>
    <row r="33" spans="1:3">
      <c r="A33" s="3" t="s">
        <v>196</v>
      </c>
    </row>
    <row r="34" spans="1:3">
      <c r="A34" s="4" t="s">
        <v>197</v>
      </c>
      <c r="B34" s="5" t="n">
        <v>49052</v>
      </c>
      <c r="C34" s="5" t="n">
        <v>78195</v>
      </c>
    </row>
    <row r="35" spans="1:3">
      <c r="A35" s="4" t="s">
        <v>198</v>
      </c>
      <c r="B35" s="4" t="s">
        <v>63</v>
      </c>
      <c r="C35" s="5" t="n">
        <v>404</v>
      </c>
    </row>
    <row r="36" spans="1:3">
      <c r="A36" s="4" t="s">
        <v>199</v>
      </c>
      <c r="B36" s="5" t="n">
        <v>-6943</v>
      </c>
      <c r="C36" s="5" t="n">
        <v>-3215</v>
      </c>
    </row>
    <row r="37" spans="1:3">
      <c r="A37" s="4" t="s">
        <v>200</v>
      </c>
      <c r="B37" s="5" t="n">
        <v>-19</v>
      </c>
      <c r="C37" s="5" t="n">
        <v>-10</v>
      </c>
    </row>
    <row r="38" spans="1:3">
      <c r="A38" s="4" t="s">
        <v>201</v>
      </c>
      <c r="B38" s="5" t="n">
        <v>-268</v>
      </c>
      <c r="C38" s="5" t="n">
        <v>-287</v>
      </c>
    </row>
    <row r="39" spans="1:3">
      <c r="A39" s="4" t="s">
        <v>202</v>
      </c>
      <c r="B39" s="4" t="s">
        <v>63</v>
      </c>
      <c r="C39" s="5" t="n">
        <v>-10000</v>
      </c>
    </row>
    <row r="40" spans="1:3">
      <c r="A40" s="4" t="s">
        <v>203</v>
      </c>
      <c r="B40" s="5" t="n">
        <v>-10000</v>
      </c>
      <c r="C40" s="4" t="s">
        <v>63</v>
      </c>
    </row>
    <row r="41" spans="1:3">
      <c r="A41" s="4" t="s">
        <v>204</v>
      </c>
      <c r="B41" s="5" t="n">
        <v>-190</v>
      </c>
      <c r="C41" s="5" t="n">
        <v>-178</v>
      </c>
    </row>
    <row r="42" spans="1:3">
      <c r="A42" s="4" t="s">
        <v>205</v>
      </c>
      <c r="B42" s="5" t="n">
        <v>31632</v>
      </c>
      <c r="C42" s="5" t="n">
        <v>64909</v>
      </c>
    </row>
    <row r="43" spans="1:3">
      <c r="A43" s="4" t="s">
        <v>206</v>
      </c>
      <c r="B43" s="5" t="n">
        <v>-3715</v>
      </c>
      <c r="C43" s="5" t="n">
        <v>1602</v>
      </c>
    </row>
    <row r="44" spans="1:3">
      <c r="A44" s="4" t="s">
        <v>207</v>
      </c>
      <c r="B44" s="5" t="n">
        <v>151157</v>
      </c>
      <c r="C44" s="5" t="n">
        <v>89850</v>
      </c>
    </row>
    <row r="45" spans="1:3">
      <c r="A45" s="4" t="s">
        <v>208</v>
      </c>
      <c r="B45" s="5" t="n">
        <v>147442</v>
      </c>
      <c r="C45" s="5" t="n">
        <v>91452</v>
      </c>
    </row>
    <row r="46" spans="1:3">
      <c r="A46" s="3" t="s">
        <v>209</v>
      </c>
    </row>
    <row r="47" spans="1:3">
      <c r="A47" s="4" t="s">
        <v>210</v>
      </c>
      <c r="B47" s="5" t="n">
        <v>2699</v>
      </c>
      <c r="C47" s="5" t="n">
        <v>663</v>
      </c>
    </row>
    <row r="48" spans="1:3">
      <c r="A48" s="4" t="s">
        <v>211</v>
      </c>
    </row>
    <row r="49" spans="1:3">
      <c r="A49" s="3" t="s">
        <v>173</v>
      </c>
    </row>
    <row r="50" spans="1:3">
      <c r="A50" s="4" t="s">
        <v>212</v>
      </c>
      <c r="B50" s="5" t="n">
        <v>-8702</v>
      </c>
      <c r="C50" s="5" t="n">
        <v>-7348</v>
      </c>
    </row>
    <row r="51" spans="1:3">
      <c r="A51" s="4" t="s">
        <v>213</v>
      </c>
    </row>
    <row r="52" spans="1:3">
      <c r="A52" s="3" t="s">
        <v>173</v>
      </c>
    </row>
    <row r="53" spans="1:3">
      <c r="A53" s="4" t="s">
        <v>212</v>
      </c>
      <c r="B53" s="5" t="n">
        <v>-5</v>
      </c>
      <c r="C53" s="5" t="n">
        <v>-5</v>
      </c>
    </row>
    <row r="54" spans="1:3">
      <c r="A54" s="4" t="s">
        <v>214</v>
      </c>
    </row>
    <row r="55" spans="1:3">
      <c r="A55" s="3" t="s">
        <v>173</v>
      </c>
    </row>
    <row r="56" spans="1:3">
      <c r="A56" s="4" t="s">
        <v>212</v>
      </c>
      <c r="B56" s="7" t="n">
        <v>72</v>
      </c>
      <c r="C56" s="7"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9:57:52Z</dcterms:created>
  <dcterms:modified xmlns:dcterms="http://purl.org/dc/terms/" xmlns:xsi="http://www.w3.org/2001/XMLSchema-instance" xsi:type="dcterms:W3CDTF">2017-05-10T09:57:52Z</dcterms:modified>
</cp:coreProperties>
</file>